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Earnings Per Share" sheetId="25" state="visible" r:id="rId25"/>
    <sheet xmlns:r="http://schemas.openxmlformats.org/officeDocument/2006/relationships" name="Quarterly Financial Information" sheetId="26" state="visible" r:id="rId26"/>
    <sheet xmlns:r="http://schemas.openxmlformats.org/officeDocument/2006/relationships" name="Subsequent Event" sheetId="27" state="visible" r:id="rId27"/>
    <sheet xmlns:r="http://schemas.openxmlformats.org/officeDocument/2006/relationships" name="Basis of Presentation and Des28" sheetId="28" state="visible" r:id="rId28"/>
    <sheet xmlns:r="http://schemas.openxmlformats.org/officeDocument/2006/relationships" name="Significant Accounting Polici29"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Accounts Receivable, Net (Table" sheetId="32" state="visible" r:id="rId32"/>
    <sheet xmlns:r="http://schemas.openxmlformats.org/officeDocument/2006/relationships" name="Prepaid Expenses and Other Cu33" sheetId="33" state="visible" r:id="rId33"/>
    <sheet xmlns:r="http://schemas.openxmlformats.org/officeDocument/2006/relationships" name="Property and Equipment, Net (Ta" sheetId="34" state="visible" r:id="rId34"/>
    <sheet xmlns:r="http://schemas.openxmlformats.org/officeDocument/2006/relationships" name="Accrued Expenses and Other Cu35"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s (Tables)"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Quarterly Financial Data (Unaud" sheetId="43" state="visible" r:id="rId43"/>
    <sheet xmlns:r="http://schemas.openxmlformats.org/officeDocument/2006/relationships" name="Basis of Presentation and Des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s - Additional Infor" sheetId="47" state="visible" r:id="rId47"/>
    <sheet xmlns:r="http://schemas.openxmlformats.org/officeDocument/2006/relationships" name="Acquisitions - Summary of Purch" sheetId="48" state="visible" r:id="rId48"/>
    <sheet xmlns:r="http://schemas.openxmlformats.org/officeDocument/2006/relationships" name="Acquisitions - Summary of Pur49" sheetId="49" state="visible" r:id="rId49"/>
    <sheet xmlns:r="http://schemas.openxmlformats.org/officeDocument/2006/relationships" name="Acquisitions - Summary of Estim"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Accounts Receivable, Net - Summ" sheetId="55" state="visible" r:id="rId55"/>
    <sheet xmlns:r="http://schemas.openxmlformats.org/officeDocument/2006/relationships" name="Accounts Receivable, Net - Addi" sheetId="56" state="visible" r:id="rId56"/>
    <sheet xmlns:r="http://schemas.openxmlformats.org/officeDocument/2006/relationships" name="Accounts Receivable, Net - Acti" sheetId="57" state="visible" r:id="rId57"/>
    <sheet xmlns:r="http://schemas.openxmlformats.org/officeDocument/2006/relationships" name="Prepaid Expenses and Other Cu58"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Accrued Expenses and Other Cu61" sheetId="61" state="visible" r:id="rId61"/>
    <sheet xmlns:r="http://schemas.openxmlformats.org/officeDocument/2006/relationships" name="Fair Value Measurements - Addit" sheetId="62" state="visible" r:id="rId62"/>
    <sheet xmlns:r="http://schemas.openxmlformats.org/officeDocument/2006/relationships" name="Fair Value Measurements - Summa" sheetId="63" state="visible" r:id="rId63"/>
    <sheet xmlns:r="http://schemas.openxmlformats.org/officeDocument/2006/relationships" name="Debt - Summary of Debt (Detail)" sheetId="64" state="visible" r:id="rId64"/>
    <sheet xmlns:r="http://schemas.openxmlformats.org/officeDocument/2006/relationships" name="Debt - Maturities of Long-term " sheetId="65" state="visible" r:id="rId65"/>
    <sheet xmlns:r="http://schemas.openxmlformats.org/officeDocument/2006/relationships" name="Debt - Senior Secured Credit Fa" sheetId="66" state="visible" r:id="rId66"/>
    <sheet xmlns:r="http://schemas.openxmlformats.org/officeDocument/2006/relationships" name="Debt - Subordinated Promissory " sheetId="67" state="visible" r:id="rId67"/>
    <sheet xmlns:r="http://schemas.openxmlformats.org/officeDocument/2006/relationships" name="Income Taxes - Additional Infor" sheetId="68" state="visible" r:id="rId68"/>
    <sheet xmlns:r="http://schemas.openxmlformats.org/officeDocument/2006/relationships" name="Income Taxes - Summary of Incom" sheetId="69" state="visible" r:id="rId69"/>
    <sheet xmlns:r="http://schemas.openxmlformats.org/officeDocument/2006/relationships" name="Income Taxes - Summary of Inc70" sheetId="70" state="visible" r:id="rId70"/>
    <sheet xmlns:r="http://schemas.openxmlformats.org/officeDocument/2006/relationships" name="Income Taxes - Summary of Recon" sheetId="71" state="visible" r:id="rId71"/>
    <sheet xmlns:r="http://schemas.openxmlformats.org/officeDocument/2006/relationships" name="Income Taxes - Summary of Defer"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Segments - Additional Informati" sheetId="76" state="visible" r:id="rId76"/>
    <sheet xmlns:r="http://schemas.openxmlformats.org/officeDocument/2006/relationships" name="Segments - Summary of Product C" sheetId="77" state="visible" r:id="rId77"/>
    <sheet xmlns:r="http://schemas.openxmlformats.org/officeDocument/2006/relationships" name="Segments - Summary of Net Sales" sheetId="78" state="visible" r:id="rId78"/>
    <sheet xmlns:r="http://schemas.openxmlformats.org/officeDocument/2006/relationships" name="Related Party Transactions - Ad" sheetId="79" state="visible" r:id="rId79"/>
    <sheet xmlns:r="http://schemas.openxmlformats.org/officeDocument/2006/relationships" name="Employee Benefit Plans - Additi" sheetId="80" state="visible" r:id="rId80"/>
    <sheet xmlns:r="http://schemas.openxmlformats.org/officeDocument/2006/relationships" name="Stockholder's Equity - Addition" sheetId="81" state="visible" r:id="rId81"/>
    <sheet xmlns:r="http://schemas.openxmlformats.org/officeDocument/2006/relationships" name="Stockholder's Equity - Summary " sheetId="82" state="visible" r:id="rId82"/>
    <sheet xmlns:r="http://schemas.openxmlformats.org/officeDocument/2006/relationships" name="Stockholder's Equity - Summar83" sheetId="83" state="visible" r:id="rId83"/>
    <sheet xmlns:r="http://schemas.openxmlformats.org/officeDocument/2006/relationships" name="Stockholder's Equity - Schedule" sheetId="84" state="visible" r:id="rId84"/>
    <sheet xmlns:r="http://schemas.openxmlformats.org/officeDocument/2006/relationships" name="Non-controlling Interests - Add" sheetId="85" state="visible" r:id="rId85"/>
    <sheet xmlns:r="http://schemas.openxmlformats.org/officeDocument/2006/relationships" name="Earnings Per Share - Additional" sheetId="86" state="visible" r:id="rId86"/>
    <sheet xmlns:r="http://schemas.openxmlformats.org/officeDocument/2006/relationships" name="Earnings Per Share - Schedule o" sheetId="87" state="visible" r:id="rId87"/>
    <sheet xmlns:r="http://schemas.openxmlformats.org/officeDocument/2006/relationships" name="Quarterly Financial Informati88" sheetId="88" state="visible" r:id="rId88"/>
    <sheet xmlns:r="http://schemas.openxmlformats.org/officeDocument/2006/relationships" name="Subsequent Event - Additional I" sheetId="89" state="visible" r:id="rId89"/>
  </sheets>
  <definedNames/>
  <calcPr calcId="124519" fullCalcOnLoad="1"/>
</workbook>
</file>

<file path=xl/sharedStrings.xml><?xml version="1.0" encoding="utf-8"?>
<sst xmlns="http://schemas.openxmlformats.org/spreadsheetml/2006/main" uniqueCount="953">
  <si>
    <t>Document and Entity Information - USD ($)</t>
  </si>
  <si>
    <t>12 Months Ended</t>
  </si>
  <si>
    <t>Dec. 31, 2017</t>
  </si>
  <si>
    <t>Mar. 14,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FNKO</t>
  </si>
  <si>
    <t>Entity Registrant Name</t>
  </si>
  <si>
    <t>FUNKO,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 [Member]</t>
  </si>
  <si>
    <t>Entity Common Stock, Shares Outstanding</t>
  </si>
  <si>
    <t>Class B Common Stock [Member]</t>
  </si>
  <si>
    <t>Consolidated Statements of Operations - USD ($) $ in Thousands</t>
  </si>
  <si>
    <t>2 Months Ended</t>
  </si>
  <si>
    <t>10 Months Ended</t>
  </si>
  <si>
    <t>Dec. 31, 2015</t>
  </si>
  <si>
    <t>Oct. 30, 2015</t>
  </si>
  <si>
    <t>Dec. 31, 2016</t>
  </si>
  <si>
    <t>Net sales</t>
  </si>
  <si>
    <t>Cost of sales (exclusive of depreciation and amortization shown separately below)</t>
  </si>
  <si>
    <t>Selling, general, and administrative expenses</t>
  </si>
  <si>
    <t>Acquisition transaction costs</t>
  </si>
  <si>
    <t>Depreciation and amortization</t>
  </si>
  <si>
    <t>Total operating expenses</t>
  </si>
  <si>
    <t>Income (loss) from operations</t>
  </si>
  <si>
    <t>Interest expense, net</t>
  </si>
  <si>
    <t>Loss on extinguishment of debt</t>
  </si>
  <si>
    <t>Other income, net</t>
  </si>
  <si>
    <t>Income (loss) before income taxes</t>
  </si>
  <si>
    <t>Income tax expense</t>
  </si>
  <si>
    <t>Net income (loss)</t>
  </si>
  <si>
    <t>Less: net income attributable to non-controlling interests</t>
  </si>
  <si>
    <t>Net income (loss) attributable to Funko, Inc.</t>
  </si>
  <si>
    <t>Earnings per share of Class A common stock</t>
  </si>
  <si>
    <t>Basic</t>
  </si>
  <si>
    <t>[1]</t>
  </si>
  <si>
    <t>Diluted</t>
  </si>
  <si>
    <t>Weighted average shares of Class A common stock outstanding</t>
  </si>
  <si>
    <t>Predecessor [Member]</t>
  </si>
  <si>
    <t>Basic and diluted earnings per Class A common stock is applicable only for the period after the Company’s IPO. See Note 18, Earnings Per Share.</t>
  </si>
  <si>
    <t>Consolidated Statements of Comprehensive Income (Loss) - USD ($) $ in Thousands</t>
  </si>
  <si>
    <t>Other comprehensive income:</t>
  </si>
  <si>
    <t>Foreign currency translation gain</t>
  </si>
  <si>
    <t>Comprehensive income (loss)</t>
  </si>
  <si>
    <t>Less: Comprehensive income (loss) attributable to non-controlling interests</t>
  </si>
  <si>
    <t>Comprehensive income (loss) attributable to Funko, Inc.</t>
  </si>
  <si>
    <t>Consolidated Balance Sheets - USD ($) $ in Thousands</t>
  </si>
  <si>
    <t>Current assets:</t>
  </si>
  <si>
    <t>Cash and cash equivalents</t>
  </si>
  <si>
    <t>Accounts receivable, net</t>
  </si>
  <si>
    <t>Inventory</t>
  </si>
  <si>
    <t>Prepaid expenses and other current assets</t>
  </si>
  <si>
    <t>Total current assets</t>
  </si>
  <si>
    <t>Property and equipment, net</t>
  </si>
  <si>
    <t>Goodwill</t>
  </si>
  <si>
    <t>Intangible assets, net</t>
  </si>
  <si>
    <t>Deferred tax asset</t>
  </si>
  <si>
    <t>Other assets</t>
  </si>
  <si>
    <t>Total assets</t>
  </si>
  <si>
    <t>Current liabilities:</t>
  </si>
  <si>
    <t>Line of credit</t>
  </si>
  <si>
    <t>Current portion long-term debt, net of unamortized discount</t>
  </si>
  <si>
    <t>Accounts payable</t>
  </si>
  <si>
    <t>Income taxes payable</t>
  </si>
  <si>
    <t>Accrued royalties</t>
  </si>
  <si>
    <t>Accrued expenses and other current liabilities</t>
  </si>
  <si>
    <t>Current portion of contingent consideration</t>
  </si>
  <si>
    <t>Total current liabilities</t>
  </si>
  <si>
    <t>Long-term debt, net of unamortized discount</t>
  </si>
  <si>
    <t>Deferred tax liability</t>
  </si>
  <si>
    <t>Deferred rent and other long-term liabilities</t>
  </si>
  <si>
    <t>Commitments and contingencies</t>
  </si>
  <si>
    <t xml:space="preserve"> </t>
  </si>
  <si>
    <t>Stockholders' / Members' equity:</t>
  </si>
  <si>
    <t>Member's equity</t>
  </si>
  <si>
    <t>Additional paid-in-capital</t>
  </si>
  <si>
    <t>Accumulated other comprehensive income</t>
  </si>
  <si>
    <t>Retained earnings (deficit)</t>
  </si>
  <si>
    <t>Total stockholders' equity attributable to Funko, Inc.</t>
  </si>
  <si>
    <t>Total stockholders' equity attributable to members' equity</t>
  </si>
  <si>
    <t>Non-controlling interests</t>
  </si>
  <si>
    <t>Total stockholders' equity</t>
  </si>
  <si>
    <t>Total members' equity</t>
  </si>
  <si>
    <t>Total liabilities and stockholders' / members' equity</t>
  </si>
  <si>
    <t>Common stock, par value</t>
  </si>
  <si>
    <t>Consolidated Balance Sheets (Parenthetical) - $ / shares</t>
  </si>
  <si>
    <t>Nov. 06, 2017</t>
  </si>
  <si>
    <t>Common stock, shares authorized</t>
  </si>
  <si>
    <t>Common stock, shares issued</t>
  </si>
  <si>
    <t>Common stock, shares outstanding</t>
  </si>
  <si>
    <t>Consolidated Statements of Stockholders' and Members' Equity - USD ($) shares in Thousands, $ in Thousands</t>
  </si>
  <si>
    <t>Total</t>
  </si>
  <si>
    <t>Member Units [Member]</t>
  </si>
  <si>
    <t>Recourse Loans To Management [Member]</t>
  </si>
  <si>
    <t>Members' Earnings (Deficit) [Member]</t>
  </si>
  <si>
    <t>Members' Accumulated Other Comprehensive Income [Member]</t>
  </si>
  <si>
    <t>Additional Paid-In Capital [Member]</t>
  </si>
  <si>
    <t>Accumulated Other Comprehensive Income [Member]</t>
  </si>
  <si>
    <t>Retained Earnings (Deficit) [Member]</t>
  </si>
  <si>
    <t>Non-Controlling Interest [Member]</t>
  </si>
  <si>
    <t>Class A Common Stock [Member]Additional Paid-In Capital [Member]</t>
  </si>
  <si>
    <t>Class A Common Stock [Member]Common Stock</t>
  </si>
  <si>
    <t>Class B Common Stock [Member]Common Stock</t>
  </si>
  <si>
    <t>Beginning balance (Predecessor [Member]) at Dec. 31, 2014</t>
  </si>
  <si>
    <t>Beginning balance, units (Predecessor [Member]) at Dec. 31, 2014</t>
  </si>
  <si>
    <t>Equity-based compensation | Predecessor [Member]</t>
  </si>
  <si>
    <t>Options exercised, settled in cash | Predecessor [Member]</t>
  </si>
  <si>
    <t>Options exercised, settled in cash, units | Predecessor [Member]</t>
  </si>
  <si>
    <t>Net income (loss) | Predecessor [Member]</t>
  </si>
  <si>
    <t>Distributions to members | Predecessor [Member]</t>
  </si>
  <si>
    <t>Ending balance (Predecessor [Member]) at Oct. 30, 2015</t>
  </si>
  <si>
    <t>Ending balance, units (Predecessor [Member]) at Oct. 30, 2015</t>
  </si>
  <si>
    <t>Equity issued in connection with acquisition/purchase consideration</t>
  </si>
  <si>
    <t>Equity issued in connection with acquisition/purchase consideration, units</t>
  </si>
  <si>
    <t>Members' contributions</t>
  </si>
  <si>
    <t>Members' contributions, units</t>
  </si>
  <si>
    <t>Equity-based compensation</t>
  </si>
  <si>
    <t>Equity-based compensation, units</t>
  </si>
  <si>
    <t>Fair Value of carryover equity instruments</t>
  </si>
  <si>
    <t>Fair Value of carryover equity, units</t>
  </si>
  <si>
    <t>Recourse loans to management</t>
  </si>
  <si>
    <t>Recourse loans to management, units</t>
  </si>
  <si>
    <t>Ending balance at Dec. 31, 2015</t>
  </si>
  <si>
    <t>Ending balance, units at Dec. 31, 2015</t>
  </si>
  <si>
    <t>Distributions to members</t>
  </si>
  <si>
    <t>Ending balance at Dec. 31, 2016</t>
  </si>
  <si>
    <t>Ending balance, units at Dec. 31, 2016</t>
  </si>
  <si>
    <t>Equity issued in connection with acquisition/purchase consideration | Prior to Initial Public Offering and Related Reorganization Transactions [Member]</t>
  </si>
  <si>
    <t>Equity issued in connection with acquisition/purchase consideration, units | Prior to Initial Public Offering and Related Reorganization Transactions [Member]</t>
  </si>
  <si>
    <t>Warrants issued in connection with long-term debt | Prior to Initial Public Offering and Related Reorganization Transactions [Member]</t>
  </si>
  <si>
    <t>Members' contributions | Prior to Initial Public Offering and Related Reorganization Transactions [Member]</t>
  </si>
  <si>
    <t>Members' contributions, units | Prior to Initial Public Offering and Related Reorganization Transactions [Member]</t>
  </si>
  <si>
    <t>Equity-based compensation | Prior to Initial Public Offering and Related Reorganization Transactions [Member]</t>
  </si>
  <si>
    <t>Equity-based compensation | Subsequent to Initial Public Offering and Related Reorganization Transactions [Member]</t>
  </si>
  <si>
    <t>Net income (loss) | Prior to Initial Public Offering and Related Reorganization Transactions [Member]</t>
  </si>
  <si>
    <t>Net income (loss) | Subsequent to Initial Public Offering and Related Reorganization Transactions [Member]</t>
  </si>
  <si>
    <t>Cumulative translation adjustment | Prior to Initial Public Offering and Related Reorganization Transactions [Member]</t>
  </si>
  <si>
    <t>Cumulative translation adjustment</t>
  </si>
  <si>
    <t>Recourse loans to management | Prior to Initial Public Offering and Related Reorganization Transactions [Member]</t>
  </si>
  <si>
    <t>Distributions to members | Prior to Initial Public Offering and Related Reorganization Transactions [Member]</t>
  </si>
  <si>
    <t>Effect of Transactions</t>
  </si>
  <si>
    <t>Effect of Transactions, units</t>
  </si>
  <si>
    <t>Sale/Issuance of common stock</t>
  </si>
  <si>
    <t>Sale/Issuance of common stock, shares</t>
  </si>
  <si>
    <t>Net deferred tax adjustments resulting from the Transactions</t>
  </si>
  <si>
    <t>Non-controlling interests related to purchase of common units from FAH, LLC</t>
  </si>
  <si>
    <t>Ending balance at Dec. 31, 2017</t>
  </si>
  <si>
    <t>Ending balance, shares at Dec. 31, 2017</t>
  </si>
  <si>
    <t>Consolidated Statements of Cash Flows - USD ($) $ in Thousands</t>
  </si>
  <si>
    <t>Operating Activities</t>
  </si>
  <si>
    <t>Adjustments to reconcile net income (loss) to net cash provided by operating activities:</t>
  </si>
  <si>
    <t>Contingent consideration</t>
  </si>
  <si>
    <t>Accretion of discount on long-term debt</t>
  </si>
  <si>
    <t>Amortization of debt issuance costs</t>
  </si>
  <si>
    <t>Deferred tax benefit</t>
  </si>
  <si>
    <t>Changes in operating assets and liabilities:</t>
  </si>
  <si>
    <t>Prepaid expenses and other assets</t>
  </si>
  <si>
    <t>Accrued expenses and other liabilities</t>
  </si>
  <si>
    <t>Net cash provided by operating activities</t>
  </si>
  <si>
    <t>Investing Activities</t>
  </si>
  <si>
    <t>Purchase of property and equipment</t>
  </si>
  <si>
    <t>Acquisitions, net of cash</t>
  </si>
  <si>
    <t>Net cash used in investing activities</t>
  </si>
  <si>
    <t>Financing Activities</t>
  </si>
  <si>
    <t>Borrowings on line of credit</t>
  </si>
  <si>
    <t>Payments on line of credit</t>
  </si>
  <si>
    <t>Proceeds from long-term debt, net</t>
  </si>
  <si>
    <t>Payment of long-term debt</t>
  </si>
  <si>
    <t>Payment of subordinated debt, net</t>
  </si>
  <si>
    <t>Proceeds from subordinated debt, net</t>
  </si>
  <si>
    <t>Repayment of related-party note</t>
  </si>
  <si>
    <t>Debt issuance costs</t>
  </si>
  <si>
    <t>Contributions from members</t>
  </si>
  <si>
    <t>Proceeds from initial public offering, net of underwriters discount and commissions</t>
  </si>
  <si>
    <t>Distribution to member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Accrual for purchases of property and equipment</t>
  </si>
  <si>
    <t>Reimbursement (issuance) of management recourse loans</t>
  </si>
  <si>
    <t>Tenant allowance</t>
  </si>
  <si>
    <t>Proceeds from issuance of Class B common stock</t>
  </si>
  <si>
    <t>Proceeds from exercise of equity-based options</t>
  </si>
  <si>
    <t>Class A Units [Member]</t>
  </si>
  <si>
    <t>Issuance of units for acquisitions</t>
  </si>
  <si>
    <t>Issuance of warrants units in connection with long-term debt</t>
  </si>
  <si>
    <t>Common Units [Member]</t>
  </si>
  <si>
    <t>Basis of Presentation and Description of Business</t>
  </si>
  <si>
    <t>Accounting Policies [Abstract]</t>
  </si>
  <si>
    <t xml:space="preserve">1. Basis of Presentation and Description of Business The consolidated financial statements include Funko, Inc. and its subsidiaries (together with its subsidiaries,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FAH, LLC, a holding company with no operating assets or operations, was formed on September 24, 2015. On October 30, 2015, ACON Funko Investors, L.L.C., through FAH, LLC and an acquisition referred to as the “ACON Acquisition”, acquired a controlling interest in Funko Holdings LLC (“FHL”), a Delaware limited liability company formed on May 28, 2013, which is also a holding company with no operating assets or operations. FAH, LLC owns 100% of FHL and FHL owns 100% of Funko, LLC, a limited liability company formed in the state of Washington, which is its operating entity. Funko, LLC is headquartered in Everett, Washington and is a leading pop culture consumer products company. Funko, LLC designs, sources, and distributes licensed pop culture products. In these consolidated financial statements, the financial information for the period after October 30, 2015 represents the consolidated financial information of the “Successor” company. Prior to and including October 30, 2015, the consolidated financial statements include the accounts of the “Predecessor” company. Financial information in the Predecessor period principally relates to FHL and its subsidiary Funko, LLC. References to the “Successor 2015 Period” refer to the period from October 31, 2015 through December 31, 2015. References to the “Predecessor 2015 Period” refer to the period from January 1, 2015 through October 30, 2015, prior to the ACON Acquisition. Due to the change in the basis of accounting resulting from the application of the acquisition method of accounting, the Predecessor’s consolidated financial statements and the Successor’s consolidated financial statements are not necessarily comparable. On November 6, 2017, the Company completed an IPO of 10,416,666 shares of its Class A common stock at a public offering price of $12.00 per share (the “IPO”), receiving approximately $117.3 million in net proceeds, after deducting underwriting discounts and commissions, which were used to purchase 10,416,666 of FAH, LLC’s newly-issued common units at a price per unit equal to the price per share of Class A common stock sold in the IPO, less underwriting discounts and commissions. The IPO and related reorganization transactions (the “Transactions”) resulted in the Company being the sole managing member of FAH, LLC. The Company has a minority economic interest in FAH, LLC. As of December 31, 2017, Funko, Inc. owned 48.3% of FAH, LLC. Accordingly, the Company consolidates the financial results of FAH, LLC and reports a non-controlling interest in its consolidated financial statements representing the FAH, LLC interests held by ACON Funko Investors, L.L.C., a Delaware limited liability company (“ACON Funko Investors”) and certain of its affiliates, Fundamental (as defined herein), and certain current and former executive officers, employees and directors, in each case, who held profits interests in FAH, LLC and who received common units of FAH, LLC in exchange for their profits interests in connection with the Transactions (as defined herein) (collectively, the “Original Equity Owners”), the former holders of warrants to purchase ownership interests in FAH, LLC, which were converted into common units of FAH, LLC in connection with the Transactions, and, in each case, each of their permitted transferees that own common units in FAH, LLC and who may redeem at each of their options (subject in certain circumstances to time-based vesting requirements) their common units for, at the Company’s election, cash or newly-issued shares of the Company’s Class A common stock (collectively, the “Continuing Equity Owners”). As the Transactions, discussed further in Note 16, Stockholders’ Equity are considered transactions between entities under common control, the financial statements reflect the combined entities for all periods presented. </t>
  </si>
  <si>
    <t>Significant Accounting Policies</t>
  </si>
  <si>
    <t>Funko Acquisition Holdings, L.L.C. [Member]</t>
  </si>
  <si>
    <t>2. Significant Accounting Policies Certain of the significant accounting policies are discussed within the note to which they specifically relate.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Cash Equivalents Cash equivalents include amounts due from third-party financial institutions for credit and debit card transactions. These receivables typically settle in less than five days and were $0.1 million for both December 31, 2017 and 2016. Concentrations of Business and Credit Risk The Company grants credit to its customers on an unsecured basis. As of December 31, 2017 and 2016, the balance of accounts receivable consisted of 9% and 17%, respectively, of amounts owed from the largest customer for the given period. The collection of these receivables has been within the terms of the associated customer agreement. For the year ended December 31, 2017, there was no individual customer that generated net sales over 10%. For the year ended December 31, 2016, approximately 12% of sales was generated from one customer. For the Successor 2015 Period, approximately 24%, 20%, and 13% of sales were generated from three customers. For the Predecessor 2015 Period, there was no individual customer that generated net sales over 10%. For the year ended December 31, 2017, there were The Company maintains its cash within bank deposit accounts at high quality, accredited financial institutions. These amounts at times may exceed federally insured limits. The Company has not experienced any credit losses in such accounts and does not believe it is exposed to significant credit risk on cash. Inventory Inventory consists primarily of figures, plush, accessories and other finished goods, and is accounted for using the first-in, first-out (“FIFO”) method. The Company maintains reserves for excess and obsolete inventories to reflect the inventory balance at the lower of cost or net realizable value. This valuation requires us to make judgments, based on currently available information, about the likely method of disposition, such as through sales to customers, or liquidation, and expected recoverable value of each disposition category. The Company estimates obsolescence based on assumptions regarding future demand. Inventory costs include direct product costs and freight costs. Property and Equipment Property and equipment is stated at historical cost, net of accumulated depreciation, and, if applicable, impairment charges. Depreciation of property and equipment is recorded using the straight-line method over the shorter of the estimated useful life of the asset or the lease term. The estimated useful lives of our property and equipment are generally as follows:
Asset
Lives (in years)
Tooling and molds
2
Furniture, fixtures, and warehouse equipment
5 to 7
Computer equipment, software and other
3 to 5
Leasehold improvements
Lesser of useful life or term of lease Revenue Recognition and Sales Allowance Revenue from the sale of Company products is recognized when all of the following criteria are met: (1) persuasive evidence of an arrangement exists; (2) there are no uncertainties regarding customer acceptance; (3) the selling price is fixed or determinable; and (4) collectability is reasonably assured. The majority of revenue is recognized upon shipment of products. The Company routinely enters into arrangements with its customers to provide sales incentives, and provides allowances for returns and defective merchandise. Such programs are based primarily on customer purchases and specified factors relating to sales to consumers. While the majority of sales adjustments are readily determinable at period end and do not require estimates, certain sales adjustments require management to make estimates. In making these estimates, management considers all available information, including the overall business environment, historical trends and information from customers. Sales incentives and allowances for returns and defective merchandise are recorded as sales adjustments and reduce revenue in the period the related revenue is Amounts received prior to satisfying the revenue recognition criteria are recorded as deferred revenue on the consolidated balance sheets. Deferred revenue is classified as a current liability based on the expectation of recognition within 12 months following the date of each balance sheet. Sales terms do not allow for a right of return except in relation to a manufacturing defect. Sales taxes collected on behalf of governmental authorities are recorded on a net basis and excluded from revenue. Shipping Revenue and Costs Shipping and handling costs include inbound freight costs and the cost to ship product to the customer and are included in cost of sales. Shipping costs billed to customers are included in net sales. Advertising and Marketing Costs Advertising and marketing costs are expensed when the advertising or marketing event takes place. These costs include the fees to participate in trade shows and Comic-Cons, as well as costs to develop promotional video and other online content created for advertising purposes. These costs are included in selling, general and administrative expenses and for the years ended December 31, 2017 and 2016, the Successor 2015 Period and the Predecessor 2015 Period were $9.1 million, $6.8 million, $0.5 million and The Company enters into cooperative advertising arrangements with customers. The fees related to these arrangements are recorded as a reduction of net sales in the accompanying consolidated statements of operations because the Company has determined it does not receive an identifiable benefit and cannot reasonably estimate the fair value of these arrangements. Product Design and Development Costs Product design and development costs are recognized in selling, general and administrative expenses in the statements of operations as incurred. Product design and development costs for the years ended December 31, 2017 and 2016, the Successor 2015 Period and the Predecessor 2015 Period were $4.7 million, $2.3 million, $0.3 million and $0.8 million, respectively. Recently Adopted Accounting Standards Equity-based Compensation. In March 2016, the Financial Accounting Standards Board (“FASB”) issued an Accounting Standards Update (“ASU”) which simplifies several aspects of accounting for employee share-based payment transactions, including the accounting for income taxes, forfeitures, and classification in the statement of cash flows. The guidance also allows for a policy election to account for forfeitures as they occur rather than on an estimated basis. The Company adopted the new standard effective January 1, 2017 and has elected to account for forfeitures as they occur. The amendment related to accounting for excess tax benefits and deficiencies was adopted prospectively and did not have an impact on the Company’s financial statements, as the Company had a limited liability company flow through structure prior to the IPO. Based upon the Company's history of forfeitures, the election to account for forfeitures as they occur did not have a material impact on its consolidated financial statements, however, going forward, the actual impact could differ from the Company’s expectation, as any impact will be based on future forfeitures. The adoption of this standard did not have a material impact on the Company’s consolidated financial statements. Acquisition Accounting . In September 2015, the FASB issued an ASU to simplify the accounting for adjustments made to provisional amounts recognized in a business combination. The guidance eliminates the requirement to retrospectively account for those adjustments and requires companies to recognize the adjustments to provisional amounts identified during the measurement period in the reporting period in which the adjustments are determined. The Company adopted the new standard in the first quarter of 2017. The adoption of this standard did not have a material impact on the Company’s consolidated financial statements. Inventory. In July 2015, the FASB issued guidance simplifying the measurement of inventory. This standard requires entities that use inventory methods other than the last-in, first-out (“LIFO”) or retail inventory method to measure inventory at the lower of cost or net realizable value. The Company adopted the new standard effective January 1, 2017. The adoption of this standard did not have a material impact on the Company’s consolidated financial statements. Goodwill Impairment. In January 2017, the FASB issued an ASU to simplify the test for goodwill impairment and removes step 2 from the goodwill impairment test. Early adoption is permitted for interim or annual goodwill impairment tests performed after January 1, 2017. The Company adopted this standard on October 1, 2017 for the year beginning January 1, 2017, in connection with its annual impairment testing. The adoption of this standard did not have a material impact on the Company’s consolidated financial statements. Recent Accounting Pronouncements Not Yet Adopted Lease Accounting . In February 2016, the FASB issued guidance related to lease accounting to increase transparency and comparability among organizations by recognizing lease assets and lease liabilities on the balance sheet and disclosing key information about leasing arrangements. The new guidance requires lessees to recognize all leases with a term of more than 12 months as lease assets and lease liabilities. A modified retrospective transition approach is required for leases existing at, or entered into after, the earliest period presented. The new standard is effective for the Company beginning January 1, 2019. Early adoption is permitted. The Company is evaluating the impact the adoption of this standard will have on its consolidated financial statements. Revenue Recognition . In May 2014, the FASB issued a comprehensive new revenue recognition standard. The new standard allows for a full retrospective approach to transition or a modified retrospective approach. This guidance is effective for the Company beginning January 1, 2018. The Company adopted the new standard on January 1, 2018 using the modified retrospective basis. Revenue recognition from the sale of finished product to our customers, which is the majority of our revenues, is not expected to change under the new standard in the periods following adoption. Statement of Cash Flows . In August 2016, the FASB issued a standard which clarifies how entities should classify certain cash receipts and cash payments in the statement of cash flows. The standard is effective for the Company beginning January 1, 2018, and it is currently evaluating the effect the standard will have on its consolidated statement of cash flows. Definition of a Business . In January 2017, the FASB issued a standard which provides a new framework for determining whether transactions should be accounted for as acquisitions (or dispositions) of assets or a business. The standard is effective for the Company beginning January 1, 2018, and it is currently evaluating the effect the standard will have on its consolidated financial statements. Stock Compensation Modifications . In May 2017, the FASB issued a standard which clarifies the accounting for a stock-based compensation award that has been modified. The standard is effective for awards modified by the Company on or after January 1, 2018. The Company is currently evaluating the effect the standard will have on its consolidated financial statements.</t>
  </si>
  <si>
    <t>Acquisitions</t>
  </si>
  <si>
    <t>Business Combinations [Abstract]</t>
  </si>
  <si>
    <t>3. Acquisitions During 2017, the Company completed three acquisitions, and it applied the acquisition method of accounting, where the total purchase price was allocated, or preliminarily allocated, to tangible and intangible assets acquired and liabilities assumed based on their respective fair values. A Large Evil Corporation Limited. On November 28, 2017, the Company acquired all of the outstanding equity of A Large Evil Corporation Limited (“A Large Evil Corporation Acquisition”), an animation studio based in the United Kingdom. The preliminary purchase consideration included $3.9 million paid in cash and additional $1.0 million due to the sellers based on certain working capital adjustments and other conditions as per the agreement. As of December 31, 2017, the Company has recorded a preliminary purchase price allocation based on information received to date. The Company is still in the process of completing its analysis of the opening balance sheet balances and finalizing its analysis and assumption over the fair value of assets and liabilities acquired, the difference between the estimated and final values could be material. Costs, such as advisory, legal and accounting fees the Company incurred related to A Large Evil Corporation Acquisition were $0.1 million for the year ended December 31, 2017 and are recorded within acquisition transaction costs in the consolidated statements of operations. The activity of A Large Evil Corporation included in the Company’s consolidated statements of operations from the acquisition date to December 31, 2017 was not material. Loungefly . On June 28, 2017, the Company acquired all of the outstanding equity interests of Loungefly, LLC (“Loungefly”), a designer of licensed pop culture fashion handbags, small leather goods and accessories (the “Loungefly Acquisition”). The preliminary purchase consideration included $17.9 million paid in cash, which included $1.8 million in transaction fees paid on behalf of the seller, and the issuance of $2.1 million of FAH, LLC’s Class A units. As of December 31, 2017, the Company has recorded certain adjustments to the purchase price allocation, including a $1.4 million increase to inventory. The purchase price allocation is not yet final as the Company is completing its analysis of the opening working capital balances and finalizing the valuation and related assumptions over the intangible assets acquired. The estimated fair value of the assets acquired and liabilities assumed is preliminary and differences between the preliminary and final estimated fair value could be material. Costs, such as advisory, legal, accounting fees and change of control fees, the Company incurred related to the Loungefly Acquisition were $1.1 million for the year ended December 31, 2017, and are recorded within acquisition transaction costs in the consolidated statements of operations. The activity of Loungefly included in the Company’s consolidated statements of operations from the acquisition date to December 31, 2017 was net sales of $17.0 million and net income of $2.2 million. Underground Toys Limited. On January 27, 2017, the Company acquired certain assets of Underground Toys Limited, a manufacturer and distributor of licensed products based in the United Kingdom (the “Underground Toys Acquisition”). The acquired assets primarily consisted of inventory and identifiable intangible assets, which are now used by the Company’s newly formed subsidiary Funko UK, Ltd. The purchase consideration included $12.6 million in cash, the issuance of $3.2 million of FAH, LLC’s Class A units, an additional payment in cash of up to $2.5 million contingent upon the assignment of certain license agreements and certain working capital adjustments estimated to be $1.8 million. As of December 31, 2017, the Company has recorded certain adjustments to the working capital assumed, including a $1.3 million decrease to inventory. The purchase price allocation has been finalized. Costs, such as advisory, legal, accounting fees and change of control fees, the Company incurred related to the acquisition of certain assets of Underground Toys Limited were $1.8 million for the year ended December 31, 2017, and are recorded within acquisition transaction costs in the consolidated statements of operations. Foreign currency transaction gains and losses are included in other income, net on the consolidated statements of operations. Foreign currency transaction gain, net for the year ended December 31, 2017 was $0.7 million. Prior to the Underground Toys Acquisition, the Company recognized net sales to Underground Toys Limited of $35.0 million for the year ended December 31, 2016. The Company had $14.7 million of accounts receivable attributable to Underground Toys Limited as of December 31, 2016. The activity of Funko UK, Ltd. included in the Company’s consolidated statements of operations from the acquisition date to December 31, 2017 was net sales of $93.4 million and a net income of $1.8 million for the year ended December 31, 2017. The Company’s U.K. operations are subject to U.K. income taxes, which were $0.9 million for the period from the acquisition date to December 31, 2017 and are included within income tax expense on the consolidated statements of operations. For the acquisitions described above, the Company recorded goodwill amounting to $13.7 million in the aggregate, which relates to a number of factors, including the future earnings and cash flow potential of th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its existing offerings to key target markets and develop new and profitable businesses, and the complimentary strategic fit and resulting expected synergies to be achieved. Goodwill is not deductible for tax purposes. The purchase consideration for the acquisitions was as follows:
Purchase Consideration
Loungefly
Underground Toys Limited
A Large Evil Corporation Limited
(in thousands)
Cash paid
$
16,113
$
12,554
$
3,862
Transaction fees paid (incurred) on behalf of seller
1,777
—
—
Working capital adjustment to be paid in cash
—
1,784
1,003
Fair value of Class A Units issued
2,131
3,182
—
Fair value of contingent consideration
—
2,470
—
Estimated purchase consideration
$
20,021
$
19,990
$
4,865
The purchase price allocations for the acquisitions were as follows:
Assets (Liabilities) Acquired (Assumed) at Fair Value
Loungefly
Underground Toys Limited
A Large Evil Corporation Limited
(in thousands)
Cash
$
1,501
$
—
$
645
Accounts receivable
3,315
—
30
Inventory
1,799
15,263
—
Other current assets
205
1,122
321
Property and equipment
214
289
76
Intangible assets
14,295
6,500
—
Goodwill
6,655
2,999
4,000
Current liabilities
(7,963
)
(6,183
)
(207
)
Estimated consideration transferred
$
20,021
$
19,990
$
4,865
The following table summarizes the estimated identifiable intangible assets acquired in connection with the transactions described above and their estimated useful lives:
Estimated Fair Value of Assets Acquired
Loungefly
Underground Toys Limited
Estimated Useful Life
(in thousands)
(Years)
Intangible asset type:
Customer relationships
$
960
$
3,700
10
Licensor relationships
11,225
2,500
10
Trade name
2,110
—
10
Supplier relationships
—
300
2
Intangible assets
$
14,295
$
6,500</t>
  </si>
  <si>
    <t>Goodwill and Intangible Assets</t>
  </si>
  <si>
    <t>Goodwill And Intangible Assets Disclosure [Abstract]</t>
  </si>
  <si>
    <t>4. Goodwill and Intangible Assets Goodwill represents the excess of the purchase price over the net amount of identifiable assets acquired and liabilities assumed in a business combination measured at fair value. The Company evaluates goodwill for impairment annually on October 1 of each year and upon the occurrence of triggering events or substantive changes in circumstances that could indicate a potential impairment by assessing qualitative factors or performing a quantitative analysis in determining whether it is more likely than not that the fair value of the net assets is below their carrying amounts. No impairment charges relating to goodwill were recorded in the years ended December 31, 2017 and 2016 and for the Successor and Predecessor 2015 Periods. The following table presents the balances of goodwill as of December 31, 2017 and 2016 (in thousands).
Goodwill
Balance as of January 1, 2016
$
97,453
Acquisitions
—
Balance as of December 31, 2016
$
97,453
Acquisitions
13,654
Foreign currency remeasurement
(205
)
Balance as of December 31, 2017
$
110,902
Intangible assets acquired in a business combination are recognized separately from goodwill and are initially recognized at their fair value at the acquisition date. Intangible assets acquired include intellectual property (product design), customer relationships, and trade names. These are definite-lived assets and are amortized on a straight-line basis over their useful lives. Intangible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No impairment charges relating to intangible assets were recorded in the years ended December 31, 2017 and 2016 and for the Successor and Predecessor 2015 Periods. The following table provides the details of identified intangible assets, by major class, for the periods indicated (in thousands):
December 31, 2017
December 31, 2016
Estimated Useful Life (Years)
Gross Carrying Amount
Accumulated Amortization
Intangible Assets, Net
Gross Carrying Amount
Accumulated Amortization
Intangible Assets, Net
Intangible assets subject to amortization:
Intellectual property
20
$
114,411
$
(12,395
)
$
102,016
$
114,411
$
(6,674
)
$
107,737
Trade names
10 - 20
83,468
(9,375
)
74,093
81,358
(4,746
)
76,612
Customer relationships
10 - 20
68,060
(7,268
)
60,792
63,129
(3,682
)
59,447
Licensor relationships
10 - 20
13,908
(341
)
13,567
—
—
—
Supplier relationships
2
322
(141
)
181
—
—
—
Balance at December 31, 2017
$
280,169
$
(29,520
)
$
250,649
$
258,898
$
(15,102
)
$
243,796
Amortization expense for the years ended December 31, 2017 and 2016, the Successor 2015 Period and the Predecessor 2015 Period was $14.4 million, $12.9 million, $2.2 million and $1.4 million respectively. The future five-year amortization of intangibles subject to amortization at December 31, 2017 was as follows (in thousands):
Amortization
2018
$
15,200
2019
15,052
2020
15,039
2021
15,039
2022
15,039
Thereafter
175,280
Total
$
250,649</t>
  </si>
  <si>
    <t>Accounts Receivable, Net</t>
  </si>
  <si>
    <t>Receivables [Abstract]</t>
  </si>
  <si>
    <t>5. Accounts Receivable, Net Accounts receivable, net, primarily represent customer receivables, recorded at invoiced amount, net of a sales allowance and an allowance for doubtful accounts. An allowance for doubtful accounts is determined based on various factors, including specific identification of balances at risk for not being collected, historical experience and existing economic conditions. Receivables are written-off when all reasonable collection efforts have been exhausted and it is probable the balance will not be collected. Accounts receivable, net consisted of the following (in thousands):
December 31,
2017
2016
Accounts receivable
$
119,333
$
86,342
Less: Allowance for doubtful accounts
(3,855
)
(2,735
)
Accounts receivable, net
$
115,478
$
83,607
Accounts receivable includes a $2.0 million tenant improvement receivable from a lessor. The remaining balance is customer receivables. Bad debt expense was $5.5 million and $2.7 million for the years ended December 31, 2017 and 2016, and de minimis and $0.2 million for the Successor 2015 Period and the Predecessor 2015 Period, respectively. Activity in our allowance for doubtful accounts was as follows:
December 31,
2017
2016
Allowance for doubtful accounts - beginning
$
2,735
$
205
Charged to costs and other
5,457
2,702
Write offs
(4,337
)
(172
)
Allowance for doubtful accounts - ending
$
3,855
$
2,735</t>
  </si>
  <si>
    <t>Prepaid Expenses and Other Current Assets</t>
  </si>
  <si>
    <t>Prepaid Expense And Other Assets Current [Abstract]</t>
  </si>
  <si>
    <t>6. Prepaid Expenses and Other Current Assets Prepaid expenses and other current assets consisted of the following (in thousands):
December 31,
2017
2016
Prepaid deposits for inventory and molds
$
10,916
$
10,473
Prepaid royalties, net
6,391
6,903
Other prepaid expenses and current assets
4,420
1,664
Prepaid expenses and other current assets
$
21,727
$
19,040</t>
  </si>
  <si>
    <t>Property and Equipment, Net</t>
  </si>
  <si>
    <t>Property Plant And Equipment [Abstract]</t>
  </si>
  <si>
    <t>7. Property and Equipment, Net Property and equipment, net consisted of the following (in thousands):
December 31,
2017
2016
Tooling and molds
$
50,125
$
28,942
Leasehold improvements
14,894
4,970
Computer equipment, software and other
5,628
2,346
Furniture, fixtures and warehouse equipment
7,282
4,220
Construction in progress
363
5,452
$
78,292
$
45,930
Less: Accumulated depreciation
(37,854
)
(20,457
)
Property and equipment, net
$
40,438
$
25,473
Depreciation expense for the years ended December 31, 2017 and 2016 and the Successor 2015 Period and Predecessor 2015 Period was $17.6 million, $10.6 million, $1.2 million and $4.3 million respectively.</t>
  </si>
  <si>
    <t>Accrued Expenses and Other Current Liabilities</t>
  </si>
  <si>
    <t>Accrued Liabilities And Other Current Liabilities [Abstract]</t>
  </si>
  <si>
    <t>8. Accrued Expenses and Other Current Liabilities Accrued expenses and other current liabilities consisted of the following (in thousands):
December 31,
2017
2016
Accrued payroll and compensation
$
8,209
$
4,768
Deferred revenue
3,283
3,754
Accrued shipping &amp; freight costs
3,235
2,811
Acquisition related current liabilities
3,685
-
Other current liabilities
8,620
2,413
Accrued liabilities and other current liabilities
$
27,032
$
13,746</t>
  </si>
  <si>
    <t>Fair Value Measurements</t>
  </si>
  <si>
    <t xml:space="preserve">9. Fair Value Measurements The Company’s financial instruments, other than those discussed below, include cash, accounts receivable, accounts payable, and accrued liabilities. The carrying amount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These tiers include Level 1, defined as observable inputs such as quoted prices in active markets; Level 2, defined as inputs other than quoted prices in active markets that are either directly or indirectly observable; and Level 3, defined as unobservable inputs that reflect the Company’s own assumptions about the assumptions market participants would use in pricing the asset or liability. Contingent Consideration. The Company measures contingent consideration obligations at the acquisition date of a business combination, and at each balance sheet date, at fair value, with changes in fair value recognized in its consolidated statements of operations. Fair value is measured using the discounted cash flow method and based on assumptions the Company believes would be made by a market participant. Significant market inputs used to determine fair value as of December 31, 2017 and 2016 included probabilities of successful achievement of the EBITDA threshold that would trigger contingent purchase consideration, the timing of when the payments will be made, and the discount rate. Significant changes to these assumptions would result in a significantly lower or higher fair value measurement. The valuation represents a Level 3 measurement within the fair value hierarchy. The Company recorded $54.9 million in contingent consideration which represented the fair value at the time of the ACON Acquisition, $40.0 million of which was paid out during the year ended December 31, 2016, and the remaining $25.0 million of which was paid out during the year ended December 31, 2017. The Company recorded an estimated $2.5 million in contingent consideration at the time the Company acquired Underground Toys Limited. The fair value of contingent consideration related to the acquisition of Underground Toys Limited was $2.5 million at December 31, 2017. The following table sets forth the fair value and a summary of changes to the fair value of these Level 3 financial liabilities (in thousands):
Contingent Consideration
Balance at December 31, 2016
$
25,000
Additions
2,470
Payments
(25,000
)
Changes in fair value
30
Balance at December 31, 2017
$
2,500
Changes in fair value reflect changes to the Company’s assumptions regarding probabilities of successful achievement of the earnings-based metrics, the timing of when the payment will be made, and the discount rate used to estimate the fair value of the obligation, and are recorded within selling, general and administrative expense in the consolidated statements of operations. Debt. The estimated fair values of the Company’s debt instruments, which are classified as Level 3 financial instruments, at December 31, 2017 and 2016, was approximately $196.4 million and $196.3 million, respectively. The carrying values of the Company’s debt instruments at December 31, 2017 and 2016, was $228.4 million and $217.4 million, respectively. Management’s estimate of the discount rate, using inputs observable in the market, as of December 31, 2017 and 2016 was 13.5% and 11.0%, respectively. </t>
  </si>
  <si>
    <t>Debt</t>
  </si>
  <si>
    <t xml:space="preserve">10. Debt Debt consists of the following (in thousands):
December 31,
2017
2016
Line of credit
$
10,801
$
6,729
Term Loan A Facility
228,400
$
217,400
Debt issuance costs
(5,302
)
(6,376
)
Total term debt
223,098
211,024
Less: current portion
7,928
7,130
Long-term debt, net
$
215,170
$
203,894
Maturities of long-term debt for each of the next five years and thereafter are as follows (in thousands):
Term Loan A Facility
2018
$
9,400
2019
9,400
2020
9,400
2021
200,200
2022
—
Thereafter
—
Total
$
228,400
Senior Secured Credit Facilities In October 2015, the Company entered into a credit agreement which provided for a $175.0 million term loan facility (the “Term Loan A Facility”) and revolving credit facility, including a $3.0 million subfacility for the issuance of letters of credit (the “Revolving Credit Facility”). On January 17, 2017, the Company entered into an amendment to its credit agreement which provided for, among other things, an additional $50.0 million term loan facility (the “Term Loan B Facility” and, together with the Term Loan A Facility and Revolving Credit Facility, the “Senior Secured Credit Facilities”), providing for interest rate options that can be chosen by the Company and an increase in commitments under the Revolving Credit Facility to $80.0 million. Proceeds from the Term Loan B Facility were used to fund a $49.0 million special cash distribution to the holders of FAH, LLC’s Class A units, $0.8 million in cash bonus payments to certain of FAH, LLC’s executive officers and other employees and a $0.2 million reduction in interest and principal under loans to certain members of management. In conjunction with this amendment, the Company issued the lenders warrants to purchase 1,774 of FAH, LLC’s Class A units and 94 of FAH, LLC’s common units. The debt and warrants were measured at their relative fair value at the date of issuance and, as the warrants were determined to be an equity instrument, the relative fair value of the warrants, net of the allocated portion of issuance costs was recorded as additional paid-in capital. The relative fair value assigned to the warrants to purchase FAH, LLC’s Class A units was $5.0 million, and $0.7 million for the warrants to purchase common units. The total amount assigned to warrants was recorded as a debt discount and is accreted to interest expense using the effective interest rate method over the life of the debt. In June 2017, the Company entered into additional amendments to its credit agreement to, among other things, (1) permit the Company to enter into certain subordinated loan documents, and (2) increase borrowings under the Term Loan A Facility by $20.0 million, increase commitments under the Revolving Credit Facility to $100.0 million and make certain changes to certain covenants and definitions. Proceeds from the additional Term Loan A Facility borrowings were used to fund a portion of the purchase price for the Loungefly Acquisition and to pay related fees and expenses. Borrowings under the Revolving Credit Facility accrue interest at a rate equal to the one-month LIBOR published in The Wall Street Journal plus a margin of 2.50% per year. The Company is required to pay an unused line fee to the lenders under the Revolving Credit Facility in respect of the unutilized commitments thereunder at a rate of 0.375% per year. The Senior Secured Credit Facilities also provide for an excess cash flow payment following the end of each fiscal year that requires the Company to prepay the outstanding principal amount of all loans under the Senior Secured Credit Facilities in an aggregate amount equal to 60% of excess cash flow for such fiscal year, subject to certain step-downs and other reductions based on the Company’s senior leverage ratio and the amount of certain voluntary prepayments. The Company did not make any excess cash flow prepayments for the year ended December 31, 2017 or 2016. Borrowings under the Term Loan A Facility accrue interest at an annual rate equal to, at the Company’s option, either (1) the Reference Rate plus a margin of 6.25%, or (2) the LIBOR Rate plus a margin of 7.25%. The “Reference Rate” is defined as the greatest of (1) a commercial lending rate publicly announced by the reference bank, (2) the federal funds open rate plus 0.50% per year, and (3) the one-month LIBOR published in the Wall Street Journal plus 1.00% per year, subject to a 3.00% floor. The “LIBOR Rate” is defined as the applicable London Interbank Offered Rate for U.S. dollar deposits, subject to a 1.00% floor, divided by 1.00 minus the maximum effective reserve percentage for Eurocurrency funding. Borrowings under the Term Loan B Facility accrue interest at an annual rate equal to, at the Company’s option, either (1) the Reference Rate plus a margin of 9.00% per year, or (2) the LIBOR Rate plus a margin of 10.00% per year. In November 2017, all of the outstanding aggregate principal balance and accrued interest of $46.1 million on the Company’s Term Loan B Facility was repaid in connection with the IPO, and the Company recorded a $5.1 million loss on debt extinguishment as a result of the write-off of unamortized discount. The Senior Secured Credit Facilities are collateralized by substantially all of the assets of, and the equity interests held by, the borrowers and any subsidiary guarantor that may become party to the credit agreement in the future, subject to certain exceptions. The Senior Secured Credit Facilities also contain certain financial and restrictive covenants. As of December 31, 2017 and 2016, the Company was in compliance with all covenants under the Senior Secured Credit Facilities. The Company had $10.8 million and $6.7 million of borrowings outstanding under the Revolving Credit Facility as of December 31, 2017 and 2016, respectively. In November 2017, all of the then outstanding aggregate principal balance and accrued interest of $55.6 million was repaid on the Revolving Credit Facility in connection with the IPO. There were no outstanding letters of credit as of December 31, 2017 and 2016. See Note 20, Subsequent Events for a description of the March 2018 amendment to the credit agreement. Subordinated Promissory Notes On June 26, 2017, FAH, LLC issued promissory notes payable to certain of its members, including several members of management and its majority owner, in the aggregate principal amount of $20.0 million (the “Subordinated Promissory Notes”). Borrowings under the Subordinated Promissory Notes accrued interest at a rate equal to 11.0% per year for the first 90 days after their effective date, increasing to 13.0% per year 91 days after such effective date and 15.0% per year 181 days after such effective date. Proceeds from the Subordinated Promissory Notes were used to finance a portion of the contingent consideration related to the ACON Acquisition that was paid out during the year ended December 31, 2017. In November 2017, all of the outstanding aggregate principal balance and accrued interest on the Subordinated Promissory Notes of $20.9 million was repaid in connection with Funko, Inc.’s IPO. </t>
  </si>
  <si>
    <t>Income Taxes</t>
  </si>
  <si>
    <t>Income Tax Disclosure [Abstract]</t>
  </si>
  <si>
    <t xml:space="preserve">11. Income Taxes Accounting for the Tax Cuts and Jobs Act In December 2017, the Tax Cuts and Jobs Act (the “Tax Act”) was passed. The Tax Act changes existing U.S. tax law, including changes to U.S. corporate tax rates, business-related exclusions, and deductions and credits. The Tax Act also has international tax consequences. Also in December 2017, the SEC Issued Staff Accounting Bulletin No. 118 to address situations where the accounting under ASC Topic 740 is incomplete for certain income tax effects of the Tax Act upon issuance of an entity’s financial statements for the reporting period in which the Tax Act was enacted. This guidance addresses the recognition of taxes payable or refundable for the current year and the recognition of deferred tax assets and liabilities for the future tax consequences of events that have been recognized in an entity’s financial statements or tax returns. ASC Topic 740 also addresses the accounting for income taxes upon a change in tax laws or tax rates. The income tax accounting effect of a change in tax laws or tax rates includes, for example, adjusting (or re-measuring) deferred tax assets and liabilities, as well as evaluating whether a valuation allowance is needed for deferred tax assets. This guidance also clarifies that disclosure should be provided when a registrant does not have the necessary information available, prepared, or analyzed (including computations) in reasonable detail to complete the accounting under ASC Topic 740 for certain income tax effects of the Tax Act for the reporting period in which the Tax Act was enacted. This guidance is effective upon publication. While analysis and interpretation of this legislation is provisional, based on the Company’s current evaluation, the significant impacts from the Tax Act are primarily due to the lower U.S. federal corporate tax rate of 21%. The impact to the consolidated statement of operations was an additional $4.6 million of provisional income tax expense recorded for the year ended December 31, 2017. This expense reflects the revaluation of our net deferred tax assets based on a U.S. federal corporate tax rate of 21%. The Company continues to assess and analyze the potential impacts of the Tax Act which could potentially impact the measurement of our tax balances. Income (loss) before income taxes consisted of (in thousands):
Successor
Predecessor
Period from
Period from
October 31,
January 1,
2015 through
2015 through
Year Ended December 31,
December 31,
October 30,
2017
2016
2015
2015
Domestic
$
4,471
$
26,880
$
(15,561
)
$
27,499
Foreign
2,669
—
—
—
Income (loss) before income taxes
$
7,140
$
26,880
$
(15,561
)
$
27,499
Income Taxes The components of the Company’s income tax expense consisted of the following (in thousands):
Successor
Predecessor
Period from
Period from
October 31,
January 1,
2015 through
2015 through
Year Ended December 31,
December 31,
October 30,
2017
2016
2015
2015
Current income taxes:
Federal
$
941
$
—
$
—
$
—
State and local
365
—
—
—
Foreign
952
—
—
—
Current income taxes
$
2,258
$
—
$
—
$
—
Deferred income taxes:
Federal
$
(651
)
—
—
—
State and local
(16
)
—
—
—
Foreign
(51
)
—
—
—
Deferred income taxes
$
(718
)
$
—
$
—
$
—
Income tax expense
$
1,540
$
—
$
—
$
—
A reconciliation of income tax expense from operations computed at the U.S. federal statutory income tax rate to the Company’s effective income tax rate is as follows:
Successor
Predecessor
Period from
Period from
October 31,
January 1,
2015 through
2015 through
Year Ended December 31,
December 31,
October 30,
2017
2016
2015
2015
Expected U.S. federal income taxes at statutory rate
34.0
%
34.0
%
34.0
%
34.0
%
State and local income taxes, net of federal benefit
4.6
%
0.0
%
0.0
%
0.0
%
Foreign taxes
12.6
%
0.0
%
0.0
%
0.0
%
Non-deductible expenses
1.7
%
0.0
%
0.0
%
0.0
%
Enactment of the Tax Cuts and Jobs Act
65.7
%
0.0
%
0.0
%
0.0
%
Change in valuation allowance
-70.3
%
Non-controlling interest
-9.6
%
0.0
%
0.0
%
0.0
%
LLC flow-through structure
-17.1
%
-34.0
%
-34.0
%
-34.0
%
Income tax expense
21.6
%
0.0
%
0.0
%
0.0
% Our effective income tax rate for 2017 was 21.6%. The decrease in our effective income tax rate in 2017 compared to the statutory rate was primarily due to the Tax Act, the non-controlling interest, and the LLC flow-through structure. The Tax Act reduces the U.S. federal corporate tax rate to 21%, which negatively impacted our effective tax rate by reducing our deferred tax assets. The non-controlling interest benefited our effective tax rate by reducing our allocable share of taxable income subject to U.S. federal, state and local income taxes. The LLC flow-through structure benefited our effective tax rate as prior to the IPO we were subject to certain LLC entity-level taxes and foreign taxes but generally not subject to entity-level U.S. federal income taxes. Deferred Income Taxes The significant items comprising deferred tax assets and liabilities is as follows (in thousands):
December 31,
2017
2016
Deferred tax assets:
Investment in partnership
$
13,403
$
—
Stock-based compensation
85
—
Intangibles
151
—
Gross deferred tax assets
13,639
—
Valuation allowance
(8,862
)
—
Deferred tax assets, net of valuation allowance
4,777
—
Deferred tax liabilities:
Investment in partnership
(5,290
)
—
Property and equipment
(24
)
Gross deferred tax liabilities
(5,314
)
—
Net deferred tax liabilities
$
(537
)
$
—
As of December 31, 2017, the Company did not have any federal or state net operating loss carryforwards for income tax purposes. The Company evaluates its ability to realize deferred tax assets on a quarterly basis and establishes a valuation allowance when it is more likely than not that all or a portion of a deferred tax asset may not be realized. The Company recognized a deferred tax asset of $13.4 million associated with the basis difference in its investment in FAH, LLC upon acquiring these LLC interests. However, a portion of the total basis difference will only reverse upon the eventual sale of its interest in FAH, LLC, which we expect would result in a capital loss. As of December 31, 2017, the Company established a valuation allowance in the amount of $8.9 million against the deferred tax asset. Uncertain Tax Positions The Company regularly evaluates the likelihood of realizing the benefit from income tax positions that we have taken in various federal, state and foreign filings by considering all relevant facts, circumstances and information available. If the Company determines it is more likely than not that the position will be sustained, a benefit will be recognized at the largest amount that we believe is cumulatively greater than 50% likely to be realized. Interest and penalties related to income tax matters are classified as a component of income tax expense. Unrecognized tax benefits are recorded in other long-term liabilities on the consolidated balance sheets. We had no uncertain tax positions as of December 31, 2017. Other Matters The Company files income tax returns in the U.S. federal jurisdiction and various state and foreign jurisdictions. The Company is subject to U.S. federal, state, and local income tax examinations by tax authorities for years after 2013 and subject to examination for all foreign income tax returns for fiscal 2017. There were no open tax examinations at December 31, 2017. Tax Receivable Agreement On November 1, 2017, the Company entered into the Tax Receivable Agreement with FAH, LLC and each of the Continuing Equity Owners that provides for the payment by the Company to the Continuing Equity Owners of 85% of the amount of tax benefits, if any, that it realizes, or in some circumstances, is deemed to realize, as a result of (i) future redemptions funded by the Company or exchanges, or deemed exchanges in certain circumstances, of common units for Class A common stock or cash, and (ii) certain additional tax benefits attributable to payments made under the Tax Receivable Agreement. FAH, LLC intends to have in effect an election under Section 754 of the Internal Revenue Code effective for each taxable year in which a redemption or exchange (including deemed exchange) of common units for cash or stock occurs. These tax benefit payments are not conditioned upon one or more of the Continuing Equity Owners maintaining a continued ownership interest in FAH, LLC. In general, the Continuing Equity Owners’ rights under the Tax Receivable Agreement are assignable, including to transferees of common units in FAH, LLC (other than the Company as transferee pursuant to a redemption or exchange of common units in FAH, LLC). The Company expects to benefit from the remaining 15% of the tax benefits, if any, that the Company may realize. At December 31, 2017, the Company did not have any obligations recorded under the Tax Receivable Agreement. </t>
  </si>
  <si>
    <t>Commitments and Contingencies</t>
  </si>
  <si>
    <t>Commitments And Contingencies Disclosure [Abstract]</t>
  </si>
  <si>
    <t>12. Commitments and Contingencies The following table summarizes the Company’s future minimum commitments as of December 31, 2017 (in thousands):
2018
2019
2020
2021
2022
Thereafter
Total
Long term debt and related interest (1)
$
28,983
$
28,164
$
27,396
$
214,516
$
—
$
—
$
299,059
Operating leases
6,691
5,953
5,922
4,999
3,911
14,364
41,840
Minimum royalty obligations (2)
28,587
1,804
358
—
—
—
30,749
Revolving Credit Facility (3)
10,801
—
—
—
—
—
10,801
Total
$
75,062
$
35,921
$
33,676
$
219,515
$
3,911
$
14,364
$
382,449
(1)
We estimated interest payments through the maturity of our Senior Secured Credit Facilities by applying the effective interest rate of 9.2% in effect as of December 31, 2017 under our Term Loan A Facility. See Note 10, Debt.
(2)
Represents minimum guaranteed royalty payments under licensing arrangements.
(3)
Represents the amount owed as of December 31, 2017 under our Revolving Credit Facility.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Employment Agreements The Company has employment agreements with certain officers. The agreements include, among other things, an annual bonus based on certain performance metrics of the Company, as defined by the board, and up to one year’s severance pay beyond termination date. Debt The Company has entered into a credit agreement which includes a term loan facility and a revolving credit facility. See Note 10, Debt. Leases The Company has entered into non-cancellable operating leases for office, warehouse, and distribution facilities, with original lease periods expiring through 2027.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Differences between rent expense and rent paid is recorded as deferred rent on the consolidated balance sheets. For certain leases we receive tenant improvement allowances and record those as deferred rent on the consolidated balance sheets and amortize the tenant improvement allowances on a straight-line basis over the lease term as a reduction of rent expense. Rent expense, net of sublease income, was $6.1 million, $3.7 million, $0.3 million and $1.2 million for the years ended December 31, 2017 and 2016 and the Successor 2015 Period and Predecessor 2015 Period.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For example, on November 16, 2017, a purported stockholder of the Company filed a putative class action lawsuit in the Superior Court of Washington in and for King County against us, certain of our officers and directors, and the underwriters of our IPO, entitled Robert Lowinger v. Funko, Inc., et. al. Surratt v. Funko, Inc. et. al. Baskin v. Funko, Inc. et. al. The Ronald and Maxine Linde Foundation v. Funko et. al. Berkelhammer v. Funko, Inc. et. al.</t>
  </si>
  <si>
    <t>Segments</t>
  </si>
  <si>
    <t>Segment Reporting [Abstract]</t>
  </si>
  <si>
    <t>13. Segments The Company identifies its reportable segments according to how the business activities are managed and evaluated and for which discrete financial information is available and for which is regularly reviewed by its Chief Operating Decision Maker (“CODM”) to allocate resources and assess performance. Because its CODM reviews financial performance and allocates resources at a consolidated level on a regular basis, it has one reportable segment. The following table is a summary of product categories as a percent of sales:
Successor
Predecessor
Year ended December 31,
Period from October 31, 2015 through December 31,
Period from January 1, 2015 through October 30,
2017
2016
2015
2015
Figures
81.8
%
82.0
%
88.6
%
91.1
%
Other
18.2
%
18.0
%
11.4
%
8.9
% The following tables present summarized geographical information (in thousands):
Successor
Predecessor
Year ended December 31,
Period from October 31, 2015 through December 31,
Period from January 1, 2015 through October 30,
2017
2016
2015
2015
Net sales:
United States
$
376,087
$
352,436
$
40,906
$
170,239
Foreign
139,997
74,281
15,659
47,252
Total net sales
$
516,084
$
426,717
$
56,565
$
217,491
December 31,
2017
2016
Long-lived assets:
United States
$
24,637
$
14,773
China and Vietnam
18,865
13,791
United Kingdom
1,194
—
Total long-lived assets
$
44,696
$
28,564</t>
  </si>
  <si>
    <t>Related Party Transactions</t>
  </si>
  <si>
    <t xml:space="preserve">14. Related Party Transactions Members’ Equity Contribution On June 26, 2017, the Company issued 5,000 Class A units in exchange for a contribution of $5.0 million from several members of management and ACON. As a result of this issuance, the Company recorded equity-based compensation expense in the consolidated statements of operations of $2.2 million. ACON Equity Management Agreement On October 31, 2015, the Company entered into a management services agreement with ACON Equity Management, L.L.C. (“ACON Equity Management”), which requires payment of a monitoring fee equal to the greater of (1) $500,000 and (2) 2% prior year Adjusted EBITDA, up to a maximum fee of $2.0 million. Pursuant to the management services agreement, Funko, LLC also agreed to pay ACON Equity Management a one-time advisory fee of $2.0 million, and agreed to reimburse ACON Equity Management for certain costs and expenses in connection with ACON Equity Management’s performance under the agreement. In connection with the IPO, on November 6, 2017, the management fee agreement terminated. ACON Equity Management waived the $5.8 million termination fee. The Company recognized $1.7 million, $1.5 million and $0.3 million in management fees for the years ended December 31, 2017, 2016 and the Successor 2015, respectively. These fees are recorded within selling, general and administrative expenses. As of December 31, 2017 and 2016, $0.0 million and $0.4 million, respectively, of these fees and other amounts due to ACON Equity Management, were included within accrued expenses and other current liabilities. In addition, the Company recorded an expense for ACON Equity Management’s reimbursable expenses totaling $0.2 million for the year ended December 31, 2016; expense recorded related to the Successor 2015 Period was nominal. Promissory and Subordinated Promissory Notes In October 2015, the Company entered into subscription agreements with several members of management (the “Purchasers”) to purchase FAH, LLC Class A units having an aggregate purchase price of $0.9 million. Funko, LLC entered into a secured promissory note with each Purchaser in an amount equal to the purchase price of the Class A units purchased by such individual. Amounts outstanding under the promissory notes were collateralized by all direct or indirect ownership interests of the Purchasers in FAH, LLC. The promissory notes had an 8% interest rate compounded on an annual basis, and were recorded as a non-cash transaction within members’ equity. The Company recognized interest on a cash basis when principal payments were made, and recorded a nominal amount of interest income for the years ended December 31, 2017 and 2016. On October 5, 2017, outstanding aggregate principal and accrued interest of $0.2 million was forgiven for certain of FAH, LLC’s officers and executives. The remaining promissory notes were repaid as part of the reorganization Transactions, as defined below in “Reorganization Transactions.” See discussion of the Subordinated Promissory Notes in Note 10, Debt. The Subordinated Promissory Notes were repaid in November 2017, with proceeds from the IPO. Other Agreements In June 2017, in connection with the Loungefly Acquisition, the Company assumed a lease for the Loungefly headquarters and warehouse operations with 20310 Plummer Street LLC and entered into a global sourcing agreement with Sure Star Development Ltd. Both entities are owned by certain of the Company’s employees, who were the former owners of Loungefly. For the year ended December 31, 2017, the Company recorded $0.2 million in rental expense related to the lease, which was recorded in selling, general and administrative expenses in the Company’s consolidated statements of operations. At December 31, 2017, amounts owed to those entities were $5.7 million and were recorded in accounts payable and accrued liabilities on the consolidated balance sheet. The Company sells products to Forbidden Planet, a U.K. retailer through its wholly owned subsidiary Funko UK, Ltd. One of the investors in Forbidden Planet is an employee of Funko UK, Ltd. For the year ended December 31, 2017, the Company recorded approximately $4.2 million in net sales from business with Forbidden Planet. At December 31, 2017, accounts receivable from Forbidden Planet were $0.5 million on the consolidated balance sheet. </t>
  </si>
  <si>
    <t>Employee Benefit Plans</t>
  </si>
  <si>
    <t>Compensation And Retirement Disclosure [Abstract]</t>
  </si>
  <si>
    <t>15. Employee Benefit Plans We currently maintain the Funko 401(k) Plan, a defined contribution retirement and savings plan, for the benefit of our employees, including our named executive officers, who satisfy certain eligibility requirements. Our named executive officers are eligible to participate in the 401(k) Plan on the same terms as other full-time employees. The Code allows eligible employees to defer a portion of their compensation, within prescribed limits, on a pre-tax basis through contributions to the 401(k) Plan. Currently, we match contributions made by participants in the 401(k) Plan up to 4% of the employee earnings, and these matching contributions are fully vested as of the date on which the contribution is made. We believe that providing a vehicle for tax-deferred retirement savings though our 401(k) Plan, and making fully vested matching contributions, adds to the overall desirability of our executive compensation package and further incentivizes our employees, including our named executive officers, in accordance with our compensation policies.</t>
  </si>
  <si>
    <t>Stockholder's Equity</t>
  </si>
  <si>
    <t>Equity [Abstract]</t>
  </si>
  <si>
    <t>16. Stockholders’ Equity In connection with the Company’s IPO, the Company’s board of directors approved an amended and restated certificate of incorporation (the “Amended and Restated Certificate of Incorporation”), which became effective on November 1, 2017. The Amended and Restated Certificate of Incorporation authorizes the issuance of up to 200,000,000 shares of Class A common stock, up to 50,000,000 shares of Class B common stock and 20,000,000 shares of preferred stock, each having a par value of $0.0001 per share. Shares of Class A common stock have both economic and voting rights. Shares of Class B common stock have no economic rights, but do have voting rights. Holders of shares of Class A common stock and Class B common stock are entitled to one vote per share on all matters presented to stockholders. The Company’s board of directors has the discretion to determine the rights, preferences, privileges, restrictions and liquidation preferences of any series of preferred stock. Reorganization Transactions On November 1, 2017, in connection with the completion of the IPO, the Company completed a series of reorganization transactions (the “Transactions”). The Transactions included the following:
•
The amendment and restatement of the existing FAH, LLC limited liability company agreement (the “FAH LLC Agreement”) to, among other things, (i) convert all existing ownership interests (including vested profits interests and all unvested profits interests and existing warrants to purchase ownership interests in FAH, LLC) into common units of FAH, LLC (subject to common units received in exchange for unvested profits interests remaining subject to time-based vesting requirements), and (ii) appoint the Company as FAH, LLC’s sole managing member upon its acquisition of common units in connection with the IPO;
•
The amendment and restatement of the Company’s certificate of incorporation to, among other things, provide (i) for Class A common stock, with each share of Class A common stock entitling its holders to one vote per share on all matters presented to stockholders generally and (ii) for Class B common stock, with each share of Class B common stock entitling its holders to one vote per share on all matters presented to stockholders generally and that shares of Class B common stock may only be held by the Continuing Equity Owners and their permitted transferees;
•
Certain funds affiliated with ACON Funko Investors (the “Former Equity Owners”) exchanged their indirect ownership interests in common units of FAH, LLC for 12,921,039 shares of Class A common stock on a one-for-one basis; and
•
The Company entered into (i) a stockholders’ agreement with ACON Funko Investors and the Former Equity Owners, Fundamental Capital, LLC and Funko International, LLC (collectively, “Fundamental”) and Brian Mariotti, the Company’s Chief Executive Officer, (ii) a registration rights agreement with certain of the Original Equity Owners (including each of the Company’s executive officers), and (iii) a tax receivable agreement (the “Tax Receivable Agreement”) with FAH, LLC and each of the Continuing Equity Owners. The Transactions were effected on November 1, 2017, prior to the time the Company’s Class A common stock was registered under the Exchange Act, and prior to the completion of the IPO. FAH, LLC Recapitalization As noted above, the FAH LLC Agreement, among other things, appointed the Company as FAH, LLC’s sole managing member and reclassified all outstanding membership interests in FAH, LLC as non-voting common units. As the sole managing member of FAH, LLC, the Company controls the management of FAH, LLC. As a result, the Company consolidates FAH, LLC’s financial results and reports a non-controlling interest related to the economic interest of FAH, LLC held by the Continuing Equity Owners. The Amended and Restated Certificate of Incorporation and the FAH LLC Agreement discussed above requires FAH, LLC and the Company to, at all times, maintain (i) a one-to-one ratio between the number of shares of Class A common stock issued by the Company and the number of common units owned by the Company and (ii) a one-to-one ratio between the number of shares of Class B common stock owned by the Continuing Equity Owners and the number of common units owned by the Continuing Equity Owners (other than common units issuable upon the exercise of options and common units that are subject to time-based vesting requirements (the “Excluded Common Units”)). The Company may issue shares of Class B common stock only to the extent necessary to maintain the one-to-one ratio between the number of common units of FAH, LLC held by the Continuing Equity Owners (other than the Excluded Common Units) and the number of shares of Class B common stock issued to the Continuing Equity Owners. Shares of Class B common stock are transferable only together with an equal number of common units of FAH, LLC. Only permitted transferees of common units held by the Continuing Equity Owners will be permitted transferees of Class B common stock. The Continuing Equity Owners may from time to time at each of their options (subject, in certain circumstances, to time-based vesting requirements) require FAH, LLC to redeem all or a portion of their common units in exchange for, at the Company’s election, newly-issued shares of our Class A common stock on a one-for-one basis or a cash payment equal to a volume weighted average market price of one share of Class A common stock for each common unit redeemed, in each case in accordance with the terms of the FAH LLC Agreement; provided that, at the Company’s election, the Company may effect a direct exchange of such Class A common stock or such cash, as applicable, for such common units. The Continuing Equity Owners may exercise such redemption right for as long as their common units remain outstanding. Simultaneously with the payment of cash or shares of Class A common stock, as applicable, in connection with a redemption or exchange of common units pursuant to the terms of the FAH LLC Agreement, a number of shares of our Class B common stock registered in the name of the redeeming or exchanging Continuing Equity Owner will be cancelled for no consideration on a one-for-one basis with the number of common units so redeemed or exchanged. Initial Public Offering As noted above, on November 6, 2017, the Company completed its IPO of 10,416,666 shares of Class A common stock at a public offering price of $12.00 per share and received approximately $117.3 million in net proceeds, after deducting underwriting discounts and commissions. The Company used the net proceeds to purchase 10,416,666 newly issued common units directly from FAH, LLC at a price per unit equal to the initial public offering price per share of Class A common stock sold in the IPO less underwriting discounts and commissions. Immediately following the completion of the IPO, there were 24,975,932 shares of Class B common stock outstanding and 23,337,705 shares of Class A common stock outstanding, comprised of 10,416,666 shares issued in connection with the IPO and 12,921,039 shares issued in connection with the Transactions described above. Equity-Based Compensation Funko, Inc. 2017 Incentive Award Plan . On October 23, 2017, the Company adopted the Funko, Inc. 2017 Incentive Award Plan (the “2017 Plan”), which became effective on November 1, 2017, upon the effectiveness of the registration statement on Form S-1 (File No. 333-220856), as amended, filed with the SEC in connection with the IPO. The Company reserved a total of 5,518,518 shares of Class A common stock for issuance pursuant to the 2017 Plan. In connection with the IPO, the Company granted 1,028,500 options to purchase shares of Class A common stock to certain of its directors, executive officers and employees. A summary of 2017 Plan stock option activity for the year ended December 31, 2017 is as follows:
Weighted
Aggregate
Remaining
Funko, Inc. Stock Options
Average Exercise Price
Intrinsic Value
Contractual Life
(in thousands)
(in thousands)
(years)
Outstanding at December 31, 2016
—
Granted
1,029
$
12.00
Exercised
—
Forfeited
—
Cancelled
18
Outstanding at December 31, 2017
1,011
$
6,720
9.83
Options exercisable at December 31, 2017
51
$
12.00
$
341
9.83
Options to purchase common units in FAH, LLC. In connection with the IPO, existing options to purchase Class A units in FAH, LLC were converted into 555,867 options to purchase common units in FAH, LLC. A summary of FAH, LLC stock option activity for the year ended December 31, 2017 is as follows:
Weighted
Aggregate
Remaining
FAH, LLC Stock Options
Average Exercise Price
Intrinsic Value
Contractual Life
(in thousands)
(in thousands)
(years)
Outstanding at December 31, 2016
3,450
Recapitalization in connection with the Transactions
556
Exercised
—
Forfeited
—
Cancelled
—
Outstanding at December 31, 2017
556
$
0.41
$
3,696
5.92
Options exercisable at December 31, 2017
509
$
0.32
$
3,384
5.82
Unvested common units in FAH, LLC. In connection with the IPO, unvested common units to purchase profit interests in FAH, LLC were converted into 1,901,327 unvested common units of FAH, LLC. A summary of unvested common unit activity for the year ended December 31, 2017 is as follows:
Weighted Average
Common Units
Grant Date Fair Value
(in thousands)
Unvested at December 31, 2016
9,651
Recapitalization in connection with the Transactions
1,901
$
22,812
Vested
553
6,636
Forfeited
—
Cancelled
—
Unvested at December 31, 2017
1,348
$
16,176
Equity-based compensation expense . The Company measures and recognizes expense for its equity-based compensation granted to employees and directors based on the fair value of the awards on the grant date. The fair value of option awards is estimated at the grant date using the Black-Scholes option pricing model that requires management to apply judgment and make estimates, including:
•
Volatility —this is estimated based on historical volatilities of a representative group of publicly traded consumer product companies with similar characteristics
•
Risk-free interest rate —this is the U.S. Treasury rate as of the grant date having a term equal to the expected term of the award
•
Expected term —represents the estimated period of time until an award is exercised and was calculated based on the simplified method
•
Dividend yield —the Company does not plan to pay dividends in the foreseeable future For each of the options granted during 2017, the following were the option pricing model inputs:
2017 Plan
Expected term (years)
6.25
Expected volatility
29.5
%
Risk-free interest rate
2.1
%
Dividend yield
0
% Equity-based compensation expense is recognized on a straight-line basis over the vesting period of the award. The Company records equity-based compensation to selling, general and administrative expense on the consolidated statement of operations. Equity-based compensation for the years ended December 31, 2017, 2016, the Successor 2015 Period and the 2015 Predecessor Period were $5.4 million, $2.4 million, $4.5 million and $9.9 million. As of December 31, 2017, there was $9.3 million of total unrecognized equity-based compensation expense. Of this, $0.2 million is related to options to purchase common units in FAH, LLC, $3.8 million is related to options to purchase Class A units in Funko, Inc. and $5.3 million is related to unvested common units in FAH, LLC. As of December 31, 2017, the Company expected to recognize these costs over a remaining weighted average period of 1.0 years for options to purchase common units in FAH, LLC, 3.7 years options to purchase Class A units in Funko, Inc and 2.0 years for common units.</t>
  </si>
  <si>
    <t>Non-controlling Interests</t>
  </si>
  <si>
    <t>Noncontrolling Interest [Abstract]</t>
  </si>
  <si>
    <t xml:space="preserve">17. Non-controlling Interests In connection with the Transactions described in Note 16, Stockholders’ Equity, the Company became the sole managing member of FAH, LLC and as a result consolidates the financial results of FAH, LLC. The Company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or increase the amount recorded as non-controlling interest and increase or decrease additional paid-in capital when FAH, LLC has positive or negative net assets, respectively. The Company used the net proceeds from its IPO to purchase 10,416,666 newly-issued common units of FAH, LLC. Additionally, in connection with the Transactions, certain funds affiliated with the Former Equity Owners exchanged their indirect ownership interests in common units of FAH, LLC for 12,921,039 shares of Class A common stock on a one-for-one basis. As of December 31, 2017, Funko, Inc. owned 23,337,705 of FAH, LLC common units, representing a 48.3% economic ownership interest in FAH, LLC. </t>
  </si>
  <si>
    <t>Earnings Per Share</t>
  </si>
  <si>
    <t>Earnings Per Share [Abstract]</t>
  </si>
  <si>
    <t xml:space="preserve">18. Earnings per Share Basic and Diluted Earnings per Share Basic earnings per share of Class A common stock is computed by dividing net income available to Funko, Inc. by the weighted-average number of shares of Class A common stock outstanding during the period. Diluted earnings per share of Class A common stock is computed by dividing net income available to Funko, Inc. by the weighted-average number of shares of Class A common stock outstanding adjusted to give effect to potentially dilutive securities. As described in Note 16, Stockholders’ Equity, on November 1, 2017, the LLC Agreement was amended and restated to, among other things, (i) provide for a new single class of common membership interests, the common units of FAH, LLC, and (ii) exchange all of the then-existing membership interests of the Original Equity Owners for common units of FAH, LLC. This Recapitalization changed the relative membership rights of the Original Equity Owners such that retroactive application of the Recapitalization to periods prior to the IPO for the purposes of calculating earnings per share would not be appropriate. Prior to the IPO, the FAH, LLC membership structure included Class A Units, Profits Units and HR Units.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November 6, 2017. The basic and diluted earnings per share period for the year ended December 31, 2017 represents only the period of November 6, 2017 to December 31, 2017. The following table sets forth reconciliations of the numerators and denominators used to compute basic and diluted earnings per share of Class A common stock:
Year Ended
December 31,
2017
Numerator:
Net income attributable to Funko, Inc.
$
2,916
Less: net income attributable to non-controlling interests
1,875
Net income attributable to Funko, Inc. — basic
$
1,041
Add : Reallocation of net income attributable to non- controlling interests from the assumed exchange of common units of FAH, LLC for Class A common stock
1,116
Net income attributable to Funko, Inc. — diluted
$
2,157
Denominator:
Weighted-average shares of Class A common stock outstanding — basic
23,337,705
Add: Dilutive common units of FAH, LLC that are convertible into Class A common stock
27,297,348
Weighted-average shares of Class A common stock outstanding — diluted
50,635,053
Earnings per share of Class A common stock — basic
$
0.04
Earnings per share of Class A common stock — diluted
$
0.04
For the year ended December 31, 2017, 1.0 million stock options and 0.8 million unvested common units were excluded from the weighted-average in the computation of diluted earnings per share of Class A common stock because the effect would have been anti-dilutive.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 </t>
  </si>
  <si>
    <t>Quarterly Financial Information (Unaudited)</t>
  </si>
  <si>
    <t>Quarterly Financial Information Disclosure [Abstract]</t>
  </si>
  <si>
    <t>19. Quarterly Financial Information (Unaudited)
Three Months Ended
Dec. 31, 2017
Sept. 30, 2017
June 30, 2017
March 31, 2017
Dec. 31, 2016
Sept. 30, 2016
June 30, 2016
March 31, 2016
(In thousands)
Net sales
$
169,474
$
142,812
$
104,746
$
99,052
$
132,412
$
118,044
$
101,287
$
74,974
Cost of sales (exclusive of depreciation and amortization)
102,926
84,387
66,005
64,061
82,813
71,784
70,310
55,489
Selling, general and administrative expenses
37,532
32,511
25,809
25,092
21,744
18,694
20,034
17,053
Net income (loss)
7,501
8,264
(4,538
)
(5,627
)
15,754
17,153
1,009
(7,036
)
Net income attributable to non-controlling interests
1,875
-
-
-
-
-
-
-
Basic earnings per share
$
0.04
—
-
-
-
-
-
-
Dilutive earnings per share
$
0.04
—
-
-
-
-
-
-</t>
  </si>
  <si>
    <t>Subsequent Event</t>
  </si>
  <si>
    <t>Subsequent Events [Abstract]</t>
  </si>
  <si>
    <t>Subsequent Events</t>
  </si>
  <si>
    <t>20. Subsequent Events On March 7, 2018, the Company entered into an amendment to its credit agreement which provides for, among other things, (i) a $13.0 million prepayment of the amounts owing under the Term Loan A Facility on the effective date of the amendment, with no changes in the amount of future amortization payments, (ii) a reduction in the interest rate margins (a) for the Term Loan A Facility, from 6.25% to 5.50% for base rate loans and 7.25% to 6.50% for LIBOR rate loans and (b) for the Revolving Credit Facility, from 2.50% to 1.75% for LIBOR rate loans, (iii) a 1% prepayment premium on prepayments under both the Term Loan A Facility and the Revolving Credit Facility for 180 days after the effective date of the amendment, and (iv) a $20.0 million increase to the borrowing base under the Revolving Credit Facility, so long as no loan party formed under the laws of England and Wales or Funko UK, Ltd. incurs secured indebtedness for borrowed money. On March 15, 2018, Toys “R” Us, Inc. announced the wind down of its US operations and the potential insolvency proceedings of certain of its subsidiaries. Based on the information available to management, the Company determined that it was appropriate as of December 31, 2017 to increase the allowance for doubtful accounts in Accounts Receivable, net by $2.0 million which represents the unpaid accounts receivable balance related to sales prior to the balance sheet date. The Company also recorded $2.0 million of bad debt expense in selling, general, and administrative expenses for the year ended December 31, 2017.</t>
  </si>
  <si>
    <t>Basis of Presentation and Description of Business (Policies) - Funko Acquisition Holdings, L.L.C. [Member]</t>
  </si>
  <si>
    <t>Use of Estimates</t>
  </si>
  <si>
    <t xml:space="preserve">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t>
  </si>
  <si>
    <t>Cash Equivalents</t>
  </si>
  <si>
    <t>Cash Equivalents Cash equivalents include amounts due from third-party financial institutions for credit and debit card transactions. These receivables typically settle in less than five days and were $0.1 million for both December 31, 2017 and 2016.</t>
  </si>
  <si>
    <t>Concentrations of Business and Credit Risk</t>
  </si>
  <si>
    <t>Concentrations of Business and Credit Risk The Company grants credit to its customers on an unsecured basis. As of December 31, 2017 and 2016, the balance of accounts receivable consisted of 9% and 17%, respectively, of amounts owed from the largest customer for the given period. The collection of these receivables has been within the terms of the associated customer agreement. For the year ended December 31, 2017, there was no individual customer that generated net sales over 10%. For the year ended December 31, 2016, approximately 12% of sales was generated from one customer. For the Successor 2015 Period, approximately 24%, 20%, and 13% of sales were generated from three customers. For the Predecessor 2015 Period, there was no individual customer that generated net sales over 10%. For the year ended December 31, 2017, there were The Company maintains its cash within bank deposit accounts at high quality, accredited financial institutions. These amounts at times may exceed federally insured limits. The Company has not experienced any credit losses in such accounts and does not believe it is exposed to significant credit risk on cash.</t>
  </si>
  <si>
    <t xml:space="preserve">Inventory Inventory consists primarily of figures, plush, accessories and other finished goods, and is accounted for using the first-in, first-out (“FIFO”) method. The Company maintains reserves for excess and obsolete inventories to reflect the inventory balance at the lower of cost or net realizable value. This valuation requires us to make judgments, based on currently available information, about the likely method of disposition, such as through sales to customers, or liquidation, and expected recoverable value of each disposition category. The Company estimates obsolescence based on assumptions regarding future demand. Inventory costs include direct product costs and freight costs. </t>
  </si>
  <si>
    <t>Property and Equipment</t>
  </si>
  <si>
    <t xml:space="preserve">Property and Equipment Property and equipment is stated at historical cost, net of accumulated depreciation, and, if applicable, impairment charges. Depreciation of property and equipment is recorded using the straight-line method over the shorter of the estimated useful life of the asset or the lease term. The estimated useful lives of our property and equipment are generally as follows:
Asset
Lives (in years)
Tooling and molds
2
Furniture, fixtures, and warehouse equipment
5 to 7
Computer equipment, software and other
3 to 5
Leasehold improvements
Lesser of useful life or term of lease </t>
  </si>
  <si>
    <t>Revenue Recognition and Sales Allowance</t>
  </si>
  <si>
    <t>Revenue Recognition and Sales Allowance Revenue from the sale of Company products is recognized when all of the following criteria are met: (1) persuasive evidence of an arrangement exists; (2) there are no uncertainties regarding customer acceptance; (3) the selling price is fixed or determinable; and (4) collectability is reasonably assured. The majority of revenue is recognized upon shipment of products. The Company routinely enters into arrangements with its customers to provide sales incentives, and provides allowances for returns and defective merchandise. Such programs are based primarily on customer purchases and specified factors relating to sales to consumers. While the majority of sales adjustments are readily determinable at period end and do not require estimates, certain sales adjustments require management to make estimates. In making these estimates, management considers all available information, including the overall business environment, historical trends and information from customers. Sales incentives and allowances for returns and defective merchandise are recorded as sales adjustments and reduce revenue in the period the related revenue is Amounts received prior to satisfying the revenue recognition criteria are recorded as deferred revenue on the consolidated balance sheets. Deferred revenue is classified as a current liability based on the expectation of recognition within 12 months following the date of each balance sheet. Sales terms do not allow for a right of return except in relation to a manufacturing defect. Sales taxes collected on behalf of governmental authorities are recorded on a net basis and excluded from revenue.</t>
  </si>
  <si>
    <t>Shipping Revenue and Costs</t>
  </si>
  <si>
    <t>Shipping Revenue and Costs Shipping and handling costs include inbound freight costs and the cost to ship product to the customer and are included in cost of sales. Shipping costs billed to customers are included in net sales.</t>
  </si>
  <si>
    <t>Advertising and Marketing Costs</t>
  </si>
  <si>
    <t>Advertising and Marketing Costs Advertising and marketing costs are expensed when the advertising or marketing event takes place. These costs include the fees to participate in trade shows and Comic-Cons, as well as costs to develop promotional video and other online content created for advertising purposes. These costs are included in selling, general and administrative expenses and for the years ended December 31, 2017 and 2016, the Successor 2015 Period and the Predecessor 2015 Period were $9.1 million, $6.8 million, $0.5 million and The Company enters into cooperative advertising arrangements with customers. The fees related to these arrangements are recorded as a reduction of net sales in the accompanying consolidated statements of operations because the Company has determined it does not receive an identifiable benefit and cannot reasonably estimate the fair value of these arrangements.</t>
  </si>
  <si>
    <t>Product Design and Development Costs</t>
  </si>
  <si>
    <t>Product Design and Development Costs Product design and development costs are recognized in selling, general and administrative expenses in the statements of operations as incurred. Product design and development costs for the years ended December 31, 2017 and 2016, the Successor 2015 Period and the Predecessor 2015 Period were $4.7 million, $2.3 million, $0.3 million and $0.8 million, respectively.</t>
  </si>
  <si>
    <t>Recently Adopted Accounting Standards and Recent Accounting Pronouncements Not Yet Adopted</t>
  </si>
  <si>
    <t>Recently Adopted Accounting Standards Equity-based Compensation. In March 2016, the Financial Accounting Standards Board (“FASB”) issued an Accounting Standards Update (“ASU”) which simplifies several aspects of accounting for employee share-based payment transactions, including the accounting for income taxes, forfeitures, and classification in the statement of cash flows. The guidance also allows for a policy election to account for forfeitures as they occur rather than on an estimated basis. The Company adopted the new standard effective January 1, 2017 and has elected to account for forfeitures as they occur. The amendment related to accounting for excess tax benefits and deficiencies was adopted prospectively and did not have an impact on the Company’s financial statements, as the Company had a limited liability company flow through structure prior to the IPO. Based upon the Company's history of forfeitures, the election to account for forfeitures as they occur did not have a material impact on its consolidated financial statements, however, going forward, the actual impact could differ from the Company’s expectation, as any impact will be based on future forfeitures. The adoption of this standard did not have a material impact on the Company’s consolidated financial statements. Acquisition Accounting . In September 2015, the FASB issued an ASU to simplify the accounting for adjustments made to provisional amounts recognized in a business combination. The guidance eliminates the requirement to retrospectively account for those adjustments and requires companies to recognize the adjustments to provisional amounts identified during the measurement period in the reporting period in which the adjustments are determined. The Company adopted the new standard in the first quarter of 2017. The adoption of this standard did not have a material impact on the Company’s consolidated financial statements. Inventory. In July 2015, the FASB issued guidance simplifying the measurement of inventory. This standard requires entities that use inventory methods other than the last-in, first-out (“LIFO”) or retail inventory method to measure inventory at the lower of cost or net realizable value. The Company adopted the new standard effective January 1, 2017. The adoption of this standard did not have a material impact on the Company’s consolidated financial statements. Goodwill Impairment. In January 2017, the FASB issued an ASU to simplify the test for goodwill impairment and removes step 2 from the goodwill impairment test. Early adoption is permitted for interim or annual goodwill impairment tests performed after January 1, 2017. The Company adopted this standard on October 1, 2017 for the year beginning January 1, 2017, in connection with its annual impairment testing. The adoption of this standard did not have a material impact on the Company’s consolidated financial statements. Recent Accounting Pronouncements Not Yet Adopted Lease Accounting . In February 2016, the FASB issued guidance related to lease accounting to increase transparency and comparability among organizations by recognizing lease assets and lease liabilities on the balance sheet and disclosing key information about leasing arrangements. The new guidance requires lessees to recognize all leases with a term of more than 12 months as lease assets and lease liabilities. A modified retrospective transition approach is required for leases existing at, or entered into after, the earliest period presented. The new standard is effective for the Company beginning January 1, 2019. Early adoption is permitted. The Company is evaluating the impact the adoption of this standard will have on its consolidated financial statements. Revenue Recognition . In May 2014, the FASB issued a comprehensive new revenue recognition standard. The new standard allows for a full retrospective approach to transition or a modified retrospective approach. This guidance is effective for the Company beginning January 1, 2018. The Company adopted the new standard on January 1, 2018 using the modified retrospective basis. Revenue recognition from the sale of finished product to our customers, which is the majority of our revenues, is not expected to change under the new standard in the periods following adoption. Statement of Cash Flows . In August 2016, the FASB issued a standard which clarifies how entities should classify certain cash receipts and cash payments in the statement of cash flows. The standard is effective for the Company beginning January 1, 2018, and it is currently evaluating the effect the standard will have on its consolidated statement of cash flows. Definition of a Business . In January 2017, the FASB issued a standard which provides a new framework for determining whether transactions should be accounted for as acquisitions (or dispositions) of assets or a business. The standard is effective for the Company beginning January 1, 2018, and it is currently evaluating the effect the standard will have on its consolidated financial statements. Stock Compensation Modifications . In May 2017, the FASB issued a standard which clarifies the accounting for a stock-based compensation award that has been modified. The standard is effective for awards modified by the Company on or after January 1, 2018. The Company is currently evaluating the effect the standard will have on its consolidated financial statements.</t>
  </si>
  <si>
    <t>Significant Accounting Policies (Tables)</t>
  </si>
  <si>
    <t>Schedule of Estimated Useful Lives of Property and Equipment</t>
  </si>
  <si>
    <t xml:space="preserve">The estimated useful lives of our property and equipment are generally as follows:
Asset
Lives (in years)
Tooling and molds
2
Furniture, fixtures, and warehouse equipment
5 to 7
Computer equipment, software and other
3 to 5
Leasehold improvements
Lesser of useful life or term of lease </t>
  </si>
  <si>
    <t>Acquisitions (Tables)</t>
  </si>
  <si>
    <t>Summary of Purchase Consideration</t>
  </si>
  <si>
    <t>The purchase consideration for the acquisitions was as follows:
Purchase Consideration
Loungefly
Underground Toys Limited
A Large Evil Corporation Limited
(in thousands)
Cash paid
$
16,113
$
12,554
$
3,862
Transaction fees paid (incurred) on behalf of seller
1,777
—
—
Working capital adjustment to be paid in cash
—
1,784
1,003
Fair value of Class A Units issued
2,131
3,182
—
Fair value of contingent consideration
—
2,470
—
Estimated purchase consideration
$
20,021
$
19,990
$
4,865</t>
  </si>
  <si>
    <t>Summary of Purchase Price Allocations</t>
  </si>
  <si>
    <t>The purchase price allocations for the acquisitions were as follows:
Assets (Liabilities) Acquired (Assumed) at Fair Value
Loungefly
Underground Toys Limited
A Large Evil Corporation Limited
(in thousands)
Cash
$
1,501
$
—
$
645
Accounts receivable
3,315
—
30
Inventory
1,799
15,263
—
Other current assets
205
1,122
321
Property and equipment
214
289
76
Intangible assets
14,295
6,500
—
Goodwill
6,655
2,999
4,000
Current liabilities
(7,963
)
(6,183
)
(207
)
Estimated consideration transferred
$
20,021
$
19,990
$
4,865</t>
  </si>
  <si>
    <t>Summary of Estimated Identifiable Intangible Assets Acquired</t>
  </si>
  <si>
    <t>The following table summarizes the estimated identifiable intangible assets acquired in connection with the transactions described above and their estimated useful lives:
Estimated Fair Value of Assets Acquired
Loungefly
Underground Toys Limited
Estimated Useful Life
(in thousands)
(Years)
Intangible asset type:
Customer relationships
$
960
$
3,700
10
Licensor relationships
11,225
2,500
10
Trade name
2,110
—
10
Supplier relationships
—
300
2
Intangible assets
$
14,295
$
6,500</t>
  </si>
  <si>
    <t>Goodwill and Intangible Assets (Tables)</t>
  </si>
  <si>
    <t>Schedule of Goodwill</t>
  </si>
  <si>
    <t>The following table presents the balances of goodwill as of December 31, 2017 and 2016 (in thousands).
Goodwill
Balance as of January 1, 2016
$
97,453
Acquisitions
—
Balance as of December 31, 2016
$
97,453
Acquisitions
13,654
Foreign currency remeasurement
(205
)
Balance as of December 31, 2017
$
110,902</t>
  </si>
  <si>
    <t>Schedule of Identified Intangible Assets by Major Class</t>
  </si>
  <si>
    <t>The following table provides the details of identified intangible assets, by major class, for the periods indicated (in thousands):
December 31, 2017
December 31, 2016
Estimated Useful Life (Years)
Gross Carrying Amount
Accumulated Amortization
Intangible Assets, Net
Gross Carrying Amount
Accumulated Amortization
Intangible Assets, Net
Intangible assets subject to amortization:
Intellectual property
20
$
114,411
$
(12,395
)
$
102,016
$
114,411
$
(6,674
)
$
107,737
Trade names
10 - 20
83,468
(9,375
)
74,093
81,358
(4,746
)
76,612
Customer relationships
10 - 20
68,060
(7,268
)
60,792
63,129
(3,682
)
59,447
Licensor relationships
10 - 20
13,908
(341
)
13,567
—
—
—
Supplier relationships
2
322
(141
)
181
—
—
—
Balance at December 31, 2017
$
280,169
$
(29,520
)
$
250,649
$
258,898
$
(15,102
)
$
243,796</t>
  </si>
  <si>
    <t>Schedule of Future Five Year Amortization of Intangible Assets</t>
  </si>
  <si>
    <t>The future five-year amortization of intangibles subject to amortization at December 31, 2017 was as follows (in thousands):
Amortization
2018
$
15,200
2019
15,052
2020
15,039
2021
15,039
2022
15,039
Thereafter
175,280
Total
$
250,649</t>
  </si>
  <si>
    <t>Accounts Receivable, Net (Tables)</t>
  </si>
  <si>
    <t>Summary of Accounts Receivable, Net</t>
  </si>
  <si>
    <t>Accounts receivable, net consisted of the following (in thousands):
December 31,
2017
2016
Accounts receivable
$
119,333
$
86,342
Less: Allowance for doubtful accounts
(3,855
)
(2,735
)
Accounts receivable, net
$
115,478
$
83,607</t>
  </si>
  <si>
    <t>Activity in Allowance for Doubtful Accounts</t>
  </si>
  <si>
    <t>Activity in our allowance for doubtful accounts was as follows:
December 31,
2017
2016
Allowance for doubtful accounts - beginning
$
2,735
$
205
Charged to costs and other
5,457
2,702
Write offs
(4,337
)
(172
)
Allowance for doubtful accounts - ending
$
3,855
$
2,735</t>
  </si>
  <si>
    <t>Prepaid Expenses and Other Current Assets (Tables)</t>
  </si>
  <si>
    <t>Summary of Prepaid Expenses and Other Current Assets</t>
  </si>
  <si>
    <t>Prepaid expenses and other current assets consisted of the following (in thousands):
December 31,
2017
2016
Prepaid deposits for inventory and molds
$
10,916
$
10,473
Prepaid royalties, net
6,391
6,903
Other prepaid expenses and current assets
4,420
1,664
Prepaid expenses and other current assets
$
21,727
$
19,040</t>
  </si>
  <si>
    <t>Property and Equipment, Net (Tables)</t>
  </si>
  <si>
    <t>Summary of Property and Equipment, Net</t>
  </si>
  <si>
    <t>Property and equipment, net consisted of the following (in thousands):
December 31,
2017
2016
Tooling and molds
$
50,125
$
28,942
Leasehold improvements
14,894
4,970
Computer equipment, software and other
5,628
2,346
Furniture, fixtures and warehouse equipment
7,282
4,220
Construction in progress
363
5,452
$
78,292
$
45,930
Less: Accumulated depreciation
(37,854
)
(20,457
)
Property and equipment, net
$
40,438
$
25,473</t>
  </si>
  <si>
    <t>Accrued Expenses and Other Current Liabilities (Tables)</t>
  </si>
  <si>
    <t>Schedule of Accrued Expenses and Other Current Liabilities</t>
  </si>
  <si>
    <t>Accrued expenses and other current liabilities consisted of the following (in thousands):
December 31,
2017
2016
Accrued payroll and compensation
$
8,209
$
4,768
Deferred revenue
3,283
3,754
Accrued shipping &amp; freight costs
3,235
2,811
Acquisition related current liabilities
3,685
-
Other current liabilities
8,620
2,413
Accrued liabilities and other current liabilities
$
27,032
$
13,746</t>
  </si>
  <si>
    <t>Fair Value Measurements (Tables)</t>
  </si>
  <si>
    <t>Summary of Fair Value and Changes to Fair Value of Level 3 Financial Liabilities</t>
  </si>
  <si>
    <t>The following table sets forth the fair value and a summary of changes to the fair value of these Level 3 financial liabilities (in thousands):
Contingent Consideration
Balance at December 31, 2016
$
25,000
Additions
2,470
Payments
(25,000
)
Changes in fair value
30
Balance at December 31, 2017
$
2,500</t>
  </si>
  <si>
    <t>Debt (Tables) - Funko Acquisition Holdings, L.L.C. [Member]</t>
  </si>
  <si>
    <t>Summary of Debt</t>
  </si>
  <si>
    <t>Debt consists of the following (in thousands):
December 31,
2017
2016
Line of credit
$
10,801
$
6,729
Term Loan A Facility
228,400
$
217,400
Debt issuance costs
(5,302
)
(6,376
)
Total term debt
223,098
211,024
Less: current portion
7,928
7,130
Long-term debt, net
$
215,170
$
203,894</t>
  </si>
  <si>
    <t>Maturities of Long-term Debt</t>
  </si>
  <si>
    <t>Maturities of long-term debt for each of the next five years and thereafter are as follows (in thousands):
Term Loan A Facility
2018
$
9,400
2019
9,400
2020
9,400
2021
200,200
2022
—
Thereafter
—
Total
$
228,400</t>
  </si>
  <si>
    <t>Income Taxes (Tables)</t>
  </si>
  <si>
    <t>Summary of Income (Loss) Before Income Taxes</t>
  </si>
  <si>
    <t>Income (loss) before income taxes consisted of (in thousands):
Successor
Predecessor
Period from
Period from
October 31,
January 1,
2015 through
2015 through
Year Ended December 31,
December 31,
October 30,
2017
2016
2015
2015
Domestic
$
4,471
$
26,880
$
(15,561
)
$
27,499
Foreign
2,669
—
—
—
Income (loss) before income taxes
$
7,140
$
26,880
$
(15,561
)
$
27,499</t>
  </si>
  <si>
    <t>Summary of Income Tax Expense</t>
  </si>
  <si>
    <t>The components of the Company’s income tax expense consisted of the following (in thousands):
Successor
Predecessor
Period from
Period from
October 31,
January 1,
2015 through
2015 through
Year Ended December 31,
December 31,
October 30,
2017
2016
2015
2015
Current income taxes:
Federal
$
941
$
—
$
—
$
—
State and local
365
—
—
—
Foreign
952
—
—
—
Current income taxes
$
2,258
$
—
$
—
$
—
Deferred income taxes:
Federal
$
(651
)
—
—
—
State and local
(16
)
—
—
—
Foreign
(51
)
—
—
—
Deferred income taxes
$
(718
)
$
—
$
—
$
—
Income tax expense
$
1,540
$
—
$
—
$
—</t>
  </si>
  <si>
    <t>Reconciliation of Income Tax Expense</t>
  </si>
  <si>
    <t xml:space="preserve">A reconciliation of income tax expense from operations computed at the U.S. federal statutory income tax rate to the Company’s effective income tax rate is as follows:
Successor
Predecessor
Period from
Period from
October 31,
January 1,
2015 through
2015 through
Year Ended December 31,
December 31,
October 30,
2017
2016
2015
2015
Expected U.S. federal income taxes at statutory rate
34.0
%
34.0
%
34.0
%
34.0
%
State and local income taxes, net of federal benefit
4.6
%
0.0
%
0.0
%
0.0
%
Foreign taxes
12.6
%
0.0
%
0.0
%
0.0
%
Non-deductible expenses
1.7
%
0.0
%
0.0
%
0.0
%
Enactment of the Tax Cuts and Jobs Act
65.7
%
0.0
%
0.0
%
0.0
%
Change in valuation allowance
-70.3
%
Non-controlling interest
-9.6
%
0.0
%
0.0
%
0.0
%
LLC flow-through structure
-17.1
%
-34.0
%
-34.0
%
-34.0
%
Income tax expense
21.6
%
0.0
%
0.0
%
0.0
% </t>
  </si>
  <si>
    <t>Summary of Deferred Tax Assets and Liabilities</t>
  </si>
  <si>
    <t>The significant items comprising deferred tax assets and liabilities is as follows (in thousands):
December 31,
2017
2016
Deferred tax assets:
Investment in partnership
$
13,403
$
—
Stock-based compensation
85
—
Intangibles
151
—
Gross deferred tax assets
13,639
—
Valuation allowance
(8,862
)
—
Deferred tax assets, net of valuation allowance
4,777
—
Deferred tax liabilities:
Investment in partnership
(5,290
)
—
Property and equipment
(24
)
Gross deferred tax liabilities
(5,314
)
—
Net deferred tax liabilities
$
(537
)
$
—</t>
  </si>
  <si>
    <t>Commitments and Contingencies (Tables)</t>
  </si>
  <si>
    <t>Schedule of Future Minimum Commitments</t>
  </si>
  <si>
    <t>The following table summarizes the Company’s future minimum commitments as of December 31, 2017 (in thousands):
2018
2019
2020
2021
2022
Thereafter
Total
Long term debt and related interest (1)
$
28,983
$
28,164
$
27,396
$
214,516
$
—
$
—
$
299,059
Operating leases
6,691
5,953
5,922
4,999
3,911
14,364
41,840
Minimum royalty obligations (2)
28,587
1,804
358
—
—
—
30,749
Revolving Credit Facility (3)
10,801
—
—
—
—
—
10,801
Total
$
75,062
$
35,921
$
33,676
$
219,515
$
3,911
$
14,364
$
382,449
(1)
We estimated interest payments through the maturity of our Senior Secured Credit Facilities by applying the effective interest rate of 9.2% in effect as of December 31, 2017 under our Term Loan A Facility. See Note 10, Debt.
(2)
Represents minimum guaranteed royalty payments under licensing arrangements.
(3)
Represents the amount owed as of December 31, 2017 under our Revolving Credit Facility.</t>
  </si>
  <si>
    <t>Segments (Tables)</t>
  </si>
  <si>
    <t>Summary of Product Categories as Percent of Sales</t>
  </si>
  <si>
    <t xml:space="preserve">The following table is a summary of product categories as a percent of sales:
Successor
Predecessor
Year ended December 31,
Period from October 31, 2015 through December 31,
Period from January 1, 2015 through October 30,
2017
2016
2015
2015
Figures
81.8
%
82.0
%
88.6
%
91.1
%
Other
18.2
%
18.0
%
11.4
%
8.9
% </t>
  </si>
  <si>
    <t>Summary of Net Sales and Long-Lived Assets</t>
  </si>
  <si>
    <t>The following tables present summarized geographical information (in thousands):
Successor
Predecessor
Year ended December 31,
Period from October 31, 2015 through December 31,
Period from January 1, 2015 through October 30,
2017
2016
2015
2015
Net sales:
United States
$
376,087
$
352,436
$
40,906
$
170,239
Foreign
139,997
74,281
15,659
47,252
Total net sales
$
516,084
$
426,717
$
56,565
$
217,491
December 31,
2017
2016
Long-lived assets:
United States
$
24,637
$
14,773
China and Vietnam
18,865
13,791
United Kingdom
1,194
—
Total long-lived assets
$
44,696
$
28,564</t>
  </si>
  <si>
    <t>Stockholder's Equity (Tables)</t>
  </si>
  <si>
    <t>Summary of Unvested Common Unit Activity</t>
  </si>
  <si>
    <t>A summary of unvested common unit activity for the year ended December 31, 2017 is as follows:
Weighted Average
Common Units
Grant Date Fair Value
(in thousands)
Unvested at December 31, 2016
9,651
Recapitalization in connection with the Transactions
1,901
$
22,812
Vested
553
6,636
Forfeited
—
Cancelled
—
Unvested at December 31, 2017
1,348
$
16,176</t>
  </si>
  <si>
    <t>Schedule of Option Pricing Model Inputs</t>
  </si>
  <si>
    <t xml:space="preserve">For each of the options granted during 2017, the following were the option pricing model inputs:
2017 Plan
Expected term (years)
6.25
Expected volatility
29.5
%
Risk-free interest rate
2.1
%
Dividend yield
0
% </t>
  </si>
  <si>
    <t>Summary of Stock Option Activity</t>
  </si>
  <si>
    <t>A summary of FAH, LLC stock option activity for the year ended December 31, 2017 is as follows:
Weighted
Aggregate
Remaining
FAH, LLC Stock Options
Average Exercise Price
Intrinsic Value
Contractual Life
(in thousands)
(in thousands)
(years)
Outstanding at December 31, 2016
3,450
Recapitalization in connection with the Transactions
556
Exercised
—
Forfeited
—
Cancelled
—
Outstanding at December 31, 2017
556
$
0.41
$
3,696
5.92
Options exercisable at December 31, 2017
509
$
0.32
$
3,384
5.82</t>
  </si>
  <si>
    <t>2017 Plan [Member]</t>
  </si>
  <si>
    <t>A summary of 2017 Plan stock option activity for the year ended December 31, 2017 is as follows:
Weighted
Aggregate
Remaining
Funko, Inc. Stock Options
Average Exercise Price
Intrinsic Value
Contractual Life
(in thousands)
(in thousands)
(years)
Outstanding at December 31, 2016
—
Granted
1,029
$
12.00
Exercised
—
Forfeited
—
Cancelled
18
Outstanding at December 31, 2017
1,011
$
6,720
9.83
Options exercisable at December 31, 2017
51
$
12.00
$
341
9.83</t>
  </si>
  <si>
    <t>Earnings Per Share (Tables)</t>
  </si>
  <si>
    <t>Schedule of Reconciliations of Numerators and Denominators Used to Compute Basic and Diluted Earnings Per Share</t>
  </si>
  <si>
    <t>The following table sets forth reconciliations of the numerators and denominators used to compute basic and diluted earnings per share of Class A common stock:
Year Ended
December 31,
2017
Numerator:
Net income attributable to Funko, Inc.
$
2,916
Less: net income attributable to non-controlling interests
1,875
Net income attributable to Funko, Inc. — basic
$
1,041
Add : Reallocation of net income attributable to non- controlling interests from the assumed exchange of common units of FAH, LLC for Class A common stock
1,116
Net income attributable to Funko, Inc. — diluted
$
2,157
Denominator:
Weighted-average shares of Class A common stock outstanding — basic
23,337,705
Add: Dilutive common units of FAH, LLC that are convertible into Class A common stock
27,297,348
Weighted-average shares of Class A common stock outstanding — diluted
50,635,053
Earnings per share of Class A common stock — basic
$
0.04
Earnings per share of Class A common stock — diluted
$
0.04</t>
  </si>
  <si>
    <t>Quarterly Financial Data (Unaudited) (Tables)</t>
  </si>
  <si>
    <t>Schedule of Quarterly Financial Information (Unaudited)</t>
  </si>
  <si>
    <t>Three Months Ended
Dec. 31, 2017
Sept. 30, 2017
June 30, 2017
March 31, 2017
Dec. 31, 2016
Sept. 30, 2016
June 30, 2016
March 31, 2016
(In thousands)
Net sales
$
169,474
$
142,812
$
104,746
$
99,052
$
132,412
$
118,044
$
101,287
$
74,974
Cost of sales (exclusive of depreciation and amortization)
102,926
84,387
66,005
64,061
82,813
71,784
70,310
55,489
Selling, general and administrative expenses
37,532
32,511
25,809
25,092
21,744
18,694
20,034
17,053
Net income (loss)
7,501
8,264
(4,538
)
(5,627
)
15,754
17,153
1,009
(7,036
)
Net income attributable to non-controlling interests
1,875
-
-
-
-
-
-
-
Basic earnings per share
$
0.04
—
-
-
-
-
-
-
Dilutive earnings per share
$
0.04
—
-
-
-
-
-
-</t>
  </si>
  <si>
    <t>Basis of Presentation and Description of Business - Additional Information (Detail) - USD ($) $ / shares in Units, $ in Thousands</t>
  </si>
  <si>
    <t>Organization, Consolidation and Presentation of Financial Statements Disclosure [Line Items]</t>
  </si>
  <si>
    <t>Net proceeds from initial offering after deducting underwriting discounts and commissions</t>
  </si>
  <si>
    <t>IPO [Member]</t>
  </si>
  <si>
    <t>Formation date</t>
  </si>
  <si>
    <t>Apr. 21,
		2017</t>
  </si>
  <si>
    <t>Corporation state name</t>
  </si>
  <si>
    <t>Delaware</t>
  </si>
  <si>
    <t>IPO [Member] | Class A Common Stock [Member]</t>
  </si>
  <si>
    <t>Shares issued under IPO</t>
  </si>
  <si>
    <t>Sale of stock price per share</t>
  </si>
  <si>
    <t>ACON Acquisition [Member]</t>
  </si>
  <si>
    <t>Business acquisition date</t>
  </si>
  <si>
    <t>Oct. 30,
		2015</t>
  </si>
  <si>
    <t>Sep. 24,
		2015</t>
  </si>
  <si>
    <t>Ownership percentage</t>
  </si>
  <si>
    <t>48.30%</t>
  </si>
  <si>
    <t>Funko Acquisition Holdings, L.L.C. [Member] | Common Units [Member]</t>
  </si>
  <si>
    <t>Number of shares sold</t>
  </si>
  <si>
    <t>Funko Acquisition Holdings, L.L.C. [Member] | IPO [Member] | Class A Common Stock [Member]</t>
  </si>
  <si>
    <t>Funko Holdings LLC [Member]</t>
  </si>
  <si>
    <t>May 28,
		2013</t>
  </si>
  <si>
    <t>Funko Holdings LLC [Member] | Funko Acquisition Holdings, L.L.C. [Member]</t>
  </si>
  <si>
    <t>100.00%</t>
  </si>
  <si>
    <t>Funko Holdings LLC [Member] | Funko Acquisition Holdings, L.L.C. [Member] | Funko LLC [Member]</t>
  </si>
  <si>
    <t>Significant Accounting Policies - Additional Information (Detail)</t>
  </si>
  <si>
    <t>3 Months Ended</t>
  </si>
  <si>
    <t>Dec. 31, 2015USD ($)CustomerLicenseAgreement</t>
  </si>
  <si>
    <t>Dec. 31, 2017USD ($)</t>
  </si>
  <si>
    <t>Sep. 30, 2017USD ($)</t>
  </si>
  <si>
    <t>Jun. 30, 2017USD ($)</t>
  </si>
  <si>
    <t>Mar. 31, 2017USD ($)</t>
  </si>
  <si>
    <t>Dec. 31, 2016USD ($)</t>
  </si>
  <si>
    <t>Sep. 30, 2016USD ($)</t>
  </si>
  <si>
    <t>Jun. 30, 2016USD ($)</t>
  </si>
  <si>
    <t>Mar. 31, 2016USD ($)</t>
  </si>
  <si>
    <t>Oct. 30, 2015USD ($)</t>
  </si>
  <si>
    <t>Dec. 31, 2016USD ($)CustomerLicenseAgreement</t>
  </si>
  <si>
    <t>Significant Accounting Policies [Line Items]</t>
  </si>
  <si>
    <t>Cash receivables</t>
  </si>
  <si>
    <t>Advertising and Marketing Costs [Member]</t>
  </si>
  <si>
    <t>Product Design and Development Costs [Member]</t>
  </si>
  <si>
    <t>Predecessor [Member] | Advertising and Marketing Costs [Member]</t>
  </si>
  <si>
    <t>Predecessor [Member] | Product Design and Development Costs [Member]</t>
  </si>
  <si>
    <t>Credit Concentration Risk [Member] | Accounts Receivable [Member]</t>
  </si>
  <si>
    <t>Concentration risk percentage</t>
  </si>
  <si>
    <t>9.00%</t>
  </si>
  <si>
    <t>17.00%</t>
  </si>
  <si>
    <t>Customer Concentration Risk [Member] | Sales Revenue [Member]</t>
  </si>
  <si>
    <t>Number Of customer | Customer</t>
  </si>
  <si>
    <t>Number of license agreements | LicenseAgreement</t>
  </si>
  <si>
    <t>Customer Concentration Risk [Member] | Sales Revenue [Member] | License Agreements One [Member]</t>
  </si>
  <si>
    <t>23.00%</t>
  </si>
  <si>
    <t>15.00%</t>
  </si>
  <si>
    <t>Customer Concentration Risk [Member] | Sales Revenue [Member] | License Agreements Two [Member]</t>
  </si>
  <si>
    <t>12.00%</t>
  </si>
  <si>
    <t>Customer Concentration Risk [Member] | Sales Revenue [Member] | Customer One [Member]</t>
  </si>
  <si>
    <t>24.00%</t>
  </si>
  <si>
    <t>Customer Concentration Risk [Member] | Sales Revenue [Member] | Customer Two [Member]</t>
  </si>
  <si>
    <t>20.00%</t>
  </si>
  <si>
    <t>Customer Concentration Risk [Member] | Sales Revenue [Member] | Customer Three [Member]</t>
  </si>
  <si>
    <t>13.00%</t>
  </si>
  <si>
    <t>Maximum [Member]</t>
  </si>
  <si>
    <t>Cash equivalents, receivables settlement term</t>
  </si>
  <si>
    <t>5 days</t>
  </si>
  <si>
    <t>Significant Accounting Policies - Schedule of Estimated Useful Lives of Property and Equipment (Detail)</t>
  </si>
  <si>
    <t>Tooling and Molds [Member]</t>
  </si>
  <si>
    <t>Property Plant And Equipment [Line Items]</t>
  </si>
  <si>
    <t>Property and equipment, estimated useful lives (in years)</t>
  </si>
  <si>
    <t>2 years</t>
  </si>
  <si>
    <t>Leasehold Improvements [Member]</t>
  </si>
  <si>
    <t>Leasehold improvements</t>
  </si>
  <si>
    <t>Lesser of useful life or term of lease</t>
  </si>
  <si>
    <t>Minimum [Member] | Furniture, Fixtures and Warehouse Equipment [Member]</t>
  </si>
  <si>
    <t>5 years</t>
  </si>
  <si>
    <t>Minimum [Member] | Computer Equipment, Software and Other [Member]</t>
  </si>
  <si>
    <t>3 years</t>
  </si>
  <si>
    <t>Maximum [Member] | Furniture, Fixtures and Warehouse Equipment [Member]</t>
  </si>
  <si>
    <t>7 years</t>
  </si>
  <si>
    <t>Maximum [Member] | Computer Equipment, Software and Other [Member]</t>
  </si>
  <si>
    <t>Acquisitions - Additional Information (Detail) $ in Thousands</t>
  </si>
  <si>
    <t>Nov. 28, 2017USD ($)</t>
  </si>
  <si>
    <t>Jun. 28, 2017USD ($)</t>
  </si>
  <si>
    <t>Jan. 27, 2017USD ($)</t>
  </si>
  <si>
    <t>Dec. 31, 2015USD ($)</t>
  </si>
  <si>
    <t>Dec. 31, 2017USD ($)Acquisition</t>
  </si>
  <si>
    <t>Business Acquisition [Line Items]</t>
  </si>
  <si>
    <t>Contingent consideration payable</t>
  </si>
  <si>
    <t>Net sales prior to acquisition</t>
  </si>
  <si>
    <t>A Large Evil Corporation Limited [Member]</t>
  </si>
  <si>
    <t>Date of acquisition</t>
  </si>
  <si>
    <t>Nov. 28,
		2017</t>
  </si>
  <si>
    <t>Cash consideration paid</t>
  </si>
  <si>
    <t>Business acquisition, working capital adjustments</t>
  </si>
  <si>
    <t>Loungefly [Member]</t>
  </si>
  <si>
    <t>Transaction fees</t>
  </si>
  <si>
    <t>Loungefly [Member] | Class A Units [Member]</t>
  </si>
  <si>
    <t>Equity consideration paid</t>
  </si>
  <si>
    <t>Underground Toys Limited [Member]</t>
  </si>
  <si>
    <t>Underground Toys Limited [Member] | Other Income</t>
  </si>
  <si>
    <t>Foreign currency transaction gain</t>
  </si>
  <si>
    <t>Underground Toys Limited [Member] | Class A Units [Member]</t>
  </si>
  <si>
    <t>Number of business acquired | Acquisition</t>
  </si>
  <si>
    <t>Funko Acquisition Holdings, L.L.C. [Member] | A Large Evil Corporation Limited [Member]</t>
  </si>
  <si>
    <t>Funko Acquisition Holdings, L.L.C. [Member] | Loungefly [Member]</t>
  </si>
  <si>
    <t>Jun. 28,
		2017</t>
  </si>
  <si>
    <t>Actual net sales from acquisition date</t>
  </si>
  <si>
    <t>Actual net income from acquisition date</t>
  </si>
  <si>
    <t>Funko Acquisition Holdings, L.L.C. [Member] | Loungefly [Member] | Class A Units [Member]</t>
  </si>
  <si>
    <t>Funko Acquisition Holdings, L.L.C. [Member] | Underground Toys Limited [Member]</t>
  </si>
  <si>
    <t>Jan. 27,
		2017</t>
  </si>
  <si>
    <t>Adjustments to the working capital assumed, decrease to inventory</t>
  </si>
  <si>
    <t>Accounts receivable prior to acquisition</t>
  </si>
  <si>
    <t>Funko Acquisition Holdings, L.L.C. [Member] | Underground Toys Limited [Member] | United Kingdom [Member]</t>
  </si>
  <si>
    <t>Funko Acquisition Holdings, L.L.C. [Member] | Underground Toys Limited [Member] | Class A Units [Member]</t>
  </si>
  <si>
    <t>Funko Acquisition Holdings, L.L.C. [Member] | Underground Toys Limited and Loungefly LLC [Member]</t>
  </si>
  <si>
    <t>Acquisitions - Summary of Purchase Price Consideration (Detail) - USD ($) $ in Thousands</t>
  </si>
  <si>
    <t>Nov. 28, 2017</t>
  </si>
  <si>
    <t>Jun. 28, 2017</t>
  </si>
  <si>
    <t>Jan. 27, 2017</t>
  </si>
  <si>
    <t>Cash paid</t>
  </si>
  <si>
    <t>Estimated purchase consideration</t>
  </si>
  <si>
    <t>Fair value of contingent consideration</t>
  </si>
  <si>
    <t>Acquisitions - Summary of Purchase Price Allocations (Detail) - USD ($) $ in Thousands</t>
  </si>
  <si>
    <t>Cash</t>
  </si>
  <si>
    <t>Accounts receivable</t>
  </si>
  <si>
    <t>Other current assets</t>
  </si>
  <si>
    <t>Property and equipment</t>
  </si>
  <si>
    <t>Intangible assets</t>
  </si>
  <si>
    <t>Current liabilities</t>
  </si>
  <si>
    <t>Estimated consideration transferred</t>
  </si>
  <si>
    <t>Acquisitions - Summary of Estimated Identifiable Intangible Assets Acquired (Detail) - Funko Acquisition Holdings, L.L.C. [Member] $ in Thousands</t>
  </si>
  <si>
    <t>Acquired Finite-Lived Intangible Assets [Line Items]</t>
  </si>
  <si>
    <t>Intangible asset, fair value</t>
  </si>
  <si>
    <t>Customer Relationships [Member]</t>
  </si>
  <si>
    <t>Intangible asset, estimated useful life</t>
  </si>
  <si>
    <t>10 years</t>
  </si>
  <si>
    <t>Customer Relationships [Member] | Loungefly [Member]</t>
  </si>
  <si>
    <t>Customer Relationships [Member] | Underground Toys Limited [Member]</t>
  </si>
  <si>
    <t>Licensor Relationships [Member]</t>
  </si>
  <si>
    <t>Licensor Relationships [Member] | Loungefly [Member]</t>
  </si>
  <si>
    <t>Licensor Relationships [Member] | Underground Toys Limited [Member]</t>
  </si>
  <si>
    <t>Trade Name [Member]</t>
  </si>
  <si>
    <t>Trade Name [Member] | Loungefly [Member]</t>
  </si>
  <si>
    <t>Supplier Relationships [Member]</t>
  </si>
  <si>
    <t>Supplier Relationships [Member] | Underground Toys Limited [Member]</t>
  </si>
  <si>
    <t>Goodwill and Intangible Assets - Additional Information (Details) - USD ($) $ in Thousands</t>
  </si>
  <si>
    <t>Goodwill [Line Items]</t>
  </si>
  <si>
    <t>Goodwill Impairment Charges</t>
  </si>
  <si>
    <t>Intangible assets impairment charge</t>
  </si>
  <si>
    <t>Amortization expense</t>
  </si>
  <si>
    <t>Goodwill and Intangible Assets - Schedule of Goodwill (Details) $ in Thousands</t>
  </si>
  <si>
    <t>Goodwill, Beginning balance</t>
  </si>
  <si>
    <t>Foreign currency remeasurement</t>
  </si>
  <si>
    <t>Goodwill, Ending balance</t>
  </si>
  <si>
    <t>Goodwill and Intangible Assets - Schedule of Identified Intangible Assets by Major Class (Details) - USD ($) $ in Thousands</t>
  </si>
  <si>
    <t>Finite Lived Intangible Assets [Line Items]</t>
  </si>
  <si>
    <t>Gross Carrying Amount</t>
  </si>
  <si>
    <t>Accumulated Amortization</t>
  </si>
  <si>
    <t>Intangible Assets, Net</t>
  </si>
  <si>
    <t>Intellectual Property [Member]</t>
  </si>
  <si>
    <t>Estimated Useful Life (Years)</t>
  </si>
  <si>
    <t>20 years</t>
  </si>
  <si>
    <t>Trade Name [Member] | Minimum [Member]</t>
  </si>
  <si>
    <t>Trade Name [Member] | Maximum [Member]</t>
  </si>
  <si>
    <t>Customer Relationships [Member] | Minimum [Member]</t>
  </si>
  <si>
    <t>Customer Relationships [Member] | Maximum [Member]</t>
  </si>
  <si>
    <t>Licensor Relationships [Member] | Minimum [Member]</t>
  </si>
  <si>
    <t>Licensor Relationships [Member] | Maximum [Member]</t>
  </si>
  <si>
    <t>Goodwill and Intangible Assets - Schedule of Future Five Year Amortization of Intangible Assets (Details) - USD ($) $ in Thousands</t>
  </si>
  <si>
    <t>Finite Lived Intangible Assets Future Amortization Expense [Abstract]</t>
  </si>
  <si>
    <t>Thereafter</t>
  </si>
  <si>
    <t>Accounts Receivable, Net - Summary of Accounts Receivable, Net (Detail) - USD ($) $ in Thousands</t>
  </si>
  <si>
    <t>Less: Allowance for doubtful accounts</t>
  </si>
  <si>
    <t>Accounts Receivable, Net - Additional Information (Detail) - USD ($) $ in Millions</t>
  </si>
  <si>
    <t>Accounts Notes And Loans Receivable [Line Items]</t>
  </si>
  <si>
    <t>Tenant improvement receivable from lessor</t>
  </si>
  <si>
    <t>Bad debt expense</t>
  </si>
  <si>
    <t>Accounts Receivable, Net - Activity in Allowance for Doubtful Accounts (Detail) - USD ($) $ in Thousands</t>
  </si>
  <si>
    <t>Allowance for doubtful accounts - beginning</t>
  </si>
  <si>
    <t>Charged to costs and other</t>
  </si>
  <si>
    <t>Write offs</t>
  </si>
  <si>
    <t>Allowance for doubtful accounts - ending</t>
  </si>
  <si>
    <t>Prepaid Expenses and Other Current Assets - Summary of Prepaid Expenses and Other Current Assets (Detail) - USD ($) $ in Thousands</t>
  </si>
  <si>
    <t>Prepaid deposits for inventory and molds</t>
  </si>
  <si>
    <t>Prepaid royalties, net</t>
  </si>
  <si>
    <t>Other prepaid expenses and current assets</t>
  </si>
  <si>
    <t>Property and Equipment, Net - Summary of Property and Equipment, Net (Detail) - USD ($) $ in Thousands</t>
  </si>
  <si>
    <t>Property and equipment, gross</t>
  </si>
  <si>
    <t>Less: Accumulated depreciation</t>
  </si>
  <si>
    <t>Computer Equipment, Software and Other [Member]</t>
  </si>
  <si>
    <t>Furniture, Fixtures and Warehouse Equipment [Member]</t>
  </si>
  <si>
    <t>Construction in Progress [Member]</t>
  </si>
  <si>
    <t>Property and Equipment, Net - Additional Information (Detail) - USD ($) $ in Millions</t>
  </si>
  <si>
    <t>Depreciation expense</t>
  </si>
  <si>
    <t>Accrued Expenses and Other Current Liabilities - Summary of Accrued Expenses and Other Current Liabilities (Detail) - USD ($) $ in Thousands</t>
  </si>
  <si>
    <t>Accrued payroll and compensation</t>
  </si>
  <si>
    <t>Deferred revenue</t>
  </si>
  <si>
    <t>Accrued shipping &amp; freight costs</t>
  </si>
  <si>
    <t>Acquisition related current liabilities</t>
  </si>
  <si>
    <t>Other current liabilities</t>
  </si>
  <si>
    <t>Accrued liabilities and other current liabilities</t>
  </si>
  <si>
    <t>Fair Value Measurements - Additional Information (Detail) - USD ($) $ in Thousands</t>
  </si>
  <si>
    <t>Fair Value, Assets and Liabilities Measured on Recurring and Nonrecurring Basis [Line Items]</t>
  </si>
  <si>
    <t>Payment of contingent consideration</t>
  </si>
  <si>
    <t>Fair value contingent consideration liability</t>
  </si>
  <si>
    <t>Funko Acquisition Holdings, L.L.C. [Member] | Level 3 [Member] | Estimate of Fair Value Measurement [Member]</t>
  </si>
  <si>
    <t>Estimated fair values of debt instruments</t>
  </si>
  <si>
    <t>Estimate of discount rate</t>
  </si>
  <si>
    <t>13.50%</t>
  </si>
  <si>
    <t>11.00%</t>
  </si>
  <si>
    <t>Carrying values of debt instruments</t>
  </si>
  <si>
    <t>Funko Acquisition Holdings, L.L.C. [Member] | ACON Equity Management, L.L.C. [Member]</t>
  </si>
  <si>
    <t>Fair Value Measurements - Summary of Fair Value and Changes to Fair Value of Level 3 Financial Liabilities (Detail) - Funko Acquisition Holdings, L.L.C. [Member] - Fair Value Measurements Recurring Basis [Member] - Level 3 [Member] - Contingent Consideration Liability From Business Acquisitions [Member] $ in Thousands</t>
  </si>
  <si>
    <t>Fair Value, Liabilities Measured on Recurring Basis, Unobservable Input Reconciliation [Line Items]</t>
  </si>
  <si>
    <t>Balance at December 31, 2016</t>
  </si>
  <si>
    <t>Additions</t>
  </si>
  <si>
    <t>Payments</t>
  </si>
  <si>
    <t>Changes in fair value</t>
  </si>
  <si>
    <t>Balance at December 31, 2017</t>
  </si>
  <si>
    <t>Debt - Summary of Debt (Detail) - USD ($) $ in Thousands</t>
  </si>
  <si>
    <t>Debt Instrument [Line Items]</t>
  </si>
  <si>
    <t>Total term debt</t>
  </si>
  <si>
    <t>Long-term debt, net</t>
  </si>
  <si>
    <t>Term Loan A Facility [Member]</t>
  </si>
  <si>
    <t>Debt - Maturities of Long-term Debt (Detail) $ in Thousands</t>
  </si>
  <si>
    <t>Maturities Of Long Term Debt [Line Items]</t>
  </si>
  <si>
    <t>Debt - Senior Secured Credit Facilities - Additional Information (Detail) - USD ($)</t>
  </si>
  <si>
    <t>Nov. 01, 2017</t>
  </si>
  <si>
    <t>Jan. 17, 2017</t>
  </si>
  <si>
    <t>Excess cash flow prepayments</t>
  </si>
  <si>
    <t>Repayment of outstanding aggregate principal balance and accrued interest</t>
  </si>
  <si>
    <t>Percentage of excess cash flow, applied to outstanding principal amount of senior credit facilities</t>
  </si>
  <si>
    <t>60.00%</t>
  </si>
  <si>
    <t>Executive Officers and Other Employees [Member]</t>
  </si>
  <si>
    <t>Cash bonus payments</t>
  </si>
  <si>
    <t>Certain Officers And Executives [Member] | Non Recourse Notes [Member]</t>
  </si>
  <si>
    <t>Outstanding aggregate principal and accrued interest forgiven</t>
  </si>
  <si>
    <t>Special cash distribution</t>
  </si>
  <si>
    <t>Warrant [Member] | Capital Units [Member]</t>
  </si>
  <si>
    <t>Warrants, relative fair value</t>
  </si>
  <si>
    <t>Warrant [Member] | Common Units [Member]</t>
  </si>
  <si>
    <t>Warrants issued</t>
  </si>
  <si>
    <t>Warrant [Member] | Class A Units [Member]</t>
  </si>
  <si>
    <t>Term Loan A [Member]</t>
  </si>
  <si>
    <t>Term loan facility, increase in borrowing amount</t>
  </si>
  <si>
    <t>Term loan facility description</t>
  </si>
  <si>
    <t>Borrowings under the Term Loan A Facility accrue interest at an annual rate equal to, at the Company’s option, either (1) the Reference Rate plus a margin of 6.25%, or (2) the LIBOR Rate plus a margin of 7.25%. The “Reference Rate” is defined as the greatest of (1) a commercial lending rate publicly announced by the reference bank, (2) the federal funds open rate plus 0.50% per year, and (3) the one-month LIBOR published in the Wall Street Journal plus 1.00% per year, subject to a 3.00% floor.</t>
  </si>
  <si>
    <t>Term Loan A [Member] | One Month London Interbank Offered Rate LIBOR [Member]</t>
  </si>
  <si>
    <t>Margin percentage</t>
  </si>
  <si>
    <t>1.00%</t>
  </si>
  <si>
    <t>Floor interest rate</t>
  </si>
  <si>
    <t>3.00%</t>
  </si>
  <si>
    <t>Term Loan A [Member] | Reference Rate [Member]</t>
  </si>
  <si>
    <t>6.25%</t>
  </si>
  <si>
    <t>Term Loan A [Member] | LIBOR [Member]</t>
  </si>
  <si>
    <t>7.25%</t>
  </si>
  <si>
    <t>Term Loan A [Member] | Federal Funds Open Rate [Member]</t>
  </si>
  <si>
    <t>0.50%</t>
  </si>
  <si>
    <t>Revolving Credit Facility [Member]</t>
  </si>
  <si>
    <t>Debt instrument, description of variable rate basis</t>
  </si>
  <si>
    <t>one-month LIBOR</t>
  </si>
  <si>
    <t>The Company is required to pay an unused line fee to the lenders under the Revolving Credit Facility in respect of the unutilized commitments thereunder at a rate of 0.375% per year.</t>
  </si>
  <si>
    <t>Interest percentage on unused line fee respect to unutilized commitments</t>
  </si>
  <si>
    <t>0.375%</t>
  </si>
  <si>
    <t>Revolving Credit Facility [Member] | IPO [Member]</t>
  </si>
  <si>
    <t>Revolving Credit Facility [Member] | One Month London Interbank Offered Rate LIBOR [Member]</t>
  </si>
  <si>
    <t>2.50%</t>
  </si>
  <si>
    <t>Revolving Credit Facility [Member] | LIBOR [Member]</t>
  </si>
  <si>
    <t>Term Loan B [Member]</t>
  </si>
  <si>
    <t>Borrowings under the Term Loan B Facility accrue interest at an annual rate equal to, at the Company’s option, either (1) the Reference Rate plus a margin of 9.00% per year, or (2) the LIBOR Rate plus a margin of 10.00% per year.</t>
  </si>
  <si>
    <t>Term Loan B [Member] | IPO [Member]</t>
  </si>
  <si>
    <t>Repayment of term loan outstanding aggregate principal balance and accrued interest</t>
  </si>
  <si>
    <t>Term Loan B [Member] | Reference Rate [Member]</t>
  </si>
  <si>
    <t>Term Loan B [Member] | LIBOR [Member]</t>
  </si>
  <si>
    <t>10.00%</t>
  </si>
  <si>
    <t>Letters of Credit [Member]</t>
  </si>
  <si>
    <t>Debt - Subordinated Promissory Notes - Additional Information (Detail) - Funko Acquisition Holdings, L.L.C. [Member] - Subordinated Promissory Notes [Member] - USD ($) $ in Millions</t>
  </si>
  <si>
    <t>Jun. 26, 2016</t>
  </si>
  <si>
    <t>Subordinated promissory notes, aggregate principal amount</t>
  </si>
  <si>
    <t>Repayments of outstanding aggregate principal balance and accrued interest</t>
  </si>
  <si>
    <t>For First 90 Days After Effective Date [Member]</t>
  </si>
  <si>
    <t>Interest rate of borrowings</t>
  </si>
  <si>
    <t>Term of accrued interest rate</t>
  </si>
  <si>
    <t>90 days</t>
  </si>
  <si>
    <t>After 91 Days and Before 181 Days of Effective Date [Member]</t>
  </si>
  <si>
    <t>91 days</t>
  </si>
  <si>
    <t>After 181 Days of Effective Date [Member]</t>
  </si>
  <si>
    <t>181 days</t>
  </si>
  <si>
    <t>Income Taxes - Additional Information (Detail) - USD ($)</t>
  </si>
  <si>
    <t>Dec. 31, 2018</t>
  </si>
  <si>
    <t>Income Tax [Line Items]</t>
  </si>
  <si>
    <t>Provisional income tax expense</t>
  </si>
  <si>
    <t>Effective income tax rate</t>
  </si>
  <si>
    <t>0.00%</t>
  </si>
  <si>
    <t>21.60%</t>
  </si>
  <si>
    <t>Deferred tax assets</t>
  </si>
  <si>
    <t>Deferred tax assets, valuation allowance</t>
  </si>
  <si>
    <t>Uncertain tax positions</t>
  </si>
  <si>
    <t>Open tax examinations</t>
  </si>
  <si>
    <t>Income tax examination, description</t>
  </si>
  <si>
    <t>The Company files income tax returns in the U.S. federal jurisdiction and various state and foreign jurisdictions. The Company is subject to U.S. federal, state, and local income tax examinations by tax authorities for years after 2013 and subject to examination for all foreign income tax returns for fiscal 2017. There were no open tax examinations at December 31, 2017.</t>
  </si>
  <si>
    <t>Income tax examination, year under examination</t>
  </si>
  <si>
    <t>Minimum [Member]</t>
  </si>
  <si>
    <t>50.00%</t>
  </si>
  <si>
    <t>Federal [Member]</t>
  </si>
  <si>
    <t>Operating loss carryforwards</t>
  </si>
  <si>
    <t>State [Member]</t>
  </si>
  <si>
    <t>Tax Receivable Agreement [Member]</t>
  </si>
  <si>
    <t>Percentage of tax benefits required to pay under the tax receivable agreement</t>
  </si>
  <si>
    <t>85.00%</t>
  </si>
  <si>
    <t>Tax benefit percentage expected</t>
  </si>
  <si>
    <t>Scenario, Forecast [Member]</t>
  </si>
  <si>
    <t>Effective income tax rate reconciliation at federal</t>
  </si>
  <si>
    <t>21.00%</t>
  </si>
  <si>
    <t>Income Taxes - Summary of Income (Loss) Before Income Taxes (Detail) - USD ($) $ in Thousands</t>
  </si>
  <si>
    <t>Domestic</t>
  </si>
  <si>
    <t>Foreign</t>
  </si>
  <si>
    <t>Income Taxes - Summary of Income Tax Expense (Detail) $ in Thousands</t>
  </si>
  <si>
    <t>Current income taxes:</t>
  </si>
  <si>
    <t>Federal</t>
  </si>
  <si>
    <t>State and local</t>
  </si>
  <si>
    <t>Current income taxes</t>
  </si>
  <si>
    <t>Deferred income taxes:</t>
  </si>
  <si>
    <t>Deferred income taxes</t>
  </si>
  <si>
    <t>Income Taxes - Summary of Reconciliation of Income Tax Expense from Operations Computed at U.S. Federal Statutory Income Tax Rate to Effective Income Tax Rate (Detail)</t>
  </si>
  <si>
    <t>Expected U.S. federal income taxes at statutory rate</t>
  </si>
  <si>
    <t>34.00%</t>
  </si>
  <si>
    <t>State and local income taxes, net of federal benefit</t>
  </si>
  <si>
    <t>4.60%</t>
  </si>
  <si>
    <t>Foreign taxes</t>
  </si>
  <si>
    <t>12.60%</t>
  </si>
  <si>
    <t>Non-deductible expenses</t>
  </si>
  <si>
    <t>1.70%</t>
  </si>
  <si>
    <t>Enactment of the Tax Cuts and Jobs Act</t>
  </si>
  <si>
    <t>65.70%</t>
  </si>
  <si>
    <t>Change in valuation allowance</t>
  </si>
  <si>
    <t>(70.30%)</t>
  </si>
  <si>
    <t>Non-controlling interest</t>
  </si>
  <si>
    <t>(9.60%)</t>
  </si>
  <si>
    <t>LLC flow-through structure</t>
  </si>
  <si>
    <t>(34.00%)</t>
  </si>
  <si>
    <t>(17.10%)</t>
  </si>
  <si>
    <t>Income Taxes - Summary of Deferred Tax Assets and Liabilities (Detail) $ in Thousands</t>
  </si>
  <si>
    <t>Deferred tax assets:</t>
  </si>
  <si>
    <t>Investment in partnership</t>
  </si>
  <si>
    <t>Stock-based compensation</t>
  </si>
  <si>
    <t>Intangibles</t>
  </si>
  <si>
    <t>Gross deferred tax assets</t>
  </si>
  <si>
    <t>Valuation allowance</t>
  </si>
  <si>
    <t>Deferred tax assets, net of valuation allowance</t>
  </si>
  <si>
    <t>Deferred tax liabilities:</t>
  </si>
  <si>
    <t>Gross deferred tax liabilities</t>
  </si>
  <si>
    <t>Net deferred tax liabilities</t>
  </si>
  <si>
    <t>Commitments and Contingencies - Schedule of Future Minimum Commitments (Detail) $ in Thousands</t>
  </si>
  <si>
    <t>Long term debt and related interest, 2018</t>
  </si>
  <si>
    <t>Long term debt and related interest, 2019</t>
  </si>
  <si>
    <t>Long term debt and related interest, 2020</t>
  </si>
  <si>
    <t>Long term debt and related interest, 2021</t>
  </si>
  <si>
    <t>Long term debt and related interest, Total</t>
  </si>
  <si>
    <t>Operating leases, 2018</t>
  </si>
  <si>
    <t>Operating leases, 2019</t>
  </si>
  <si>
    <t>Operating leases 2020</t>
  </si>
  <si>
    <t>Operating leases, 2021</t>
  </si>
  <si>
    <t>Operating leases, 2022</t>
  </si>
  <si>
    <t>Operating leases, Thereafter</t>
  </si>
  <si>
    <t>Operating leases, Total</t>
  </si>
  <si>
    <t>Minimum royalty obligations, 2018</t>
  </si>
  <si>
    <t>Minimum royalty obligations, 2019</t>
  </si>
  <si>
    <t>Minimum royalty obligations, 2020</t>
  </si>
  <si>
    <t>Minimum royalty obligations, Total</t>
  </si>
  <si>
    <t>Revolving Credit Facility, 2018</t>
  </si>
  <si>
    <t>Revolving Credit Facility, Total</t>
  </si>
  <si>
    <t>Future minimum commitments, 2018</t>
  </si>
  <si>
    <t>Future minimum commitments, 2019</t>
  </si>
  <si>
    <t>Future minimum commitments, 2020</t>
  </si>
  <si>
    <t>Future minimum commitments, 2021</t>
  </si>
  <si>
    <t>Future minimum commitments, 2022</t>
  </si>
  <si>
    <t>Future minimum commitments, Thereafter</t>
  </si>
  <si>
    <t>Future minimum commitments, Total</t>
  </si>
  <si>
    <t>Commitments and Contingencies - Schedule of Future Minimum Commitments (Parenthetical) (Detail)</t>
  </si>
  <si>
    <t>Effective interest payments rate</t>
  </si>
  <si>
    <t>9.20%</t>
  </si>
  <si>
    <t>Commitments and Contingencies - Additional information (Detail) $ in Millions</t>
  </si>
  <si>
    <t>Dec. 31, 2017USD ($)Lawsuit</t>
  </si>
  <si>
    <t>Lessee, Lease, Description [Line Items]</t>
  </si>
  <si>
    <t>Severance payment period</t>
  </si>
  <si>
    <t>1 year</t>
  </si>
  <si>
    <t>Rent expense, net of sublease income | $</t>
  </si>
  <si>
    <t>Lawsuit filing date</t>
  </si>
  <si>
    <t>November 16, 2017</t>
  </si>
  <si>
    <t>Number of additional putative class action lawsuits filed</t>
  </si>
  <si>
    <t>Surratt v. Funko, Inc. et. al. and Baskin v. Funko, Inc. et. al. [Member]</t>
  </si>
  <si>
    <t>Berkelhammer v. Funko, Inc. et. al. [Member]</t>
  </si>
  <si>
    <t>Berkelhammer v. Funko, Inc. et. al. [Member] | Officers and Directors [Member]</t>
  </si>
  <si>
    <t>March 13, 2018</t>
  </si>
  <si>
    <t>Ronald and Maxine Linde Foundation v. Funko et. al. [Member]</t>
  </si>
  <si>
    <t>Ronald and Maxine Linde Foundation v. Funko et. al. [Member] | Officers and Directors [Member]</t>
  </si>
  <si>
    <t>January 18, 2018</t>
  </si>
  <si>
    <t>Surratt v. Funko, Inc. et. al. [Member] | Officers and Directors [Member]</t>
  </si>
  <si>
    <t>January 16, 2018</t>
  </si>
  <si>
    <t>Baskin v. Funko, Inc. et. al. [Member] | Officers and Directors [Member]</t>
  </si>
  <si>
    <t>January 30, 2018</t>
  </si>
  <si>
    <t>Operating lease expiration</t>
  </si>
  <si>
    <t>Dec. 31,
		2027</t>
  </si>
  <si>
    <t>Operating leases, renewal term</t>
  </si>
  <si>
    <t>Segments - Additional Information (Detail)</t>
  </si>
  <si>
    <t>Dec. 31, 2017Segment</t>
  </si>
  <si>
    <t>Segment Reporting Disclosure Of Entitys Reportable Segments [Abstract]</t>
  </si>
  <si>
    <t>Number of reportable segments</t>
  </si>
  <si>
    <t>Segments - Summary of Product Categories as Percent of Net Sales (Detail) - Sales Revenue [Member] - Product Concentration Risk [Member]</t>
  </si>
  <si>
    <t>Figures [Member]</t>
  </si>
  <si>
    <t>Schedule of Property and Equipment Net by Country [Line Items]</t>
  </si>
  <si>
    <t>Percent of sales</t>
  </si>
  <si>
    <t>88.60%</t>
  </si>
  <si>
    <t>81.80%</t>
  </si>
  <si>
    <t>82.00%</t>
  </si>
  <si>
    <t>Other [Member]</t>
  </si>
  <si>
    <t>11.40%</t>
  </si>
  <si>
    <t>18.20%</t>
  </si>
  <si>
    <t>18.00%</t>
  </si>
  <si>
    <t>Predecessor [Member] | Figures [Member]</t>
  </si>
  <si>
    <t>91.10%</t>
  </si>
  <si>
    <t>Predecessor [Member] | Other [Member]</t>
  </si>
  <si>
    <t>8.90%</t>
  </si>
  <si>
    <t>Segments - Summary of Net Sales and Long-Lived Assets (Detail) - USD ($) $ in Thousands</t>
  </si>
  <si>
    <t>Sep. 30, 2017</t>
  </si>
  <si>
    <t>Mar. 31, 2017</t>
  </si>
  <si>
    <t>Sep. 30, 2016</t>
  </si>
  <si>
    <t>Jun. 30, 2016</t>
  </si>
  <si>
    <t>Mar. 31, 2016</t>
  </si>
  <si>
    <t>Segment Reporting Information [Line Items]</t>
  </si>
  <si>
    <t>Total long-lived assets</t>
  </si>
  <si>
    <t>United States [Member]</t>
  </si>
  <si>
    <t>United States [Member] | Predecessor [Member]</t>
  </si>
  <si>
    <t>Foreign [Member]</t>
  </si>
  <si>
    <t>Foreign [Member] | Predecessor [Member]</t>
  </si>
  <si>
    <t>China and Viet Nam [Member]</t>
  </si>
  <si>
    <t>United Kingdom [Member]</t>
  </si>
  <si>
    <t>Related Party Transactions - Additional Information (Detail) - USD ($)</t>
  </si>
  <si>
    <t>Oct. 05, 2017</t>
  </si>
  <si>
    <t>Jun. 26, 2017</t>
  </si>
  <si>
    <t>Related Party Transaction [Line Items]</t>
  </si>
  <si>
    <t>Equity-based compensation expense</t>
  </si>
  <si>
    <t>Funko Acquisition Holdings, L.L.C. [Member] | Convertible Notes Payable [Member]</t>
  </si>
  <si>
    <t>Debt instrument interest rate</t>
  </si>
  <si>
    <t>8.00%</t>
  </si>
  <si>
    <t>Funko Acquisition Holdings, L.L.C. [Member] | Certain Officers And Executives [Member] | Non Recourse Notes [Member]</t>
  </si>
  <si>
    <t>Monitoring fees as percentage of prior year adjusted EBITDA</t>
  </si>
  <si>
    <t>2.00%</t>
  </si>
  <si>
    <t>Advisory fees</t>
  </si>
  <si>
    <t>Management Services Agreement</t>
  </si>
  <si>
    <t>On October 31, 2015, the Company entered into a management services agreement with ACON Equity Management, L.L.C. (“ACON Equity Management”), which requires payment of a monitoring fee equal to the greater of (1) $500,000 and (2) 2% prior year Adjusted EBITDA, up to a maximum fee of $2.0 million.</t>
  </si>
  <si>
    <t>Termination fees waived</t>
  </si>
  <si>
    <t>Management's reimbursable expenses</t>
  </si>
  <si>
    <t>Funko Acquisition Holdings, L.L.C. [Member] | ACON Equity Management, L.L.C. [Member] | Selling, General, and Administrative Expenses [Member]</t>
  </si>
  <si>
    <t>Management fees</t>
  </si>
  <si>
    <t>Funko Acquisition Holdings, L.L.C. [Member] | ACON Equity Management, L.L.C. [Member] | Management Fees [Member]</t>
  </si>
  <si>
    <t>Funko Acquisition Holdings, L.L.C. [Member] | ACON Equity Management, L.L.C. [Member] | Minimum [Member]</t>
  </si>
  <si>
    <t>Monitoring fees</t>
  </si>
  <si>
    <t>Funko Acquisition Holdings, L.L.C. [Member] | ACON Equity Management, L.L.C. [Member] | Maximum [Member]</t>
  </si>
  <si>
    <t>Funko Acquisition Holdings, L.L.C. [Member] | Sure Star Development Ltd [Member]</t>
  </si>
  <si>
    <t>Funko Acquisition Holdings, L.L.C. [Member] | Sure Star Development Ltd [Member] | Selling, General, and Administrative Expenses [Member]</t>
  </si>
  <si>
    <t>Lease rental expense</t>
  </si>
  <si>
    <t>Funko Acquisition Holdings, L.L.C. [Member] | Forbidden Planet [Member]</t>
  </si>
  <si>
    <t>Related party, net sales</t>
  </si>
  <si>
    <t>Related party, accounts receivable</t>
  </si>
  <si>
    <t>Funko Acquisition Holdings, L.L.C. [Member] | Class A Units [Member]</t>
  </si>
  <si>
    <t>Contributions from members, units</t>
  </si>
  <si>
    <t>Funko Acquisition Holdings, L.L.C. [Member] | Class A Units [Member] | Several Members of Management [Member]</t>
  </si>
  <si>
    <t>Aggregate purchase price</t>
  </si>
  <si>
    <t>Employee Benefit Plans - Additional Information (Detail)</t>
  </si>
  <si>
    <t>Maximum Percentage of employee earnings the employer contributes as a matching contribution in 401(k) plan</t>
  </si>
  <si>
    <t>4.00%</t>
  </si>
  <si>
    <t>Stockholder's Equity - Additional Information (Detail) $ / shares in Units, $ in Thousands</t>
  </si>
  <si>
    <t>Nov. 06, 2017USD ($)$ / sharesshares</t>
  </si>
  <si>
    <t>Nov. 01, 2017Vote$ / sharesshares</t>
  </si>
  <si>
    <t>Oct. 23, 2017shares</t>
  </si>
  <si>
    <t>Dec. 31, 2017USD ($)$ / sharesshares</t>
  </si>
  <si>
    <t>Class Of Stock [Line Items]</t>
  </si>
  <si>
    <t>Proceeds from initial public offering, net of underwriters discount and commissions | $</t>
  </si>
  <si>
    <t>Equity-based compensation | $</t>
  </si>
  <si>
    <t>Unrecognized equity-based compensation expense | $</t>
  </si>
  <si>
    <t>Options granted</t>
  </si>
  <si>
    <t>Amended and Restated Certificate of Incorporation [Member]</t>
  </si>
  <si>
    <t>Preferred stock, shares authorized</t>
  </si>
  <si>
    <t>Preferred stock, par value | $ / shares</t>
  </si>
  <si>
    <t>IPO [Member] | Funko Acquisition Holdings, L.L.C. [Member]</t>
  </si>
  <si>
    <t>Unvested common units to purchase profit interests converted to units</t>
  </si>
  <si>
    <t>IPO [Member] | Funko Acquisition Holdings, L.L.C. [Member] | Class A Units [Member]</t>
  </si>
  <si>
    <t>Options to purchase units converted to common units</t>
  </si>
  <si>
    <t>Common stock, par value | $ / shares</t>
  </si>
  <si>
    <t>Number of vote per share | Vote</t>
  </si>
  <si>
    <t>Unrecognized equity-based compensation expense related to options to purchase units | $</t>
  </si>
  <si>
    <t>Equity-based compensation costs not yet recognized, remaining weighted average period</t>
  </si>
  <si>
    <t>3 years 8 months 12 days</t>
  </si>
  <si>
    <t>Class A Common Stock [Member] | 2017 Plan [Member]</t>
  </si>
  <si>
    <t>Common stock reserved for issuance</t>
  </si>
  <si>
    <t>Class A Common Stock [Member] | Funko Acquisition Holdings, L.L.C. [Member]</t>
  </si>
  <si>
    <t>Former Equity Owners indirect ownership interests exchanged for common units</t>
  </si>
  <si>
    <t>Class A Common Stock [Member] | Amended and Restated Certificate of Incorporation [Member]</t>
  </si>
  <si>
    <t>Class A Common Stock [Member] | IPO [Member]</t>
  </si>
  <si>
    <t>Sale of stock price per share | $ / shares</t>
  </si>
  <si>
    <t>Class A Common Stock [Member] | IPO [Member] | Funko Acquisition Holdings, L.L.C. [Member]</t>
  </si>
  <si>
    <t>Class A Common Stock [Member] | Former Owner ownership interests exchanged [Member]</t>
  </si>
  <si>
    <t>Class B Common Stock [Member] | Amended and Restated Certificate of Incorporation [Member]</t>
  </si>
  <si>
    <t>Common Units [Member] | Funko Acquisition Holdings, L.L.C. [Member]</t>
  </si>
  <si>
    <t>Unrecognized equity-based compensation expense related to unvested common units | $</t>
  </si>
  <si>
    <t>Stockholder's Equity - Summary of Stock Option Activity (Detail) $ / shares in Units, shares in Thousands, $ in Thousands</t>
  </si>
  <si>
    <t>Stock options, Outstanding</t>
  </si>
  <si>
    <t>Stock options, Recapitalization in connection with the Transactions</t>
  </si>
  <si>
    <t>Stock options, Options exercisable</t>
  </si>
  <si>
    <t>Weighted Average Execise Price, Outstanding | $ / shares</t>
  </si>
  <si>
    <t>Weighted Average Exercise Options exercisable | $ / shares</t>
  </si>
  <si>
    <t>Aggregate Intrinsic Value, Outstanding | $</t>
  </si>
  <si>
    <t>Aggregate Intrinsic Value, Options exercisable | $</t>
  </si>
  <si>
    <t>Remaining Contractual Life, Outstanding</t>
  </si>
  <si>
    <t>5 years 11 months 1 day</t>
  </si>
  <si>
    <t>Remaining Contractual Life, Options exercisable</t>
  </si>
  <si>
    <t>5 years 9 months 25 days</t>
  </si>
  <si>
    <t>Stock options, Granted</t>
  </si>
  <si>
    <t>Stock options, Cancelled</t>
  </si>
  <si>
    <t>Weighted Average Exercise Price, Granted | $ / shares</t>
  </si>
  <si>
    <t>9 years 9 months 29 days</t>
  </si>
  <si>
    <t>Stockholder's Equity - Summary of Unvested Common Unit Activity (Detail) shares in Thousands</t>
  </si>
  <si>
    <t>Dec. 31, 2017$ / sharesshares</t>
  </si>
  <si>
    <t>Common Units, Unvested</t>
  </si>
  <si>
    <t>Recapitalization in connection with the Transactions</t>
  </si>
  <si>
    <t>Common Units, Vested</t>
  </si>
  <si>
    <t>Recapitalization in connection with the Transactions | $ / shares</t>
  </si>
  <si>
    <t>Weighted Average Grant Date Fair Value, Vested | $ / shares</t>
  </si>
  <si>
    <t>Weighted Average Grant Date Fair Value, Unvested | $ / shares</t>
  </si>
  <si>
    <t>Stockholder's Equity - Schedule of Option Pricing Model Inputs (Detail) - 2017 Plan [Member]</t>
  </si>
  <si>
    <t>Expected term (years)</t>
  </si>
  <si>
    <t>6 years 3 months</t>
  </si>
  <si>
    <t>Expected volatility</t>
  </si>
  <si>
    <t>29.50%</t>
  </si>
  <si>
    <t>Risk-free interest rate</t>
  </si>
  <si>
    <t>2.10%</t>
  </si>
  <si>
    <t>Dividend yield</t>
  </si>
  <si>
    <t>Non-controlling Interests - Additional Information (Detail) - shares</t>
  </si>
  <si>
    <t>Minority Interest [Line Items]</t>
  </si>
  <si>
    <t>Funko Acquisition Holdings, L.L.C. [Member] | Class A Common Stock [Member]</t>
  </si>
  <si>
    <t>Common stock conversion basis</t>
  </si>
  <si>
    <t>one-for-one</t>
  </si>
  <si>
    <t>IPO [Member] | Funko Acquisition Holdings, L.L.C. [Member] | Class A Common Stock [Member]</t>
  </si>
  <si>
    <t>Earnings Per Share - Additional Information (Detail) - Class A Common Stock [Member] - $ / shares shares in Millions</t>
  </si>
  <si>
    <t>Stock Options [Member]</t>
  </si>
  <si>
    <t>Earnings Per Share Basic [Line Items]</t>
  </si>
  <si>
    <t>Anti-dilutive shares excluded from weighted-average in computation of diluted earnings per share</t>
  </si>
  <si>
    <t>Unvested Common Units [Member]</t>
  </si>
  <si>
    <t>Shares issued, price per share</t>
  </si>
  <si>
    <t>Earnings Per Share - Schedule of Reconciliations of Numerators and Denominators Used to Compute Basic and Diluted Earnings Per Share (Detail) - USD ($) $ / shares in Units, $ in Thousands</t>
  </si>
  <si>
    <t>Numerator:</t>
  </si>
  <si>
    <t>Net income attributable to Funko, Inc.</t>
  </si>
  <si>
    <t>Weighted-average shares of Class A common stock outstanding — basic</t>
  </si>
  <si>
    <t>Weighted-average shares of Class A common stock outstanding — diluted</t>
  </si>
  <si>
    <t>Earnings per share of Class A common stock — basic</t>
  </si>
  <si>
    <t>Earnings per share of Class A common stock — diluted</t>
  </si>
  <si>
    <t>Net income attributable to Funko, Inc. — basic</t>
  </si>
  <si>
    <t>Add: Reallocation of net income attributable to non- controlling interests from the assumed exchange of common units of FAH, LLC for Class A common stock</t>
  </si>
  <si>
    <t>Net income attributable to Funko, Inc. — diluted</t>
  </si>
  <si>
    <t>Add: Dilutive common units of FAH, LLC that are convertible into Class A common stock</t>
  </si>
  <si>
    <t>Quarterly Financial Information (Unaudited) - Schedule of Quarterly Financial Information (Unaudited) (Detail) - USD ($) $ / shares in Units, $ in Thousands</t>
  </si>
  <si>
    <t>Cost of sales (exclusive of depreciation and amortization)</t>
  </si>
  <si>
    <t>Net income attributable to non-controlling interests</t>
  </si>
  <si>
    <t>Subsequent Event - Additional Information (Detail) - USD ($) $ in Millions</t>
  </si>
  <si>
    <t>Mar. 07, 2018</t>
  </si>
  <si>
    <t>Subsequent Event [Line Items]</t>
  </si>
  <si>
    <t>Increase in allowance for doubtful accounts in accounts receivable, net</t>
  </si>
  <si>
    <t>Selling, General, and Administrative Expenses [Member]</t>
  </si>
  <si>
    <t>Revolving Credit Facility [Member] | Subsequent Event [Member]</t>
  </si>
  <si>
    <t>Line of credit facility, amendment date</t>
  </si>
  <si>
    <t>Mar. 7,
		2018</t>
  </si>
  <si>
    <t>Line of credit facility, description</t>
  </si>
  <si>
    <t>On March 7, 2018, the Company entered into an amendment to its credit agreement which provides for, among other things, (i) a $13.0 million prepayment of the amounts owing under the Term Loan A Facility on the effective date of the amendment, with no changes in the amount of future amortization payments, (ii) a reduction in the interest rate margins (a) for the Term Loan A Facility, from 6.25% to 5.50% for base rate loans and 7.25% to 6.50% for LIBOR rate loans and (b) for the Revolving Credit Facility, from 2.50% to 1.75% for LIBOR rate loans, (iii) a 1% prepayment premium on prepayments under both the Term Loan A Facility and the Revolving Credit Facility for 180 days after the effective date of the amendment, and (iv) a $20.0 million increase to the borrowing base under the Revolving Credit Facility, so long as no loan party formed under the laws of England and Wales or Funko UK, Ltd. incurs secured indebtedness for borrowed money.</t>
  </si>
  <si>
    <t>Line of credit facility premium period</t>
  </si>
  <si>
    <t>180 days</t>
  </si>
  <si>
    <t>Increase to borrowing base credit capacity</t>
  </si>
  <si>
    <t>Revolving Credit Facility [Member] | LIBOR Rate Loans [Member]</t>
  </si>
  <si>
    <t>Interest rate margins</t>
  </si>
  <si>
    <t>Revolving Credit Facility [Member] | LIBOR Rate Loans [Member] | Subsequent Event [Member]</t>
  </si>
  <si>
    <t>1.75%</t>
  </si>
  <si>
    <t>Term Loan A Facility [Member] | Subsequent Event [Member]</t>
  </si>
  <si>
    <t>Prepayment of amounts owing under line of credit</t>
  </si>
  <si>
    <t>Line of credit facility, percentage of prepayment premium</t>
  </si>
  <si>
    <t>Term Loan A Facility [Member] | Base Rate Loans [Member]</t>
  </si>
  <si>
    <t>Term Loan A Facility [Member] | Base Rate Loans [Member] | Subsequent Event [Member]</t>
  </si>
  <si>
    <t>5.50%</t>
  </si>
  <si>
    <t>Term Loan A Facility [Member] | LIBOR Rate Loans [Member]</t>
  </si>
  <si>
    <t>Term Loan A Facility [Member] | LIBOR Rate Loans [Member] | Subsequent Event [Member]</t>
  </si>
  <si>
    <t>6.5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7047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0</v>
      </c>
    </row>
    <row r="18" spans="1:4">
      <c r="A18" s="4" t="s">
        <v>30</v>
      </c>
    </row>
    <row r="19" spans="1:4">
      <c r="A19" s="3" t="s">
        <v>5</v>
      </c>
    </row>
    <row r="20" spans="1:4">
      <c r="A20" s="4" t="s">
        <v>31</v>
      </c>
      <c r="C20" s="5" t="n">
        <v>23337705</v>
      </c>
    </row>
    <row r="21" spans="1:4">
      <c r="A21" s="4" t="s">
        <v>32</v>
      </c>
    </row>
    <row r="22" spans="1:4">
      <c r="A22" s="3" t="s">
        <v>5</v>
      </c>
    </row>
    <row r="23" spans="1:4">
      <c r="A23" s="4" t="s">
        <v>31</v>
      </c>
      <c r="C23" s="5" t="n">
        <v>24975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4" t="s">
        <v>216</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4" t="s">
        <v>216</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33</v>
      </c>
      <c r="C1" s="2" t="s">
        <v>34</v>
      </c>
      <c r="D1" s="2" t="s">
        <v>35</v>
      </c>
      <c r="E1" s="2" t="s">
        <v>1</v>
      </c>
    </row>
    <row r="2" spans="1:6">
      <c r="C2" s="2" t="s">
        <v>36</v>
      </c>
      <c r="D2" s="2" t="s">
        <v>37</v>
      </c>
      <c r="E2" s="2" t="s">
        <v>2</v>
      </c>
      <c r="F2" s="2" t="s">
        <v>38</v>
      </c>
    </row>
    <row r="3" spans="1:6">
      <c r="A3" s="4" t="s">
        <v>39</v>
      </c>
      <c r="C3" s="6" t="n">
        <v>56565</v>
      </c>
      <c r="E3" s="6" t="n">
        <v>516084</v>
      </c>
      <c r="F3" s="6" t="n">
        <v>426717</v>
      </c>
    </row>
    <row r="4" spans="1:6">
      <c r="A4" s="4" t="s">
        <v>40</v>
      </c>
      <c r="C4" s="5" t="n">
        <v>44485</v>
      </c>
      <c r="E4" s="5" t="n">
        <v>317379</v>
      </c>
      <c r="F4" s="5" t="n">
        <v>280396</v>
      </c>
    </row>
    <row r="5" spans="1:6">
      <c r="A5" s="4" t="s">
        <v>41</v>
      </c>
      <c r="C5" s="5" t="n">
        <v>13894</v>
      </c>
      <c r="E5" s="5" t="n">
        <v>120944</v>
      </c>
      <c r="F5" s="5" t="n">
        <v>77525</v>
      </c>
    </row>
    <row r="6" spans="1:6">
      <c r="A6" s="4" t="s">
        <v>42</v>
      </c>
      <c r="C6" s="5" t="n">
        <v>7559</v>
      </c>
      <c r="E6" s="5" t="n">
        <v>3641</v>
      </c>
      <c r="F6" s="5" t="n">
        <v>1140</v>
      </c>
    </row>
    <row r="7" spans="1:6">
      <c r="A7" s="4" t="s">
        <v>43</v>
      </c>
      <c r="C7" s="5" t="n">
        <v>3370</v>
      </c>
      <c r="E7" s="5" t="n">
        <v>31975</v>
      </c>
      <c r="F7" s="5" t="n">
        <v>23509</v>
      </c>
    </row>
    <row r="8" spans="1:6">
      <c r="A8" s="4" t="s">
        <v>44</v>
      </c>
      <c r="C8" s="5" t="n">
        <v>69308</v>
      </c>
      <c r="E8" s="5" t="n">
        <v>473939</v>
      </c>
      <c r="F8" s="5" t="n">
        <v>382570</v>
      </c>
    </row>
    <row r="9" spans="1:6">
      <c r="A9" s="4" t="s">
        <v>45</v>
      </c>
      <c r="C9" s="5" t="n">
        <v>-12743</v>
      </c>
      <c r="E9" s="5" t="n">
        <v>42145</v>
      </c>
      <c r="F9" s="5" t="n">
        <v>44147</v>
      </c>
    </row>
    <row r="10" spans="1:6">
      <c r="A10" s="4" t="s">
        <v>46</v>
      </c>
      <c r="C10" s="5" t="n">
        <v>2818</v>
      </c>
      <c r="E10" s="5" t="n">
        <v>30636</v>
      </c>
      <c r="F10" s="5" t="n">
        <v>17267</v>
      </c>
    </row>
    <row r="11" spans="1:6">
      <c r="A11" s="4" t="s">
        <v>47</v>
      </c>
      <c r="E11" s="5" t="n">
        <v>5103</v>
      </c>
    </row>
    <row r="12" spans="1:6">
      <c r="A12" s="4" t="s">
        <v>48</v>
      </c>
      <c r="E12" s="5" t="n">
        <v>-734</v>
      </c>
    </row>
    <row r="13" spans="1:6">
      <c r="A13" s="4" t="s">
        <v>49</v>
      </c>
      <c r="C13" s="5" t="n">
        <v>-15561</v>
      </c>
      <c r="E13" s="5" t="n">
        <v>7140</v>
      </c>
      <c r="F13" s="5" t="n">
        <v>26880</v>
      </c>
    </row>
    <row r="14" spans="1:6">
      <c r="A14" s="4" t="s">
        <v>50</v>
      </c>
      <c r="E14" s="5" t="n">
        <v>1540</v>
      </c>
    </row>
    <row r="15" spans="1:6">
      <c r="A15" s="4" t="s">
        <v>51</v>
      </c>
      <c r="C15" s="5" t="n">
        <v>-15561</v>
      </c>
      <c r="E15" s="5" t="n">
        <v>5600</v>
      </c>
      <c r="F15" s="5" t="n">
        <v>26880</v>
      </c>
    </row>
    <row r="16" spans="1:6">
      <c r="A16" s="4" t="s">
        <v>52</v>
      </c>
      <c r="E16" s="5" t="n">
        <v>1875</v>
      </c>
    </row>
    <row r="17" spans="1:6">
      <c r="A17" s="4" t="s">
        <v>53</v>
      </c>
      <c r="C17" s="6" t="n">
        <v>-15561</v>
      </c>
      <c r="E17" s="6" t="n">
        <v>3725</v>
      </c>
      <c r="F17" s="6" t="n">
        <v>26880</v>
      </c>
    </row>
    <row r="18" spans="1:6">
      <c r="A18" s="3" t="s">
        <v>54</v>
      </c>
    </row>
    <row r="19" spans="1:6">
      <c r="A19" s="4" t="s">
        <v>55</v>
      </c>
      <c r="B19" s="4" t="s">
        <v>56</v>
      </c>
      <c r="E19" s="7" t="n">
        <v>0.04</v>
      </c>
    </row>
    <row r="20" spans="1:6">
      <c r="A20" s="4" t="s">
        <v>57</v>
      </c>
      <c r="B20" s="4" t="s">
        <v>56</v>
      </c>
      <c r="E20" s="7" t="n">
        <v>0.04</v>
      </c>
    </row>
    <row r="21" spans="1:6">
      <c r="A21" s="3" t="s">
        <v>58</v>
      </c>
    </row>
    <row r="22" spans="1:6">
      <c r="A22" s="4" t="s">
        <v>55</v>
      </c>
      <c r="B22" s="4" t="s">
        <v>56</v>
      </c>
      <c r="E22" s="5" t="n">
        <v>23338</v>
      </c>
    </row>
    <row r="23" spans="1:6">
      <c r="A23" s="4" t="s">
        <v>57</v>
      </c>
      <c r="B23" s="4" t="s">
        <v>56</v>
      </c>
      <c r="E23" s="5" t="n">
        <v>50635</v>
      </c>
    </row>
    <row r="24" spans="1:6">
      <c r="A24" s="4" t="s">
        <v>59</v>
      </c>
    </row>
    <row r="25" spans="1:6">
      <c r="A25" s="4" t="s">
        <v>39</v>
      </c>
      <c r="D25" s="6" t="n">
        <v>217491</v>
      </c>
    </row>
    <row r="26" spans="1:6">
      <c r="A26" s="4" t="s">
        <v>40</v>
      </c>
      <c r="D26" s="5" t="n">
        <v>131621</v>
      </c>
    </row>
    <row r="27" spans="1:6">
      <c r="A27" s="4" t="s">
        <v>41</v>
      </c>
      <c r="D27" s="5" t="n">
        <v>37145</v>
      </c>
    </row>
    <row r="28" spans="1:6">
      <c r="A28" s="4" t="s">
        <v>42</v>
      </c>
      <c r="D28" s="5" t="n">
        <v>13301</v>
      </c>
    </row>
    <row r="29" spans="1:6">
      <c r="A29" s="4" t="s">
        <v>43</v>
      </c>
      <c r="D29" s="5" t="n">
        <v>5723</v>
      </c>
    </row>
    <row r="30" spans="1:6">
      <c r="A30" s="4" t="s">
        <v>44</v>
      </c>
      <c r="D30" s="5" t="n">
        <v>187790</v>
      </c>
    </row>
    <row r="31" spans="1:6">
      <c r="A31" s="4" t="s">
        <v>45</v>
      </c>
      <c r="D31" s="5" t="n">
        <v>29701</v>
      </c>
    </row>
    <row r="32" spans="1:6">
      <c r="A32" s="4" t="s">
        <v>46</v>
      </c>
      <c r="D32" s="5" t="n">
        <v>2202</v>
      </c>
    </row>
    <row r="33" spans="1:6">
      <c r="A33" s="4" t="s">
        <v>49</v>
      </c>
      <c r="D33" s="5" t="n">
        <v>27499</v>
      </c>
    </row>
    <row r="34" spans="1:6">
      <c r="A34" s="4" t="s">
        <v>51</v>
      </c>
      <c r="D34" s="5" t="n">
        <v>27499</v>
      </c>
    </row>
    <row r="35" spans="1:6">
      <c r="A35" s="4" t="s">
        <v>53</v>
      </c>
      <c r="D35" s="6" t="n">
        <v>27499</v>
      </c>
    </row>
    <row r="36" spans="1:6"/>
    <row r="37" spans="1:6">
      <c r="A37" s="4" t="s">
        <v>56</v>
      </c>
      <c r="B37" s="4" t="s">
        <v>60</v>
      </c>
    </row>
  </sheetData>
  <mergeCells count="4">
    <mergeCell ref="A1:B2"/>
    <mergeCell ref="E1:F1"/>
    <mergeCell ref="A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v>
      </c>
    </row>
    <row r="3" spans="1:2">
      <c r="A3" s="4" t="s">
        <v>216</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71</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31</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1</v>
      </c>
      <c r="B1" s="2" t="s">
        <v>34</v>
      </c>
      <c r="C1" s="2" t="s">
        <v>35</v>
      </c>
      <c r="D1" s="2" t="s">
        <v>1</v>
      </c>
    </row>
    <row r="2" spans="1:5">
      <c r="B2" s="2" t="s">
        <v>36</v>
      </c>
      <c r="C2" s="2" t="s">
        <v>37</v>
      </c>
      <c r="D2" s="2" t="s">
        <v>2</v>
      </c>
      <c r="E2" s="2" t="s">
        <v>38</v>
      </c>
    </row>
    <row r="3" spans="1:5">
      <c r="A3" s="4" t="s">
        <v>51</v>
      </c>
      <c r="B3" s="6" t="n">
        <v>-15561</v>
      </c>
      <c r="D3" s="6" t="n">
        <v>5600</v>
      </c>
      <c r="E3" s="6" t="n">
        <v>26880</v>
      </c>
    </row>
    <row r="4" spans="1:5">
      <c r="A4" s="3" t="s">
        <v>62</v>
      </c>
    </row>
    <row r="5" spans="1:5">
      <c r="A5" s="4" t="s">
        <v>63</v>
      </c>
      <c r="D5" s="5" t="n">
        <v>802</v>
      </c>
    </row>
    <row r="6" spans="1:5">
      <c r="A6" s="4" t="s">
        <v>64</v>
      </c>
      <c r="B6" s="5" t="n">
        <v>-15561</v>
      </c>
      <c r="D6" s="5" t="n">
        <v>6402</v>
      </c>
      <c r="E6" s="5" t="n">
        <v>26880</v>
      </c>
    </row>
    <row r="7" spans="1:5">
      <c r="A7" s="4" t="s">
        <v>65</v>
      </c>
      <c r="D7" s="5" t="n">
        <v>859</v>
      </c>
    </row>
    <row r="8" spans="1:5">
      <c r="A8" s="4" t="s">
        <v>66</v>
      </c>
      <c r="B8" s="6" t="n">
        <v>-15561</v>
      </c>
      <c r="D8" s="6" t="n">
        <v>5543</v>
      </c>
      <c r="E8" s="6" t="n">
        <v>26880</v>
      </c>
    </row>
    <row r="9" spans="1:5">
      <c r="A9" s="4" t="s">
        <v>59</v>
      </c>
    </row>
    <row r="10" spans="1:5">
      <c r="A10" s="4" t="s">
        <v>51</v>
      </c>
      <c r="C10" s="6" t="n">
        <v>27499</v>
      </c>
    </row>
    <row r="11" spans="1:5">
      <c r="A11" s="3" t="s">
        <v>62</v>
      </c>
    </row>
    <row r="12" spans="1:5">
      <c r="A12" s="4" t="s">
        <v>64</v>
      </c>
      <c r="C12" s="5" t="n">
        <v>27499</v>
      </c>
    </row>
    <row r="13" spans="1:5">
      <c r="A13" s="4" t="s">
        <v>66</v>
      </c>
      <c r="C13" s="6" t="n">
        <v>27499</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28</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31</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34</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216</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4" t="s">
        <v>325</v>
      </c>
      <c r="B3" s="4" t="s">
        <v>326</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4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44</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v>
      </c>
      <c r="B1" s="2" t="s">
        <v>2</v>
      </c>
      <c r="C1" s="2" t="s">
        <v>38</v>
      </c>
    </row>
    <row r="2" spans="1:3">
      <c r="A2" s="3" t="s">
        <v>68</v>
      </c>
    </row>
    <row r="3" spans="1:3">
      <c r="A3" s="4" t="s">
        <v>69</v>
      </c>
      <c r="B3" s="6" t="n">
        <v>7728</v>
      </c>
      <c r="C3" s="6" t="n">
        <v>6161</v>
      </c>
    </row>
    <row r="4" spans="1:3">
      <c r="A4" s="4" t="s">
        <v>70</v>
      </c>
      <c r="B4" s="5" t="n">
        <v>115478</v>
      </c>
      <c r="C4" s="5" t="n">
        <v>83607</v>
      </c>
    </row>
    <row r="5" spans="1:3">
      <c r="A5" s="4" t="s">
        <v>71</v>
      </c>
      <c r="B5" s="5" t="n">
        <v>79082</v>
      </c>
      <c r="C5" s="5" t="n">
        <v>43616</v>
      </c>
    </row>
    <row r="6" spans="1:3">
      <c r="A6" s="4" t="s">
        <v>72</v>
      </c>
      <c r="B6" s="5" t="n">
        <v>21727</v>
      </c>
      <c r="C6" s="5" t="n">
        <v>19040</v>
      </c>
    </row>
    <row r="7" spans="1:3">
      <c r="A7" s="4" t="s">
        <v>73</v>
      </c>
      <c r="B7" s="5" t="n">
        <v>224015</v>
      </c>
      <c r="C7" s="5" t="n">
        <v>152424</v>
      </c>
    </row>
    <row r="8" spans="1:3">
      <c r="A8" s="4" t="s">
        <v>74</v>
      </c>
      <c r="B8" s="5" t="n">
        <v>40438</v>
      </c>
      <c r="C8" s="5" t="n">
        <v>25473</v>
      </c>
    </row>
    <row r="9" spans="1:3">
      <c r="A9" s="4" t="s">
        <v>75</v>
      </c>
      <c r="B9" s="5" t="n">
        <v>110902</v>
      </c>
      <c r="C9" s="5" t="n">
        <v>97453</v>
      </c>
    </row>
    <row r="10" spans="1:3">
      <c r="A10" s="4" t="s">
        <v>76</v>
      </c>
      <c r="B10" s="5" t="n">
        <v>250649</v>
      </c>
      <c r="C10" s="5" t="n">
        <v>243796</v>
      </c>
    </row>
    <row r="11" spans="1:3">
      <c r="A11" s="4" t="s">
        <v>77</v>
      </c>
      <c r="B11" s="5" t="n">
        <v>51</v>
      </c>
    </row>
    <row r="12" spans="1:3">
      <c r="A12" s="4" t="s">
        <v>78</v>
      </c>
      <c r="B12" s="5" t="n">
        <v>4258</v>
      </c>
      <c r="C12" s="5" t="n">
        <v>3091</v>
      </c>
    </row>
    <row r="13" spans="1:3">
      <c r="A13" s="4" t="s">
        <v>79</v>
      </c>
      <c r="B13" s="5" t="n">
        <v>630313</v>
      </c>
      <c r="C13" s="5" t="n">
        <v>522237</v>
      </c>
    </row>
    <row r="14" spans="1:3">
      <c r="A14" s="3" t="s">
        <v>80</v>
      </c>
    </row>
    <row r="15" spans="1:3">
      <c r="A15" s="4" t="s">
        <v>81</v>
      </c>
      <c r="B15" s="5" t="n">
        <v>10801</v>
      </c>
      <c r="C15" s="5" t="n">
        <v>6729</v>
      </c>
    </row>
    <row r="16" spans="1:3">
      <c r="A16" s="4" t="s">
        <v>82</v>
      </c>
      <c r="B16" s="5" t="n">
        <v>7928</v>
      </c>
      <c r="C16" s="5" t="n">
        <v>7130</v>
      </c>
    </row>
    <row r="17" spans="1:3">
      <c r="A17" s="4" t="s">
        <v>83</v>
      </c>
      <c r="B17" s="5" t="n">
        <v>53428</v>
      </c>
      <c r="C17" s="5" t="n">
        <v>23653</v>
      </c>
    </row>
    <row r="18" spans="1:3">
      <c r="A18" s="4" t="s">
        <v>84</v>
      </c>
      <c r="B18" s="5" t="n">
        <v>2268</v>
      </c>
    </row>
    <row r="19" spans="1:3">
      <c r="A19" s="4" t="s">
        <v>85</v>
      </c>
      <c r="B19" s="5" t="n">
        <v>25969</v>
      </c>
      <c r="C19" s="5" t="n">
        <v>21284</v>
      </c>
    </row>
    <row r="20" spans="1:3">
      <c r="A20" s="4" t="s">
        <v>86</v>
      </c>
      <c r="B20" s="5" t="n">
        <v>27032</v>
      </c>
      <c r="C20" s="5" t="n">
        <v>13746</v>
      </c>
    </row>
    <row r="21" spans="1:3">
      <c r="A21" s="4" t="s">
        <v>87</v>
      </c>
      <c r="B21" s="5" t="n">
        <v>2500</v>
      </c>
      <c r="C21" s="5" t="n">
        <v>25000</v>
      </c>
    </row>
    <row r="22" spans="1:3">
      <c r="A22" s="4" t="s">
        <v>88</v>
      </c>
      <c r="B22" s="5" t="n">
        <v>129926</v>
      </c>
      <c r="C22" s="5" t="n">
        <v>97542</v>
      </c>
    </row>
    <row r="23" spans="1:3">
      <c r="A23" s="4" t="s">
        <v>89</v>
      </c>
      <c r="B23" s="5" t="n">
        <v>215170</v>
      </c>
      <c r="C23" s="5" t="n">
        <v>203894</v>
      </c>
    </row>
    <row r="24" spans="1:3">
      <c r="A24" s="4" t="s">
        <v>90</v>
      </c>
      <c r="B24" s="5" t="n">
        <v>588</v>
      </c>
    </row>
    <row r="25" spans="1:3">
      <c r="A25" s="4" t="s">
        <v>91</v>
      </c>
      <c r="B25" s="5" t="n">
        <v>3474</v>
      </c>
      <c r="C25" s="5" t="n">
        <v>3424</v>
      </c>
    </row>
    <row r="26" spans="1:3">
      <c r="A26" s="4" t="s">
        <v>92</v>
      </c>
      <c r="B26" s="4" t="s">
        <v>93</v>
      </c>
      <c r="C26" s="4" t="s">
        <v>93</v>
      </c>
    </row>
    <row r="27" spans="1:3">
      <c r="A27" s="3" t="s">
        <v>94</v>
      </c>
    </row>
    <row r="28" spans="1:3">
      <c r="A28" s="4" t="s">
        <v>95</v>
      </c>
      <c r="C28" s="5" t="n">
        <v>219311</v>
      </c>
    </row>
    <row r="29" spans="1:3">
      <c r="A29" s="4" t="s">
        <v>96</v>
      </c>
      <c r="B29" s="5" t="n">
        <v>129320</v>
      </c>
      <c r="C29" s="5" t="n">
        <v>58090</v>
      </c>
    </row>
    <row r="30" spans="1:3">
      <c r="A30" s="4" t="s">
        <v>97</v>
      </c>
      <c r="B30" s="5" t="n">
        <v>802</v>
      </c>
    </row>
    <row r="31" spans="1:3">
      <c r="A31" s="4" t="s">
        <v>98</v>
      </c>
      <c r="B31" s="5" t="n">
        <v>1041</v>
      </c>
      <c r="C31" s="5" t="n">
        <v>-60024</v>
      </c>
    </row>
    <row r="32" spans="1:3">
      <c r="A32" s="4" t="s">
        <v>99</v>
      </c>
      <c r="B32" s="5" t="n">
        <v>131167</v>
      </c>
    </row>
    <row r="33" spans="1:3">
      <c r="A33" s="4" t="s">
        <v>100</v>
      </c>
      <c r="C33" s="5" t="n">
        <v>217377</v>
      </c>
    </row>
    <row r="34" spans="1:3">
      <c r="A34" s="4" t="s">
        <v>101</v>
      </c>
      <c r="B34" s="5" t="n">
        <v>149988</v>
      </c>
    </row>
    <row r="35" spans="1:3">
      <c r="A35" s="4" t="s">
        <v>102</v>
      </c>
      <c r="B35" s="5" t="n">
        <v>281155</v>
      </c>
    </row>
    <row r="36" spans="1:3">
      <c r="A36" s="4" t="s">
        <v>103</v>
      </c>
      <c r="C36" s="5" t="n">
        <v>217377</v>
      </c>
    </row>
    <row r="37" spans="1:3">
      <c r="A37" s="4" t="s">
        <v>104</v>
      </c>
      <c r="B37" s="5" t="n">
        <v>630313</v>
      </c>
      <c r="C37" s="6" t="n">
        <v>522237</v>
      </c>
    </row>
    <row r="38" spans="1:3">
      <c r="A38" s="4" t="s">
        <v>30</v>
      </c>
    </row>
    <row r="39" spans="1:3">
      <c r="A39" s="3" t="s">
        <v>94</v>
      </c>
    </row>
    <row r="40" spans="1:3">
      <c r="A40" s="4" t="s">
        <v>105</v>
      </c>
      <c r="B40" s="5" t="n">
        <v>2</v>
      </c>
    </row>
    <row r="41" spans="1:3">
      <c r="A41" s="4" t="s">
        <v>102</v>
      </c>
      <c r="B41" s="5" t="n">
        <v>2</v>
      </c>
    </row>
    <row r="42" spans="1:3">
      <c r="A42" s="4" t="s">
        <v>32</v>
      </c>
    </row>
    <row r="43" spans="1:3">
      <c r="A43" s="3" t="s">
        <v>94</v>
      </c>
    </row>
    <row r="44" spans="1:3">
      <c r="A44" s="4" t="s">
        <v>105</v>
      </c>
      <c r="B44" s="5" t="n">
        <v>2</v>
      </c>
    </row>
    <row r="45" spans="1:3">
      <c r="A45" s="4" t="s">
        <v>102</v>
      </c>
      <c r="B45" s="6" t="n">
        <v>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4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216</v>
      </c>
    </row>
    <row r="6" spans="1:2">
      <c r="A6" s="4" t="s">
        <v>351</v>
      </c>
      <c r="B6" s="4" t="s">
        <v>352</v>
      </c>
    </row>
    <row r="7" spans="1:2">
      <c r="A7" s="4" t="s">
        <v>353</v>
      </c>
    </row>
    <row r="8" spans="1:2">
      <c r="A8" s="4" t="s">
        <v>351</v>
      </c>
      <c r="B8"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0</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3" t="s">
        <v>264</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61</v>
      </c>
      <c r="B1" s="2" t="s">
        <v>107</v>
      </c>
      <c r="C1" s="2" t="s">
        <v>2</v>
      </c>
    </row>
    <row r="2" spans="1:3">
      <c r="A2" s="3" t="s">
        <v>362</v>
      </c>
    </row>
    <row r="3" spans="1:3">
      <c r="A3" s="4" t="s">
        <v>363</v>
      </c>
      <c r="C3" s="6" t="n">
        <v>117337</v>
      </c>
    </row>
    <row r="4" spans="1:3">
      <c r="A4" s="4" t="s">
        <v>364</v>
      </c>
    </row>
    <row r="5" spans="1:3">
      <c r="A5" s="3" t="s">
        <v>362</v>
      </c>
    </row>
    <row r="6" spans="1:3">
      <c r="A6" s="4" t="s">
        <v>365</v>
      </c>
      <c r="C6" s="4" t="s">
        <v>366</v>
      </c>
    </row>
    <row r="7" spans="1:3">
      <c r="A7" s="4" t="s">
        <v>367</v>
      </c>
      <c r="C7" s="4" t="s">
        <v>368</v>
      </c>
    </row>
    <row r="8" spans="1:3">
      <c r="A8" s="4" t="s">
        <v>369</v>
      </c>
    </row>
    <row r="9" spans="1:3">
      <c r="A9" s="3" t="s">
        <v>362</v>
      </c>
    </row>
    <row r="10" spans="1:3">
      <c r="A10" s="4" t="s">
        <v>370</v>
      </c>
      <c r="B10" s="5" t="n">
        <v>10416666</v>
      </c>
    </row>
    <row r="11" spans="1:3">
      <c r="A11" s="4" t="s">
        <v>371</v>
      </c>
      <c r="B11" s="6" t="n">
        <v>12</v>
      </c>
    </row>
    <row r="12" spans="1:3">
      <c r="A12" s="4" t="s">
        <v>363</v>
      </c>
      <c r="B12" s="6" t="n">
        <v>117300</v>
      </c>
    </row>
    <row r="13" spans="1:3">
      <c r="A13" s="4" t="s">
        <v>372</v>
      </c>
    </row>
    <row r="14" spans="1:3">
      <c r="A14" s="3" t="s">
        <v>362</v>
      </c>
    </row>
    <row r="15" spans="1:3">
      <c r="A15" s="4" t="s">
        <v>373</v>
      </c>
      <c r="C15" s="4" t="s">
        <v>374</v>
      </c>
    </row>
    <row r="16" spans="1:3">
      <c r="A16" s="4" t="s">
        <v>216</v>
      </c>
    </row>
    <row r="17" spans="1:3">
      <c r="A17" s="3" t="s">
        <v>362</v>
      </c>
    </row>
    <row r="18" spans="1:3">
      <c r="A18" s="4" t="s">
        <v>365</v>
      </c>
      <c r="C18" s="4" t="s">
        <v>375</v>
      </c>
    </row>
    <row r="19" spans="1:3">
      <c r="A19" s="4" t="s">
        <v>376</v>
      </c>
      <c r="C19" s="4" t="s">
        <v>377</v>
      </c>
    </row>
    <row r="20" spans="1:3">
      <c r="A20" s="4" t="s">
        <v>378</v>
      </c>
    </row>
    <row r="21" spans="1:3">
      <c r="A21" s="3" t="s">
        <v>362</v>
      </c>
    </row>
    <row r="22" spans="1:3">
      <c r="A22" s="4" t="s">
        <v>379</v>
      </c>
      <c r="B22" s="5" t="n">
        <v>10416666</v>
      </c>
    </row>
    <row r="23" spans="1:3">
      <c r="A23" s="4" t="s">
        <v>380</v>
      </c>
    </row>
    <row r="24" spans="1:3">
      <c r="A24" s="3" t="s">
        <v>362</v>
      </c>
    </row>
    <row r="25" spans="1:3">
      <c r="A25" s="4" t="s">
        <v>370</v>
      </c>
      <c r="C25" s="5" t="n">
        <v>10416666</v>
      </c>
    </row>
    <row r="26" spans="1:3">
      <c r="A26" s="4" t="s">
        <v>381</v>
      </c>
    </row>
    <row r="27" spans="1:3">
      <c r="A27" s="3" t="s">
        <v>362</v>
      </c>
    </row>
    <row r="28" spans="1:3">
      <c r="A28" s="4" t="s">
        <v>365</v>
      </c>
      <c r="C28" s="4" t="s">
        <v>382</v>
      </c>
    </row>
    <row r="29" spans="1:3">
      <c r="A29" s="4" t="s">
        <v>383</v>
      </c>
    </row>
    <row r="30" spans="1:3">
      <c r="A30" s="3" t="s">
        <v>362</v>
      </c>
    </row>
    <row r="31" spans="1:3">
      <c r="A31" s="4" t="s">
        <v>376</v>
      </c>
      <c r="C31" s="4" t="s">
        <v>384</v>
      </c>
    </row>
    <row r="32" spans="1:3">
      <c r="A32" s="4" t="s">
        <v>385</v>
      </c>
    </row>
    <row r="33" spans="1:3">
      <c r="A33" s="3" t="s">
        <v>362</v>
      </c>
    </row>
    <row r="34" spans="1:3">
      <c r="A34" s="4" t="s">
        <v>376</v>
      </c>
      <c r="C34" s="4" t="s">
        <v>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5"/>
  </cols>
  <sheetData>
    <row r="1" spans="1:13">
      <c r="A1" s="1" t="s">
        <v>386</v>
      </c>
      <c r="B1" s="2" t="s">
        <v>34</v>
      </c>
      <c r="C1" s="2" t="s">
        <v>387</v>
      </c>
      <c r="K1" s="2" t="s">
        <v>35</v>
      </c>
      <c r="L1" s="2" t="s">
        <v>1</v>
      </c>
    </row>
    <row r="2" spans="1:13">
      <c r="B2" s="2" t="s">
        <v>388</v>
      </c>
      <c r="C2" s="2" t="s">
        <v>389</v>
      </c>
      <c r="D2" s="2" t="s">
        <v>390</v>
      </c>
      <c r="E2" s="2" t="s">
        <v>391</v>
      </c>
      <c r="F2" s="2" t="s">
        <v>392</v>
      </c>
      <c r="G2" s="2" t="s">
        <v>393</v>
      </c>
      <c r="H2" s="2" t="s">
        <v>394</v>
      </c>
      <c r="I2" s="2" t="s">
        <v>395</v>
      </c>
      <c r="J2" s="2" t="s">
        <v>396</v>
      </c>
      <c r="K2" s="2" t="s">
        <v>397</v>
      </c>
      <c r="L2" s="2" t="s">
        <v>389</v>
      </c>
      <c r="M2" s="2" t="s">
        <v>398</v>
      </c>
    </row>
    <row r="3" spans="1:13">
      <c r="A3" s="3" t="s">
        <v>399</v>
      </c>
    </row>
    <row r="4" spans="1:13">
      <c r="A4" s="4" t="s">
        <v>400</v>
      </c>
      <c r="C4" s="6" t="n">
        <v>100000</v>
      </c>
      <c r="G4" s="6" t="n">
        <v>100000</v>
      </c>
      <c r="L4" s="6" t="n">
        <v>100000</v>
      </c>
      <c r="M4" s="6" t="n">
        <v>100000</v>
      </c>
    </row>
    <row r="5" spans="1:13">
      <c r="A5" s="4" t="s">
        <v>41</v>
      </c>
      <c r="B5" s="6" t="n">
        <v>13894000</v>
      </c>
      <c r="C5" s="6" t="n">
        <v>37532000</v>
      </c>
      <c r="D5" s="6" t="n">
        <v>32511000</v>
      </c>
      <c r="E5" s="6" t="n">
        <v>25809000</v>
      </c>
      <c r="F5" s="6" t="n">
        <v>25092000</v>
      </c>
      <c r="G5" s="6" t="n">
        <v>21744000</v>
      </c>
      <c r="H5" s="6" t="n">
        <v>18694000</v>
      </c>
      <c r="I5" s="6" t="n">
        <v>20034000</v>
      </c>
      <c r="J5" s="6" t="n">
        <v>17053000</v>
      </c>
      <c r="L5" s="5" t="n">
        <v>120944000</v>
      </c>
      <c r="M5" s="5" t="n">
        <v>77525000</v>
      </c>
    </row>
    <row r="6" spans="1:13">
      <c r="A6" s="4" t="s">
        <v>401</v>
      </c>
    </row>
    <row r="7" spans="1:13">
      <c r="A7" s="3" t="s">
        <v>399</v>
      </c>
    </row>
    <row r="8" spans="1:13">
      <c r="A8" s="4" t="s">
        <v>41</v>
      </c>
      <c r="B8" s="5" t="n">
        <v>500</v>
      </c>
      <c r="L8" s="5" t="n">
        <v>9100</v>
      </c>
      <c r="M8" s="5" t="n">
        <v>6800</v>
      </c>
    </row>
    <row r="9" spans="1:13">
      <c r="A9" s="4" t="s">
        <v>402</v>
      </c>
    </row>
    <row r="10" spans="1:13">
      <c r="A10" s="3" t="s">
        <v>399</v>
      </c>
    </row>
    <row r="11" spans="1:13">
      <c r="A11" s="4" t="s">
        <v>41</v>
      </c>
      <c r="B11" s="6" t="n">
        <v>300</v>
      </c>
      <c r="L11" s="6" t="n">
        <v>4700</v>
      </c>
      <c r="M11" s="6" t="n">
        <v>2300</v>
      </c>
    </row>
    <row r="12" spans="1:13">
      <c r="A12" s="4" t="s">
        <v>59</v>
      </c>
    </row>
    <row r="13" spans="1:13">
      <c r="A13" s="3" t="s">
        <v>399</v>
      </c>
    </row>
    <row r="14" spans="1:13">
      <c r="A14" s="4" t="s">
        <v>41</v>
      </c>
      <c r="K14" s="6" t="n">
        <v>37145000</v>
      </c>
    </row>
    <row r="15" spans="1:13">
      <c r="A15" s="4" t="s">
        <v>403</v>
      </c>
    </row>
    <row r="16" spans="1:13">
      <c r="A16" s="3" t="s">
        <v>399</v>
      </c>
    </row>
    <row r="17" spans="1:13">
      <c r="A17" s="4" t="s">
        <v>41</v>
      </c>
      <c r="K17" s="5" t="n">
        <v>3300</v>
      </c>
    </row>
    <row r="18" spans="1:13">
      <c r="A18" s="4" t="s">
        <v>404</v>
      </c>
    </row>
    <row r="19" spans="1:13">
      <c r="A19" s="3" t="s">
        <v>399</v>
      </c>
    </row>
    <row r="20" spans="1:13">
      <c r="A20" s="4" t="s">
        <v>41</v>
      </c>
      <c r="K20" s="6" t="n">
        <v>800</v>
      </c>
    </row>
    <row r="21" spans="1:13">
      <c r="A21" s="4" t="s">
        <v>405</v>
      </c>
    </row>
    <row r="22" spans="1:13">
      <c r="A22" s="3" t="s">
        <v>399</v>
      </c>
    </row>
    <row r="23" spans="1:13">
      <c r="A23" s="4" t="s">
        <v>406</v>
      </c>
      <c r="L23" s="4" t="s">
        <v>407</v>
      </c>
      <c r="M23" s="4" t="s">
        <v>408</v>
      </c>
    </row>
    <row r="24" spans="1:13">
      <c r="A24" s="4" t="s">
        <v>409</v>
      </c>
    </row>
    <row r="25" spans="1:13">
      <c r="A25" s="3" t="s">
        <v>399</v>
      </c>
    </row>
    <row r="26" spans="1:13">
      <c r="A26" s="4" t="s">
        <v>410</v>
      </c>
      <c r="B26" s="5" t="n">
        <v>3</v>
      </c>
      <c r="M26" s="5" t="n">
        <v>1</v>
      </c>
    </row>
    <row r="27" spans="1:13">
      <c r="A27" s="4" t="s">
        <v>411</v>
      </c>
      <c r="B27" s="5" t="n">
        <v>2</v>
      </c>
      <c r="M27" s="5" t="n">
        <v>1</v>
      </c>
    </row>
    <row r="28" spans="1:13">
      <c r="A28" s="4" t="s">
        <v>412</v>
      </c>
    </row>
    <row r="29" spans="1:13">
      <c r="A29" s="3" t="s">
        <v>399</v>
      </c>
    </row>
    <row r="30" spans="1:13">
      <c r="A30" s="4" t="s">
        <v>406</v>
      </c>
      <c r="B30" s="4" t="s">
        <v>413</v>
      </c>
      <c r="M30" s="4" t="s">
        <v>414</v>
      </c>
    </row>
    <row r="31" spans="1:13">
      <c r="A31" s="4" t="s">
        <v>415</v>
      </c>
    </row>
    <row r="32" spans="1:13">
      <c r="A32" s="3" t="s">
        <v>399</v>
      </c>
    </row>
    <row r="33" spans="1:13">
      <c r="A33" s="4" t="s">
        <v>406</v>
      </c>
      <c r="B33" s="4" t="s">
        <v>416</v>
      </c>
    </row>
    <row r="34" spans="1:13">
      <c r="A34" s="4" t="s">
        <v>417</v>
      </c>
    </row>
    <row r="35" spans="1:13">
      <c r="A35" s="3" t="s">
        <v>399</v>
      </c>
    </row>
    <row r="36" spans="1:13">
      <c r="A36" s="4" t="s">
        <v>406</v>
      </c>
      <c r="B36" s="4" t="s">
        <v>418</v>
      </c>
      <c r="M36" s="4" t="s">
        <v>416</v>
      </c>
    </row>
    <row r="37" spans="1:13">
      <c r="A37" s="4" t="s">
        <v>419</v>
      </c>
    </row>
    <row r="38" spans="1:13">
      <c r="A38" s="3" t="s">
        <v>399</v>
      </c>
    </row>
    <row r="39" spans="1:13">
      <c r="A39" s="4" t="s">
        <v>406</v>
      </c>
      <c r="B39" s="4" t="s">
        <v>420</v>
      </c>
    </row>
    <row r="40" spans="1:13">
      <c r="A40" s="4" t="s">
        <v>421</v>
      </c>
    </row>
    <row r="41" spans="1:13">
      <c r="A41" s="3" t="s">
        <v>399</v>
      </c>
    </row>
    <row r="42" spans="1:13">
      <c r="A42" s="4" t="s">
        <v>406</v>
      </c>
      <c r="B42" s="4" t="s">
        <v>422</v>
      </c>
    </row>
    <row r="43" spans="1:13">
      <c r="A43" s="4" t="s">
        <v>423</v>
      </c>
    </row>
    <row r="44" spans="1:13">
      <c r="A44" s="3" t="s">
        <v>399</v>
      </c>
    </row>
    <row r="45" spans="1:13">
      <c r="A45" s="4" t="s">
        <v>424</v>
      </c>
      <c r="L45" s="4" t="s">
        <v>425</v>
      </c>
    </row>
  </sheetData>
  <mergeCells count="3">
    <mergeCell ref="A1:A2"/>
    <mergeCell ref="C1:J1"/>
    <mergeCell ref="L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9"/>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32</v>
      </c>
      <c r="B8" s="4" t="s">
        <v>433</v>
      </c>
    </row>
    <row r="9" spans="1:2">
      <c r="A9" s="4" t="s">
        <v>434</v>
      </c>
    </row>
    <row r="10" spans="1:2">
      <c r="A10" s="3" t="s">
        <v>428</v>
      </c>
    </row>
    <row r="11" spans="1:2">
      <c r="A11" s="4" t="s">
        <v>429</v>
      </c>
      <c r="B11" s="4" t="s">
        <v>435</v>
      </c>
    </row>
    <row r="12" spans="1:2">
      <c r="A12" s="4" t="s">
        <v>436</v>
      </c>
    </row>
    <row r="13" spans="1:2">
      <c r="A13" s="3" t="s">
        <v>428</v>
      </c>
    </row>
    <row r="14" spans="1:2">
      <c r="A14" s="4" t="s">
        <v>429</v>
      </c>
      <c r="B14" s="4" t="s">
        <v>437</v>
      </c>
    </row>
    <row r="15" spans="1:2">
      <c r="A15" s="4" t="s">
        <v>438</v>
      </c>
    </row>
    <row r="16" spans="1:2">
      <c r="A16" s="3" t="s">
        <v>428</v>
      </c>
    </row>
    <row r="17" spans="1:2">
      <c r="A17" s="4" t="s">
        <v>429</v>
      </c>
      <c r="B17" s="4" t="s">
        <v>439</v>
      </c>
    </row>
    <row r="18" spans="1:2">
      <c r="A18" s="4" t="s">
        <v>440</v>
      </c>
    </row>
    <row r="19" spans="1:2">
      <c r="A19" s="3" t="s">
        <v>428</v>
      </c>
    </row>
    <row r="20" spans="1:2">
      <c r="A20" s="4" t="s">
        <v>429</v>
      </c>
      <c r="B20"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2"/>
    <col customWidth="1" max="17" min="17" width="21"/>
  </cols>
  <sheetData>
    <row r="1" spans="1:17">
      <c r="A1" s="1" t="s">
        <v>441</v>
      </c>
      <c r="B1" s="2" t="s">
        <v>442</v>
      </c>
      <c r="C1" s="2" t="s">
        <v>443</v>
      </c>
      <c r="D1" s="2" t="s">
        <v>444</v>
      </c>
      <c r="E1" s="2" t="s">
        <v>445</v>
      </c>
      <c r="F1" s="2" t="s">
        <v>389</v>
      </c>
      <c r="G1" s="2" t="s">
        <v>390</v>
      </c>
      <c r="H1" s="2" t="s">
        <v>391</v>
      </c>
      <c r="I1" s="2" t="s">
        <v>392</v>
      </c>
      <c r="J1" s="2" t="s">
        <v>393</v>
      </c>
      <c r="K1" s="2" t="s">
        <v>394</v>
      </c>
      <c r="L1" s="2" t="s">
        <v>395</v>
      </c>
      <c r="M1" s="2" t="s">
        <v>396</v>
      </c>
      <c r="N1" s="2" t="s">
        <v>389</v>
      </c>
      <c r="O1" s="2" t="s">
        <v>389</v>
      </c>
      <c r="P1" s="2" t="s">
        <v>446</v>
      </c>
      <c r="Q1" s="2" t="s">
        <v>393</v>
      </c>
    </row>
    <row r="2" spans="1:17">
      <c r="A2" s="3" t="s">
        <v>447</v>
      </c>
    </row>
    <row r="3" spans="1:17">
      <c r="A3" s="4" t="s">
        <v>448</v>
      </c>
      <c r="F3" s="6" t="n">
        <v>2500</v>
      </c>
      <c r="J3" s="6" t="n">
        <v>25000</v>
      </c>
      <c r="N3" s="6" t="n">
        <v>2500</v>
      </c>
      <c r="O3" s="6" t="n">
        <v>2500</v>
      </c>
      <c r="P3" s="6" t="n">
        <v>2500</v>
      </c>
      <c r="Q3" s="6" t="n">
        <v>25000</v>
      </c>
    </row>
    <row r="4" spans="1:17">
      <c r="A4" s="4" t="s">
        <v>42</v>
      </c>
      <c r="E4" s="6" t="n">
        <v>7559</v>
      </c>
      <c r="P4" s="5" t="n">
        <v>3641</v>
      </c>
      <c r="Q4" s="5" t="n">
        <v>1140</v>
      </c>
    </row>
    <row r="5" spans="1:17">
      <c r="A5" s="4" t="s">
        <v>449</v>
      </c>
      <c r="E5" s="5" t="n">
        <v>56565</v>
      </c>
      <c r="F5" s="5" t="n">
        <v>169474</v>
      </c>
      <c r="G5" s="6" t="n">
        <v>142812</v>
      </c>
      <c r="H5" s="6" t="n">
        <v>104746</v>
      </c>
      <c r="I5" s="6" t="n">
        <v>99052</v>
      </c>
      <c r="J5" s="5" t="n">
        <v>132412</v>
      </c>
      <c r="K5" s="6" t="n">
        <v>118044</v>
      </c>
      <c r="L5" s="6" t="n">
        <v>101287</v>
      </c>
      <c r="M5" s="6" t="n">
        <v>74974</v>
      </c>
      <c r="P5" s="5" t="n">
        <v>516084</v>
      </c>
      <c r="Q5" s="5" t="n">
        <v>426717</v>
      </c>
    </row>
    <row r="6" spans="1:17">
      <c r="A6" s="4" t="s">
        <v>50</v>
      </c>
      <c r="P6" s="5" t="n">
        <v>1540</v>
      </c>
    </row>
    <row r="7" spans="1:17">
      <c r="A7" s="4" t="s">
        <v>75</v>
      </c>
      <c r="E7" s="6" t="n">
        <v>97453</v>
      </c>
      <c r="F7" s="5" t="n">
        <v>110902</v>
      </c>
      <c r="J7" s="5" t="n">
        <v>97453</v>
      </c>
      <c r="N7" s="5" t="n">
        <v>110902</v>
      </c>
      <c r="O7" s="5" t="n">
        <v>110902</v>
      </c>
      <c r="P7" s="5" t="n">
        <v>110902</v>
      </c>
      <c r="Q7" s="5" t="n">
        <v>97453</v>
      </c>
    </row>
    <row r="8" spans="1:17">
      <c r="A8" s="4" t="s">
        <v>450</v>
      </c>
    </row>
    <row r="9" spans="1:17">
      <c r="A9" s="3" t="s">
        <v>447</v>
      </c>
    </row>
    <row r="10" spans="1:17">
      <c r="A10" s="4" t="s">
        <v>451</v>
      </c>
      <c r="B10" s="4" t="s">
        <v>452</v>
      </c>
    </row>
    <row r="11" spans="1:17">
      <c r="A11" s="4" t="s">
        <v>453</v>
      </c>
      <c r="B11" s="6" t="n">
        <v>3862</v>
      </c>
    </row>
    <row r="12" spans="1:17">
      <c r="A12" s="4" t="s">
        <v>448</v>
      </c>
      <c r="B12" s="5" t="n">
        <v>1000</v>
      </c>
    </row>
    <row r="13" spans="1:17">
      <c r="A13" s="4" t="s">
        <v>42</v>
      </c>
      <c r="P13" s="5" t="n">
        <v>100</v>
      </c>
    </row>
    <row r="14" spans="1:17">
      <c r="A14" s="4" t="s">
        <v>454</v>
      </c>
      <c r="B14" s="5" t="n">
        <v>1003</v>
      </c>
    </row>
    <row r="15" spans="1:17">
      <c r="A15" s="4" t="s">
        <v>455</v>
      </c>
    </row>
    <row r="16" spans="1:17">
      <c r="A16" s="3" t="s">
        <v>447</v>
      </c>
    </row>
    <row r="17" spans="1:17">
      <c r="A17" s="4" t="s">
        <v>453</v>
      </c>
      <c r="C17" s="6" t="n">
        <v>16113</v>
      </c>
    </row>
    <row r="18" spans="1:17">
      <c r="A18" s="4" t="s">
        <v>456</v>
      </c>
      <c r="C18" s="5" t="n">
        <v>1777</v>
      </c>
    </row>
    <row r="19" spans="1:17">
      <c r="A19" s="4" t="s">
        <v>457</v>
      </c>
    </row>
    <row r="20" spans="1:17">
      <c r="A20" s="3" t="s">
        <v>447</v>
      </c>
    </row>
    <row r="21" spans="1:17">
      <c r="A21" s="4" t="s">
        <v>458</v>
      </c>
      <c r="C21" s="5" t="n">
        <v>2131</v>
      </c>
    </row>
    <row r="22" spans="1:17">
      <c r="A22" s="4" t="s">
        <v>459</v>
      </c>
    </row>
    <row r="23" spans="1:17">
      <c r="A23" s="3" t="s">
        <v>447</v>
      </c>
    </row>
    <row r="24" spans="1:17">
      <c r="A24" s="4" t="s">
        <v>453</v>
      </c>
      <c r="D24" s="6" t="n">
        <v>12554</v>
      </c>
    </row>
    <row r="25" spans="1:17">
      <c r="A25" s="4" t="s">
        <v>454</v>
      </c>
      <c r="D25" s="5" t="n">
        <v>1784</v>
      </c>
    </row>
    <row r="26" spans="1:17">
      <c r="A26" s="4" t="s">
        <v>460</v>
      </c>
    </row>
    <row r="27" spans="1:17">
      <c r="A27" s="3" t="s">
        <v>447</v>
      </c>
    </row>
    <row r="28" spans="1:17">
      <c r="A28" s="4" t="s">
        <v>461</v>
      </c>
      <c r="P28" s="6" t="n">
        <v>700</v>
      </c>
    </row>
    <row r="29" spans="1:17">
      <c r="A29" s="4" t="s">
        <v>462</v>
      </c>
    </row>
    <row r="30" spans="1:17">
      <c r="A30" s="3" t="s">
        <v>447</v>
      </c>
    </row>
    <row r="31" spans="1:17">
      <c r="A31" s="4" t="s">
        <v>458</v>
      </c>
      <c r="D31" s="5" t="n">
        <v>3182</v>
      </c>
    </row>
    <row r="32" spans="1:17">
      <c r="A32" s="4" t="s">
        <v>216</v>
      </c>
    </row>
    <row r="33" spans="1:17">
      <c r="A33" s="3" t="s">
        <v>447</v>
      </c>
    </row>
    <row r="34" spans="1:17">
      <c r="A34" s="4" t="s">
        <v>463</v>
      </c>
      <c r="P34" s="5" t="n">
        <v>3</v>
      </c>
    </row>
    <row r="35" spans="1:17">
      <c r="A35" s="4" t="s">
        <v>464</v>
      </c>
    </row>
    <row r="36" spans="1:17">
      <c r="A36" s="3" t="s">
        <v>447</v>
      </c>
    </row>
    <row r="37" spans="1:17">
      <c r="A37" s="4" t="s">
        <v>75</v>
      </c>
      <c r="B37" s="6" t="n">
        <v>4000</v>
      </c>
    </row>
    <row r="38" spans="1:17">
      <c r="A38" s="4" t="s">
        <v>465</v>
      </c>
    </row>
    <row r="39" spans="1:17">
      <c r="A39" s="3" t="s">
        <v>447</v>
      </c>
    </row>
    <row r="40" spans="1:17">
      <c r="A40" s="4" t="s">
        <v>451</v>
      </c>
      <c r="P40" s="4" t="s">
        <v>466</v>
      </c>
    </row>
    <row r="41" spans="1:17">
      <c r="A41" s="4" t="s">
        <v>453</v>
      </c>
      <c r="C41" s="5" t="n">
        <v>17900</v>
      </c>
    </row>
    <row r="42" spans="1:17">
      <c r="A42" s="4" t="s">
        <v>42</v>
      </c>
      <c r="P42" s="6" t="n">
        <v>1100</v>
      </c>
    </row>
    <row r="43" spans="1:17">
      <c r="A43" s="4" t="s">
        <v>456</v>
      </c>
      <c r="C43" s="5" t="n">
        <v>1800</v>
      </c>
    </row>
    <row r="44" spans="1:17">
      <c r="A44" s="4" t="s">
        <v>454</v>
      </c>
      <c r="P44" s="6" t="n">
        <v>1400</v>
      </c>
    </row>
    <row r="45" spans="1:17">
      <c r="A45" s="4" t="s">
        <v>467</v>
      </c>
      <c r="N45" s="5" t="n">
        <v>17000</v>
      </c>
    </row>
    <row r="46" spans="1:17">
      <c r="A46" s="4" t="s">
        <v>468</v>
      </c>
      <c r="N46" s="5" t="n">
        <v>2200</v>
      </c>
    </row>
    <row r="47" spans="1:17">
      <c r="A47" s="4" t="s">
        <v>75</v>
      </c>
      <c r="C47" s="5" t="n">
        <v>6655</v>
      </c>
    </row>
    <row r="48" spans="1:17">
      <c r="A48" s="4" t="s">
        <v>469</v>
      </c>
    </row>
    <row r="49" spans="1:17">
      <c r="A49" s="3" t="s">
        <v>447</v>
      </c>
    </row>
    <row r="50" spans="1:17">
      <c r="A50" s="4" t="s">
        <v>458</v>
      </c>
      <c r="C50" s="6" t="n">
        <v>2100</v>
      </c>
    </row>
    <row r="51" spans="1:17">
      <c r="A51" s="4" t="s">
        <v>470</v>
      </c>
    </row>
    <row r="52" spans="1:17">
      <c r="A52" s="3" t="s">
        <v>447</v>
      </c>
    </row>
    <row r="53" spans="1:17">
      <c r="A53" s="4" t="s">
        <v>451</v>
      </c>
      <c r="P53" s="4" t="s">
        <v>471</v>
      </c>
    </row>
    <row r="54" spans="1:17">
      <c r="A54" s="4" t="s">
        <v>453</v>
      </c>
      <c r="D54" s="5" t="n">
        <v>12600</v>
      </c>
    </row>
    <row r="55" spans="1:17">
      <c r="A55" s="4" t="s">
        <v>448</v>
      </c>
      <c r="D55" s="5" t="n">
        <v>2500</v>
      </c>
      <c r="F55" s="5" t="n">
        <v>2500</v>
      </c>
      <c r="N55" s="5" t="n">
        <v>2500</v>
      </c>
      <c r="O55" s="5" t="n">
        <v>2500</v>
      </c>
      <c r="P55" s="6" t="n">
        <v>2500</v>
      </c>
    </row>
    <row r="56" spans="1:17">
      <c r="A56" s="4" t="s">
        <v>42</v>
      </c>
      <c r="P56" s="5" t="n">
        <v>1800</v>
      </c>
    </row>
    <row r="57" spans="1:17">
      <c r="A57" s="4" t="s">
        <v>454</v>
      </c>
      <c r="D57" s="5" t="n">
        <v>1800</v>
      </c>
    </row>
    <row r="58" spans="1:17">
      <c r="A58" s="4" t="s">
        <v>467</v>
      </c>
      <c r="O58" s="5" t="n">
        <v>93400</v>
      </c>
    </row>
    <row r="59" spans="1:17">
      <c r="A59" s="4" t="s">
        <v>468</v>
      </c>
      <c r="O59" s="5" t="n">
        <v>1800</v>
      </c>
    </row>
    <row r="60" spans="1:17">
      <c r="A60" s="4" t="s">
        <v>472</v>
      </c>
      <c r="P60" s="5" t="n">
        <v>1300</v>
      </c>
    </row>
    <row r="61" spans="1:17">
      <c r="A61" s="4" t="s">
        <v>449</v>
      </c>
      <c r="Q61" s="5" t="n">
        <v>35000</v>
      </c>
    </row>
    <row r="62" spans="1:17">
      <c r="A62" s="4" t="s">
        <v>473</v>
      </c>
      <c r="J62" s="6" t="n">
        <v>14700</v>
      </c>
      <c r="Q62" s="6" t="n">
        <v>14700</v>
      </c>
    </row>
    <row r="63" spans="1:17">
      <c r="A63" s="4" t="s">
        <v>75</v>
      </c>
      <c r="D63" s="5" t="n">
        <v>2999</v>
      </c>
    </row>
    <row r="64" spans="1:17">
      <c r="A64" s="4" t="s">
        <v>474</v>
      </c>
    </row>
    <row r="65" spans="1:17">
      <c r="A65" s="3" t="s">
        <v>447</v>
      </c>
    </row>
    <row r="66" spans="1:17">
      <c r="A66" s="4" t="s">
        <v>50</v>
      </c>
      <c r="O66" s="5" t="n">
        <v>900</v>
      </c>
    </row>
    <row r="67" spans="1:17">
      <c r="A67" s="4" t="s">
        <v>475</v>
      </c>
    </row>
    <row r="68" spans="1:17">
      <c r="A68" s="3" t="s">
        <v>447</v>
      </c>
    </row>
    <row r="69" spans="1:17">
      <c r="A69" s="4" t="s">
        <v>458</v>
      </c>
      <c r="D69" s="6" t="n">
        <v>3200</v>
      </c>
    </row>
    <row r="70" spans="1:17">
      <c r="A70" s="4" t="s">
        <v>476</v>
      </c>
    </row>
    <row r="71" spans="1:17">
      <c r="A71" s="3" t="s">
        <v>447</v>
      </c>
    </row>
    <row r="72" spans="1:17">
      <c r="A72" s="4" t="s">
        <v>75</v>
      </c>
      <c r="F72" s="6" t="n">
        <v>13700</v>
      </c>
      <c r="N72" s="6" t="n">
        <v>13700</v>
      </c>
      <c r="O72" s="6" t="n">
        <v>13700</v>
      </c>
      <c r="P72" s="6" t="n">
        <v>13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478</v>
      </c>
      <c r="C1" s="2" t="s">
        <v>479</v>
      </c>
      <c r="D1" s="2" t="s">
        <v>480</v>
      </c>
    </row>
    <row r="2" spans="1:4">
      <c r="A2" s="4" t="s">
        <v>455</v>
      </c>
    </row>
    <row r="3" spans="1:4">
      <c r="A3" s="3" t="s">
        <v>447</v>
      </c>
    </row>
    <row r="4" spans="1:4">
      <c r="A4" s="4" t="s">
        <v>481</v>
      </c>
      <c r="C4" s="6" t="n">
        <v>16113</v>
      </c>
    </row>
    <row r="5" spans="1:4">
      <c r="A5" s="4" t="s">
        <v>456</v>
      </c>
      <c r="C5" s="5" t="n">
        <v>1777</v>
      </c>
    </row>
    <row r="6" spans="1:4">
      <c r="A6" s="4" t="s">
        <v>482</v>
      </c>
      <c r="C6" s="5" t="n">
        <v>20021</v>
      </c>
    </row>
    <row r="7" spans="1:4">
      <c r="A7" s="4" t="s">
        <v>457</v>
      </c>
    </row>
    <row r="8" spans="1:4">
      <c r="A8" s="3" t="s">
        <v>447</v>
      </c>
    </row>
    <row r="9" spans="1:4">
      <c r="A9" s="4" t="s">
        <v>458</v>
      </c>
      <c r="C9" s="6" t="n">
        <v>2131</v>
      </c>
    </row>
    <row r="10" spans="1:4">
      <c r="A10" s="4" t="s">
        <v>459</v>
      </c>
    </row>
    <row r="11" spans="1:4">
      <c r="A11" s="3" t="s">
        <v>447</v>
      </c>
    </row>
    <row r="12" spans="1:4">
      <c r="A12" s="4" t="s">
        <v>481</v>
      </c>
      <c r="D12" s="6" t="n">
        <v>12554</v>
      </c>
    </row>
    <row r="13" spans="1:4">
      <c r="A13" s="4" t="s">
        <v>454</v>
      </c>
      <c r="D13" s="5" t="n">
        <v>1784</v>
      </c>
    </row>
    <row r="14" spans="1:4">
      <c r="A14" s="4" t="s">
        <v>483</v>
      </c>
      <c r="D14" s="5" t="n">
        <v>2470</v>
      </c>
    </row>
    <row r="15" spans="1:4">
      <c r="A15" s="4" t="s">
        <v>482</v>
      </c>
      <c r="D15" s="5" t="n">
        <v>19990</v>
      </c>
    </row>
    <row r="16" spans="1:4">
      <c r="A16" s="4" t="s">
        <v>462</v>
      </c>
    </row>
    <row r="17" spans="1:4">
      <c r="A17" s="3" t="s">
        <v>447</v>
      </c>
    </row>
    <row r="18" spans="1:4">
      <c r="A18" s="4" t="s">
        <v>458</v>
      </c>
      <c r="D18" s="6" t="n">
        <v>3182</v>
      </c>
    </row>
    <row r="19" spans="1:4">
      <c r="A19" s="4" t="s">
        <v>450</v>
      </c>
    </row>
    <row r="20" spans="1:4">
      <c r="A20" s="3" t="s">
        <v>447</v>
      </c>
    </row>
    <row r="21" spans="1:4">
      <c r="A21" s="4" t="s">
        <v>481</v>
      </c>
      <c r="B21" s="6" t="n">
        <v>3862</v>
      </c>
    </row>
    <row r="22" spans="1:4">
      <c r="A22" s="4" t="s">
        <v>454</v>
      </c>
      <c r="B22" s="5" t="n">
        <v>1003</v>
      </c>
    </row>
    <row r="23" spans="1:4">
      <c r="A23" s="4" t="s">
        <v>482</v>
      </c>
      <c r="B23" s="6" t="n">
        <v>48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2</v>
      </c>
      <c r="C1" s="2" t="s">
        <v>478</v>
      </c>
      <c r="D1" s="2" t="s">
        <v>479</v>
      </c>
      <c r="E1" s="2" t="s">
        <v>480</v>
      </c>
      <c r="F1" s="2" t="s">
        <v>38</v>
      </c>
      <c r="G1" s="2" t="s">
        <v>36</v>
      </c>
    </row>
    <row r="2" spans="1:7">
      <c r="A2" s="3" t="s">
        <v>447</v>
      </c>
    </row>
    <row r="3" spans="1:7">
      <c r="A3" s="4" t="s">
        <v>75</v>
      </c>
      <c r="B3" s="6" t="n">
        <v>110902</v>
      </c>
      <c r="F3" s="6" t="n">
        <v>97453</v>
      </c>
      <c r="G3" s="6" t="n">
        <v>97453</v>
      </c>
    </row>
    <row r="4" spans="1:7">
      <c r="A4" s="4" t="s">
        <v>465</v>
      </c>
    </row>
    <row r="5" spans="1:7">
      <c r="A5" s="3" t="s">
        <v>447</v>
      </c>
    </row>
    <row r="6" spans="1:7">
      <c r="A6" s="4" t="s">
        <v>485</v>
      </c>
      <c r="D6" s="6" t="n">
        <v>1501</v>
      </c>
    </row>
    <row r="7" spans="1:7">
      <c r="A7" s="4" t="s">
        <v>486</v>
      </c>
      <c r="D7" s="5" t="n">
        <v>3315</v>
      </c>
    </row>
    <row r="8" spans="1:7">
      <c r="A8" s="4" t="s">
        <v>71</v>
      </c>
      <c r="D8" s="5" t="n">
        <v>1799</v>
      </c>
    </row>
    <row r="9" spans="1:7">
      <c r="A9" s="4" t="s">
        <v>487</v>
      </c>
      <c r="D9" s="5" t="n">
        <v>205</v>
      </c>
    </row>
    <row r="10" spans="1:7">
      <c r="A10" s="4" t="s">
        <v>488</v>
      </c>
      <c r="D10" s="5" t="n">
        <v>214</v>
      </c>
    </row>
    <row r="11" spans="1:7">
      <c r="A11" s="4" t="s">
        <v>489</v>
      </c>
      <c r="D11" s="5" t="n">
        <v>14295</v>
      </c>
    </row>
    <row r="12" spans="1:7">
      <c r="A12" s="4" t="s">
        <v>75</v>
      </c>
      <c r="D12" s="5" t="n">
        <v>6655</v>
      </c>
    </row>
    <row r="13" spans="1:7">
      <c r="A13" s="4" t="s">
        <v>490</v>
      </c>
      <c r="D13" s="5" t="n">
        <v>-7963</v>
      </c>
    </row>
    <row r="14" spans="1:7">
      <c r="A14" s="4" t="s">
        <v>491</v>
      </c>
      <c r="D14" s="6" t="n">
        <v>20021</v>
      </c>
    </row>
    <row r="15" spans="1:7">
      <c r="A15" s="4" t="s">
        <v>470</v>
      </c>
    </row>
    <row r="16" spans="1:7">
      <c r="A16" s="3" t="s">
        <v>447</v>
      </c>
    </row>
    <row r="17" spans="1:7">
      <c r="A17" s="4" t="s">
        <v>71</v>
      </c>
      <c r="E17" s="6" t="n">
        <v>15263</v>
      </c>
    </row>
    <row r="18" spans="1:7">
      <c r="A18" s="4" t="s">
        <v>487</v>
      </c>
      <c r="E18" s="5" t="n">
        <v>1122</v>
      </c>
    </row>
    <row r="19" spans="1:7">
      <c r="A19" s="4" t="s">
        <v>488</v>
      </c>
      <c r="E19" s="5" t="n">
        <v>289</v>
      </c>
    </row>
    <row r="20" spans="1:7">
      <c r="A20" s="4" t="s">
        <v>489</v>
      </c>
      <c r="E20" s="5" t="n">
        <v>6500</v>
      </c>
    </row>
    <row r="21" spans="1:7">
      <c r="A21" s="4" t="s">
        <v>75</v>
      </c>
      <c r="E21" s="5" t="n">
        <v>2999</v>
      </c>
    </row>
    <row r="22" spans="1:7">
      <c r="A22" s="4" t="s">
        <v>490</v>
      </c>
      <c r="E22" s="5" t="n">
        <v>-6183</v>
      </c>
    </row>
    <row r="23" spans="1:7">
      <c r="A23" s="4" t="s">
        <v>491</v>
      </c>
      <c r="E23" s="6" t="n">
        <v>19990</v>
      </c>
    </row>
    <row r="24" spans="1:7">
      <c r="A24" s="4" t="s">
        <v>464</v>
      </c>
    </row>
    <row r="25" spans="1:7">
      <c r="A25" s="3" t="s">
        <v>447</v>
      </c>
    </row>
    <row r="26" spans="1:7">
      <c r="A26" s="4" t="s">
        <v>485</v>
      </c>
      <c r="C26" s="6" t="n">
        <v>645</v>
      </c>
    </row>
    <row r="27" spans="1:7">
      <c r="A27" s="4" t="s">
        <v>486</v>
      </c>
      <c r="C27" s="5" t="n">
        <v>30</v>
      </c>
    </row>
    <row r="28" spans="1:7">
      <c r="A28" s="4" t="s">
        <v>487</v>
      </c>
      <c r="C28" s="5" t="n">
        <v>321</v>
      </c>
    </row>
    <row r="29" spans="1:7">
      <c r="A29" s="4" t="s">
        <v>488</v>
      </c>
      <c r="C29" s="5" t="n">
        <v>76</v>
      </c>
    </row>
    <row r="30" spans="1:7">
      <c r="A30" s="4" t="s">
        <v>75</v>
      </c>
      <c r="C30" s="5" t="n">
        <v>4000</v>
      </c>
    </row>
    <row r="31" spans="1:7">
      <c r="A31" s="4" t="s">
        <v>490</v>
      </c>
      <c r="C31" s="5" t="n">
        <v>-207</v>
      </c>
    </row>
    <row r="32" spans="1:7">
      <c r="A32" s="4" t="s">
        <v>491</v>
      </c>
      <c r="C32" s="6" t="n">
        <v>48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107</v>
      </c>
    </row>
    <row r="2" spans="1:3">
      <c r="A2" s="4" t="s">
        <v>30</v>
      </c>
    </row>
    <row r="3" spans="1:3">
      <c r="A3" s="4" t="s">
        <v>105</v>
      </c>
      <c r="B3" s="8" t="n">
        <v>0.0001</v>
      </c>
    </row>
    <row r="4" spans="1:3">
      <c r="A4" s="4" t="s">
        <v>108</v>
      </c>
      <c r="B4" s="5" t="n">
        <v>200000000</v>
      </c>
    </row>
    <row r="5" spans="1:3">
      <c r="A5" s="4" t="s">
        <v>109</v>
      </c>
      <c r="B5" s="5" t="n">
        <v>23337705</v>
      </c>
    </row>
    <row r="6" spans="1:3">
      <c r="A6" s="4" t="s">
        <v>110</v>
      </c>
      <c r="B6" s="5" t="n">
        <v>23337705</v>
      </c>
      <c r="C6" s="5" t="n">
        <v>23337705</v>
      </c>
    </row>
    <row r="7" spans="1:3">
      <c r="A7" s="4" t="s">
        <v>32</v>
      </c>
    </row>
    <row r="8" spans="1:3">
      <c r="A8" s="4" t="s">
        <v>105</v>
      </c>
      <c r="B8" s="8" t="n">
        <v>0.0001</v>
      </c>
    </row>
    <row r="9" spans="1:3">
      <c r="A9" s="4" t="s">
        <v>108</v>
      </c>
      <c r="B9" s="5" t="n">
        <v>50000000</v>
      </c>
    </row>
    <row r="10" spans="1:3">
      <c r="A10" s="4" t="s">
        <v>109</v>
      </c>
      <c r="B10" s="5" t="n">
        <v>24975932</v>
      </c>
    </row>
    <row r="11" spans="1:3">
      <c r="A11" s="4" t="s">
        <v>110</v>
      </c>
      <c r="B11" s="5" t="n">
        <v>24975932</v>
      </c>
      <c r="C11" s="5" t="n">
        <v>249759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89</v>
      </c>
    </row>
    <row r="3" spans="1:2">
      <c r="A3" s="4" t="s">
        <v>455</v>
      </c>
    </row>
    <row r="4" spans="1:2">
      <c r="A4" s="3" t="s">
        <v>493</v>
      </c>
    </row>
    <row r="5" spans="1:2">
      <c r="A5" s="4" t="s">
        <v>494</v>
      </c>
      <c r="B5" s="6" t="n">
        <v>14295</v>
      </c>
    </row>
    <row r="6" spans="1:2">
      <c r="A6" s="4" t="s">
        <v>459</v>
      </c>
    </row>
    <row r="7" spans="1:2">
      <c r="A7" s="3" t="s">
        <v>493</v>
      </c>
    </row>
    <row r="8" spans="1:2">
      <c r="A8" s="4" t="s">
        <v>494</v>
      </c>
      <c r="B8" s="6" t="n">
        <v>6500</v>
      </c>
    </row>
    <row r="9" spans="1:2">
      <c r="A9" s="4" t="s">
        <v>495</v>
      </c>
    </row>
    <row r="10" spans="1:2">
      <c r="A10" s="3" t="s">
        <v>493</v>
      </c>
    </row>
    <row r="11" spans="1:2">
      <c r="A11" s="4" t="s">
        <v>496</v>
      </c>
      <c r="B11" s="4" t="s">
        <v>497</v>
      </c>
    </row>
    <row r="12" spans="1:2">
      <c r="A12" s="4" t="s">
        <v>498</v>
      </c>
    </row>
    <row r="13" spans="1:2">
      <c r="A13" s="3" t="s">
        <v>493</v>
      </c>
    </row>
    <row r="14" spans="1:2">
      <c r="A14" s="4" t="s">
        <v>494</v>
      </c>
      <c r="B14" s="6" t="n">
        <v>960</v>
      </c>
    </row>
    <row r="15" spans="1:2">
      <c r="A15" s="4" t="s">
        <v>499</v>
      </c>
    </row>
    <row r="16" spans="1:2">
      <c r="A16" s="3" t="s">
        <v>493</v>
      </c>
    </row>
    <row r="17" spans="1:2">
      <c r="A17" s="4" t="s">
        <v>494</v>
      </c>
      <c r="B17" s="6" t="n">
        <v>3700</v>
      </c>
    </row>
    <row r="18" spans="1:2">
      <c r="A18" s="4" t="s">
        <v>500</v>
      </c>
    </row>
    <row r="19" spans="1:2">
      <c r="A19" s="3" t="s">
        <v>493</v>
      </c>
    </row>
    <row r="20" spans="1:2">
      <c r="A20" s="4" t="s">
        <v>496</v>
      </c>
      <c r="B20" s="4" t="s">
        <v>497</v>
      </c>
    </row>
    <row r="21" spans="1:2">
      <c r="A21" s="4" t="s">
        <v>501</v>
      </c>
    </row>
    <row r="22" spans="1:2">
      <c r="A22" s="3" t="s">
        <v>493</v>
      </c>
    </row>
    <row r="23" spans="1:2">
      <c r="A23" s="4" t="s">
        <v>494</v>
      </c>
      <c r="B23" s="6" t="n">
        <v>11225</v>
      </c>
    </row>
    <row r="24" spans="1:2">
      <c r="A24" s="4" t="s">
        <v>502</v>
      </c>
    </row>
    <row r="25" spans="1:2">
      <c r="A25" s="3" t="s">
        <v>493</v>
      </c>
    </row>
    <row r="26" spans="1:2">
      <c r="A26" s="4" t="s">
        <v>494</v>
      </c>
      <c r="B26" s="6" t="n">
        <v>2500</v>
      </c>
    </row>
    <row r="27" spans="1:2">
      <c r="A27" s="4" t="s">
        <v>503</v>
      </c>
    </row>
    <row r="28" spans="1:2">
      <c r="A28" s="3" t="s">
        <v>493</v>
      </c>
    </row>
    <row r="29" spans="1:2">
      <c r="A29" s="4" t="s">
        <v>496</v>
      </c>
      <c r="B29" s="4" t="s">
        <v>497</v>
      </c>
    </row>
    <row r="30" spans="1:2">
      <c r="A30" s="4" t="s">
        <v>504</v>
      </c>
    </row>
    <row r="31" spans="1:2">
      <c r="A31" s="3" t="s">
        <v>493</v>
      </c>
    </row>
    <row r="32" spans="1:2">
      <c r="A32" s="4" t="s">
        <v>494</v>
      </c>
      <c r="B32" s="6" t="n">
        <v>2110</v>
      </c>
    </row>
    <row r="33" spans="1:2">
      <c r="A33" s="4" t="s">
        <v>505</v>
      </c>
    </row>
    <row r="34" spans="1:2">
      <c r="A34" s="3" t="s">
        <v>493</v>
      </c>
    </row>
    <row r="35" spans="1:2">
      <c r="A35" s="4" t="s">
        <v>496</v>
      </c>
      <c r="B35" s="4" t="s">
        <v>430</v>
      </c>
    </row>
    <row r="36" spans="1:2">
      <c r="A36" s="4" t="s">
        <v>506</v>
      </c>
    </row>
    <row r="37" spans="1:2">
      <c r="A37" s="3" t="s">
        <v>493</v>
      </c>
    </row>
    <row r="38" spans="1:2">
      <c r="A38" s="4" t="s">
        <v>494</v>
      </c>
      <c r="B38" s="6" t="n">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07</v>
      </c>
      <c r="B1" s="2" t="s">
        <v>34</v>
      </c>
      <c r="C1" s="2" t="s">
        <v>35</v>
      </c>
      <c r="D1" s="2" t="s">
        <v>1</v>
      </c>
    </row>
    <row r="2" spans="1:5">
      <c r="B2" s="2" t="s">
        <v>36</v>
      </c>
      <c r="C2" s="2" t="s">
        <v>37</v>
      </c>
      <c r="D2" s="2" t="s">
        <v>2</v>
      </c>
      <c r="E2" s="2" t="s">
        <v>38</v>
      </c>
    </row>
    <row r="3" spans="1:5">
      <c r="A3" s="3" t="s">
        <v>508</v>
      </c>
    </row>
    <row r="4" spans="1:5">
      <c r="A4" s="4" t="s">
        <v>509</v>
      </c>
      <c r="B4" s="6" t="n">
        <v>0</v>
      </c>
      <c r="D4" s="6" t="n">
        <v>0</v>
      </c>
      <c r="E4" s="6" t="n">
        <v>0</v>
      </c>
    </row>
    <row r="5" spans="1:5">
      <c r="A5" s="4" t="s">
        <v>510</v>
      </c>
      <c r="B5" s="5" t="n">
        <v>0</v>
      </c>
      <c r="D5" s="5" t="n">
        <v>0</v>
      </c>
      <c r="E5" s="5" t="n">
        <v>0</v>
      </c>
    </row>
    <row r="6" spans="1:5">
      <c r="A6" s="4" t="s">
        <v>511</v>
      </c>
      <c r="B6" s="6" t="n">
        <v>2200</v>
      </c>
      <c r="D6" s="6" t="n">
        <v>14400</v>
      </c>
      <c r="E6" s="6" t="n">
        <v>12900</v>
      </c>
    </row>
    <row r="7" spans="1:5">
      <c r="A7" s="4" t="s">
        <v>59</v>
      </c>
    </row>
    <row r="8" spans="1:5">
      <c r="A8" s="3" t="s">
        <v>508</v>
      </c>
    </row>
    <row r="9" spans="1:5">
      <c r="A9" s="4" t="s">
        <v>509</v>
      </c>
      <c r="C9" s="6" t="n">
        <v>0</v>
      </c>
    </row>
    <row r="10" spans="1:5">
      <c r="A10" s="4" t="s">
        <v>510</v>
      </c>
      <c r="C10" s="5" t="n">
        <v>0</v>
      </c>
    </row>
    <row r="11" spans="1:5">
      <c r="A11" s="4" t="s">
        <v>511</v>
      </c>
      <c r="C11" s="6" t="n">
        <v>14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12</v>
      </c>
      <c r="B1" s="2" t="s">
        <v>1</v>
      </c>
    </row>
    <row r="2" spans="1:2">
      <c r="B2" s="2" t="s">
        <v>389</v>
      </c>
    </row>
    <row r="3" spans="1:2">
      <c r="A3" s="3" t="s">
        <v>222</v>
      </c>
    </row>
    <row r="4" spans="1:2">
      <c r="A4" s="4" t="s">
        <v>513</v>
      </c>
      <c r="B4" s="6" t="n">
        <v>97453</v>
      </c>
    </row>
    <row r="5" spans="1:2">
      <c r="A5" s="4" t="s">
        <v>218</v>
      </c>
      <c r="B5" s="5" t="n">
        <v>13654</v>
      </c>
    </row>
    <row r="6" spans="1:2">
      <c r="A6" s="4" t="s">
        <v>514</v>
      </c>
      <c r="B6" s="5" t="n">
        <v>-205</v>
      </c>
    </row>
    <row r="7" spans="1:2">
      <c r="A7" s="4" t="s">
        <v>515</v>
      </c>
      <c r="B7" s="6" t="n">
        <v>1109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8</v>
      </c>
    </row>
    <row r="3" spans="1:3">
      <c r="A3" s="3" t="s">
        <v>517</v>
      </c>
    </row>
    <row r="4" spans="1:3">
      <c r="A4" s="4" t="s">
        <v>518</v>
      </c>
      <c r="B4" s="6" t="n">
        <v>280169</v>
      </c>
      <c r="C4" s="6" t="n">
        <v>258898</v>
      </c>
    </row>
    <row r="5" spans="1:3">
      <c r="A5" s="4" t="s">
        <v>519</v>
      </c>
      <c r="B5" s="5" t="n">
        <v>-29520</v>
      </c>
      <c r="C5" s="5" t="n">
        <v>-15102</v>
      </c>
    </row>
    <row r="6" spans="1:3">
      <c r="A6" s="4" t="s">
        <v>520</v>
      </c>
      <c r="B6" s="6" t="n">
        <v>250649</v>
      </c>
      <c r="C6" s="5" t="n">
        <v>243796</v>
      </c>
    </row>
    <row r="7" spans="1:3">
      <c r="A7" s="4" t="s">
        <v>521</v>
      </c>
    </row>
    <row r="8" spans="1:3">
      <c r="A8" s="3" t="s">
        <v>517</v>
      </c>
    </row>
    <row r="9" spans="1:3">
      <c r="A9" s="4" t="s">
        <v>522</v>
      </c>
      <c r="B9" s="4" t="s">
        <v>523</v>
      </c>
    </row>
    <row r="10" spans="1:3">
      <c r="A10" s="4" t="s">
        <v>518</v>
      </c>
      <c r="B10" s="6" t="n">
        <v>114411</v>
      </c>
      <c r="C10" s="5" t="n">
        <v>114411</v>
      </c>
    </row>
    <row r="11" spans="1:3">
      <c r="A11" s="4" t="s">
        <v>519</v>
      </c>
      <c r="B11" s="5" t="n">
        <v>-12395</v>
      </c>
      <c r="C11" s="5" t="n">
        <v>-6674</v>
      </c>
    </row>
    <row r="12" spans="1:3">
      <c r="A12" s="4" t="s">
        <v>520</v>
      </c>
      <c r="B12" s="5" t="n">
        <v>102016</v>
      </c>
      <c r="C12" s="5" t="n">
        <v>107737</v>
      </c>
    </row>
    <row r="13" spans="1:3">
      <c r="A13" s="4" t="s">
        <v>503</v>
      </c>
    </row>
    <row r="14" spans="1:3">
      <c r="A14" s="3" t="s">
        <v>517</v>
      </c>
    </row>
    <row r="15" spans="1:3">
      <c r="A15" s="4" t="s">
        <v>518</v>
      </c>
      <c r="B15" s="5" t="n">
        <v>83468</v>
      </c>
      <c r="C15" s="5" t="n">
        <v>81358</v>
      </c>
    </row>
    <row r="16" spans="1:3">
      <c r="A16" s="4" t="s">
        <v>519</v>
      </c>
      <c r="B16" s="5" t="n">
        <v>-9375</v>
      </c>
      <c r="C16" s="5" t="n">
        <v>-4746</v>
      </c>
    </row>
    <row r="17" spans="1:3">
      <c r="A17" s="4" t="s">
        <v>520</v>
      </c>
      <c r="B17" s="6" t="n">
        <v>74093</v>
      </c>
      <c r="C17" s="5" t="n">
        <v>76612</v>
      </c>
    </row>
    <row r="18" spans="1:3">
      <c r="A18" s="4" t="s">
        <v>524</v>
      </c>
    </row>
    <row r="19" spans="1:3">
      <c r="A19" s="3" t="s">
        <v>517</v>
      </c>
    </row>
    <row r="20" spans="1:3">
      <c r="A20" s="4" t="s">
        <v>522</v>
      </c>
      <c r="B20" s="4" t="s">
        <v>497</v>
      </c>
    </row>
    <row r="21" spans="1:3">
      <c r="A21" s="4" t="s">
        <v>525</v>
      </c>
    </row>
    <row r="22" spans="1:3">
      <c r="A22" s="3" t="s">
        <v>517</v>
      </c>
    </row>
    <row r="23" spans="1:3">
      <c r="A23" s="4" t="s">
        <v>522</v>
      </c>
      <c r="B23" s="4" t="s">
        <v>523</v>
      </c>
    </row>
    <row r="24" spans="1:3">
      <c r="A24" s="4" t="s">
        <v>495</v>
      </c>
    </row>
    <row r="25" spans="1:3">
      <c r="A25" s="3" t="s">
        <v>517</v>
      </c>
    </row>
    <row r="26" spans="1:3">
      <c r="A26" s="4" t="s">
        <v>518</v>
      </c>
      <c r="B26" s="6" t="n">
        <v>68060</v>
      </c>
      <c r="C26" s="5" t="n">
        <v>63129</v>
      </c>
    </row>
    <row r="27" spans="1:3">
      <c r="A27" s="4" t="s">
        <v>519</v>
      </c>
      <c r="B27" s="5" t="n">
        <v>-7268</v>
      </c>
      <c r="C27" s="5" t="n">
        <v>-3682</v>
      </c>
    </row>
    <row r="28" spans="1:3">
      <c r="A28" s="4" t="s">
        <v>520</v>
      </c>
      <c r="B28" s="6" t="n">
        <v>60792</v>
      </c>
      <c r="C28" s="6" t="n">
        <v>59447</v>
      </c>
    </row>
    <row r="29" spans="1:3">
      <c r="A29" s="4" t="s">
        <v>526</v>
      </c>
    </row>
    <row r="30" spans="1:3">
      <c r="A30" s="3" t="s">
        <v>517</v>
      </c>
    </row>
    <row r="31" spans="1:3">
      <c r="A31" s="4" t="s">
        <v>522</v>
      </c>
      <c r="B31" s="4" t="s">
        <v>497</v>
      </c>
    </row>
    <row r="32" spans="1:3">
      <c r="A32" s="4" t="s">
        <v>527</v>
      </c>
    </row>
    <row r="33" spans="1:3">
      <c r="A33" s="3" t="s">
        <v>517</v>
      </c>
    </row>
    <row r="34" spans="1:3">
      <c r="A34" s="4" t="s">
        <v>522</v>
      </c>
      <c r="B34" s="4" t="s">
        <v>523</v>
      </c>
    </row>
    <row r="35" spans="1:3">
      <c r="A35" s="4" t="s">
        <v>500</v>
      </c>
    </row>
    <row r="36" spans="1:3">
      <c r="A36" s="3" t="s">
        <v>517</v>
      </c>
    </row>
    <row r="37" spans="1:3">
      <c r="A37" s="4" t="s">
        <v>518</v>
      </c>
      <c r="B37" s="6" t="n">
        <v>13908</v>
      </c>
    </row>
    <row r="38" spans="1:3">
      <c r="A38" s="4" t="s">
        <v>519</v>
      </c>
      <c r="B38" s="5" t="n">
        <v>-341</v>
      </c>
    </row>
    <row r="39" spans="1:3">
      <c r="A39" s="4" t="s">
        <v>520</v>
      </c>
      <c r="B39" s="6" t="n">
        <v>13567</v>
      </c>
    </row>
    <row r="40" spans="1:3">
      <c r="A40" s="4" t="s">
        <v>528</v>
      </c>
    </row>
    <row r="41" spans="1:3">
      <c r="A41" s="3" t="s">
        <v>517</v>
      </c>
    </row>
    <row r="42" spans="1:3">
      <c r="A42" s="4" t="s">
        <v>522</v>
      </c>
      <c r="B42" s="4" t="s">
        <v>497</v>
      </c>
    </row>
    <row r="43" spans="1:3">
      <c r="A43" s="4" t="s">
        <v>529</v>
      </c>
    </row>
    <row r="44" spans="1:3">
      <c r="A44" s="3" t="s">
        <v>517</v>
      </c>
    </row>
    <row r="45" spans="1:3">
      <c r="A45" s="4" t="s">
        <v>522</v>
      </c>
      <c r="B45" s="4" t="s">
        <v>523</v>
      </c>
    </row>
    <row r="46" spans="1:3">
      <c r="A46" s="4" t="s">
        <v>505</v>
      </c>
    </row>
    <row r="47" spans="1:3">
      <c r="A47" s="3" t="s">
        <v>517</v>
      </c>
    </row>
    <row r="48" spans="1:3">
      <c r="A48" s="4" t="s">
        <v>522</v>
      </c>
      <c r="B48" s="4" t="s">
        <v>430</v>
      </c>
    </row>
    <row r="49" spans="1:3">
      <c r="A49" s="4" t="s">
        <v>518</v>
      </c>
      <c r="B49" s="6" t="n">
        <v>322</v>
      </c>
    </row>
    <row r="50" spans="1:3">
      <c r="A50" s="4" t="s">
        <v>519</v>
      </c>
      <c r="B50" s="5" t="n">
        <v>-141</v>
      </c>
    </row>
    <row r="51" spans="1:3">
      <c r="A51" s="4" t="s">
        <v>520</v>
      </c>
      <c r="B51" s="6" t="n">
        <v>1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8</v>
      </c>
    </row>
    <row r="2" spans="1:3">
      <c r="A2" s="3" t="s">
        <v>531</v>
      </c>
    </row>
    <row r="3" spans="1:3">
      <c r="A3" s="5" t="n">
        <v>2018</v>
      </c>
      <c r="B3" s="6" t="n">
        <v>15200</v>
      </c>
    </row>
    <row r="4" spans="1:3">
      <c r="A4" s="5" t="n">
        <v>2019</v>
      </c>
      <c r="B4" s="5" t="n">
        <v>15052</v>
      </c>
    </row>
    <row r="5" spans="1:3">
      <c r="A5" s="5" t="n">
        <v>2020</v>
      </c>
      <c r="B5" s="5" t="n">
        <v>15039</v>
      </c>
    </row>
    <row r="6" spans="1:3">
      <c r="A6" s="5" t="n">
        <v>2021</v>
      </c>
      <c r="B6" s="5" t="n">
        <v>15039</v>
      </c>
    </row>
    <row r="7" spans="1:3">
      <c r="A7" s="5" t="n">
        <v>2022</v>
      </c>
      <c r="B7" s="5" t="n">
        <v>15039</v>
      </c>
    </row>
    <row r="8" spans="1:3">
      <c r="A8" s="4" t="s">
        <v>532</v>
      </c>
      <c r="B8" s="5" t="n">
        <v>175280</v>
      </c>
    </row>
    <row r="9" spans="1:3">
      <c r="A9" s="4" t="s">
        <v>520</v>
      </c>
      <c r="B9" s="6" t="n">
        <v>250649</v>
      </c>
      <c r="C9" s="6" t="n">
        <v>243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8</v>
      </c>
      <c r="D1" s="2" t="s">
        <v>36</v>
      </c>
    </row>
    <row r="2" spans="1:4">
      <c r="A2" s="3" t="s">
        <v>225</v>
      </c>
    </row>
    <row r="3" spans="1:4">
      <c r="A3" s="4" t="s">
        <v>486</v>
      </c>
      <c r="B3" s="6" t="n">
        <v>119333</v>
      </c>
      <c r="C3" s="6" t="n">
        <v>86342</v>
      </c>
    </row>
    <row r="4" spans="1:4">
      <c r="A4" s="4" t="s">
        <v>534</v>
      </c>
      <c r="B4" s="5" t="n">
        <v>-3855</v>
      </c>
      <c r="C4" s="5" t="n">
        <v>-2735</v>
      </c>
      <c r="D4" s="6" t="n">
        <v>-205</v>
      </c>
    </row>
    <row r="5" spans="1:4">
      <c r="A5" s="4" t="s">
        <v>70</v>
      </c>
      <c r="B5" s="6" t="n">
        <v>115478</v>
      </c>
      <c r="C5" s="6" t="n">
        <v>836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35</v>
      </c>
      <c r="B1" s="2" t="s">
        <v>34</v>
      </c>
      <c r="C1" s="2" t="s">
        <v>35</v>
      </c>
      <c r="D1" s="2" t="s">
        <v>1</v>
      </c>
    </row>
    <row r="2" spans="1:5">
      <c r="B2" s="2" t="s">
        <v>36</v>
      </c>
      <c r="C2" s="2" t="s">
        <v>37</v>
      </c>
      <c r="D2" s="2" t="s">
        <v>2</v>
      </c>
      <c r="E2" s="2" t="s">
        <v>38</v>
      </c>
    </row>
    <row r="3" spans="1:5">
      <c r="A3" s="3" t="s">
        <v>536</v>
      </c>
    </row>
    <row r="4" spans="1:5">
      <c r="A4" s="4" t="s">
        <v>537</v>
      </c>
      <c r="D4" s="6" t="n">
        <v>2</v>
      </c>
    </row>
    <row r="5" spans="1:5">
      <c r="A5" s="4" t="s">
        <v>538</v>
      </c>
      <c r="B5" s="9" t="n">
        <v>0.2</v>
      </c>
      <c r="D5" s="9" t="n">
        <v>5.5</v>
      </c>
      <c r="E5" s="9" t="n">
        <v>2.7</v>
      </c>
    </row>
    <row r="6" spans="1:5">
      <c r="A6" s="4" t="s">
        <v>59</v>
      </c>
    </row>
    <row r="7" spans="1:5">
      <c r="A7" s="3" t="s">
        <v>536</v>
      </c>
    </row>
    <row r="8" spans="1:5">
      <c r="A8" s="4" t="s">
        <v>538</v>
      </c>
      <c r="C8" s="9" t="n">
        <v>0.2</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8</v>
      </c>
    </row>
    <row r="3" spans="1:3">
      <c r="A3" s="3" t="s">
        <v>225</v>
      </c>
    </row>
    <row r="4" spans="1:3">
      <c r="A4" s="4" t="s">
        <v>540</v>
      </c>
      <c r="B4" s="6" t="n">
        <v>2735</v>
      </c>
      <c r="C4" s="6" t="n">
        <v>205</v>
      </c>
    </row>
    <row r="5" spans="1:3">
      <c r="A5" s="4" t="s">
        <v>541</v>
      </c>
      <c r="B5" s="5" t="n">
        <v>5457</v>
      </c>
      <c r="C5" s="5" t="n">
        <v>2702</v>
      </c>
    </row>
    <row r="6" spans="1:3">
      <c r="A6" s="4" t="s">
        <v>542</v>
      </c>
      <c r="B6" s="5" t="n">
        <v>-4337</v>
      </c>
      <c r="C6" s="5" t="n">
        <v>-172</v>
      </c>
    </row>
    <row r="7" spans="1:3">
      <c r="A7" s="4" t="s">
        <v>543</v>
      </c>
      <c r="B7" s="6" t="n">
        <v>3855</v>
      </c>
      <c r="C7" s="6" t="n">
        <v>27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8</v>
      </c>
    </row>
    <row r="2" spans="1:3">
      <c r="A2" s="3" t="s">
        <v>228</v>
      </c>
    </row>
    <row r="3" spans="1:3">
      <c r="A3" s="4" t="s">
        <v>545</v>
      </c>
      <c r="B3" s="6" t="n">
        <v>10916</v>
      </c>
      <c r="C3" s="6" t="n">
        <v>10473</v>
      </c>
    </row>
    <row r="4" spans="1:3">
      <c r="A4" s="4" t="s">
        <v>546</v>
      </c>
      <c r="B4" s="5" t="n">
        <v>6391</v>
      </c>
      <c r="C4" s="5" t="n">
        <v>6903</v>
      </c>
    </row>
    <row r="5" spans="1:3">
      <c r="A5" s="4" t="s">
        <v>547</v>
      </c>
      <c r="B5" s="5" t="n">
        <v>4420</v>
      </c>
      <c r="C5" s="5" t="n">
        <v>1664</v>
      </c>
    </row>
    <row r="6" spans="1:3">
      <c r="A6" s="4" t="s">
        <v>72</v>
      </c>
      <c r="B6" s="6" t="n">
        <v>21727</v>
      </c>
      <c r="C6" s="6" t="n">
        <v>190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8</v>
      </c>
    </row>
    <row r="2" spans="1:3">
      <c r="A2" s="3" t="s">
        <v>428</v>
      </c>
    </row>
    <row r="3" spans="1:3">
      <c r="A3" s="4" t="s">
        <v>549</v>
      </c>
      <c r="B3" s="6" t="n">
        <v>78292</v>
      </c>
      <c r="C3" s="6" t="n">
        <v>45930</v>
      </c>
    </row>
    <row r="4" spans="1:3">
      <c r="A4" s="4" t="s">
        <v>550</v>
      </c>
      <c r="B4" s="5" t="n">
        <v>-37854</v>
      </c>
      <c r="C4" s="5" t="n">
        <v>-20457</v>
      </c>
    </row>
    <row r="5" spans="1:3">
      <c r="A5" s="4" t="s">
        <v>74</v>
      </c>
      <c r="B5" s="5" t="n">
        <v>40438</v>
      </c>
      <c r="C5" s="5" t="n">
        <v>25473</v>
      </c>
    </row>
    <row r="6" spans="1:3">
      <c r="A6" s="4" t="s">
        <v>427</v>
      </c>
    </row>
    <row r="7" spans="1:3">
      <c r="A7" s="3" t="s">
        <v>428</v>
      </c>
    </row>
    <row r="8" spans="1:3">
      <c r="A8" s="4" t="s">
        <v>549</v>
      </c>
      <c r="B8" s="5" t="n">
        <v>50125</v>
      </c>
      <c r="C8" s="5" t="n">
        <v>28942</v>
      </c>
    </row>
    <row r="9" spans="1:3">
      <c r="A9" s="4" t="s">
        <v>431</v>
      </c>
    </row>
    <row r="10" spans="1:3">
      <c r="A10" s="3" t="s">
        <v>428</v>
      </c>
    </row>
    <row r="11" spans="1:3">
      <c r="A11" s="4" t="s">
        <v>549</v>
      </c>
      <c r="B11" s="5" t="n">
        <v>14894</v>
      </c>
      <c r="C11" s="5" t="n">
        <v>4970</v>
      </c>
    </row>
    <row r="12" spans="1:3">
      <c r="A12" s="4" t="s">
        <v>551</v>
      </c>
    </row>
    <row r="13" spans="1:3">
      <c r="A13" s="3" t="s">
        <v>428</v>
      </c>
    </row>
    <row r="14" spans="1:3">
      <c r="A14" s="4" t="s">
        <v>549</v>
      </c>
      <c r="B14" s="5" t="n">
        <v>5628</v>
      </c>
      <c r="C14" s="5" t="n">
        <v>2346</v>
      </c>
    </row>
    <row r="15" spans="1:3">
      <c r="A15" s="4" t="s">
        <v>552</v>
      </c>
    </row>
    <row r="16" spans="1:3">
      <c r="A16" s="3" t="s">
        <v>428</v>
      </c>
    </row>
    <row r="17" spans="1:3">
      <c r="A17" s="4" t="s">
        <v>549</v>
      </c>
      <c r="B17" s="5" t="n">
        <v>7282</v>
      </c>
      <c r="C17" s="5" t="n">
        <v>4220</v>
      </c>
    </row>
    <row r="18" spans="1:3">
      <c r="A18" s="4" t="s">
        <v>553</v>
      </c>
    </row>
    <row r="19" spans="1:3">
      <c r="A19" s="3" t="s">
        <v>428</v>
      </c>
    </row>
    <row r="20" spans="1:3">
      <c r="A20" s="4" t="s">
        <v>549</v>
      </c>
      <c r="B20" s="6" t="n">
        <v>363</v>
      </c>
      <c r="C20" s="6" t="n">
        <v>5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8"/>
    <col customWidth="1" max="5" min="5" width="37"/>
    <col customWidth="1" max="6" min="6" width="57"/>
    <col customWidth="1" max="7" min="7" width="36"/>
    <col customWidth="1" max="8" min="8" width="48"/>
    <col customWidth="1" max="9" min="9" width="37"/>
    <col customWidth="1" max="10" min="10" width="34"/>
    <col customWidth="1" max="11" min="11" width="30"/>
    <col customWidth="1" max="12" min="12" width="65"/>
    <col customWidth="1" max="13" min="13" width="42"/>
    <col customWidth="1" max="14" min="14" width="30"/>
    <col customWidth="1" max="15" min="15" width="42"/>
  </cols>
  <sheetData>
    <row r="1" spans="1:15">
      <c r="A1" s="1" t="s">
        <v>111</v>
      </c>
      <c r="B1" s="2" t="s">
        <v>112</v>
      </c>
      <c r="C1" s="2" t="s">
        <v>113</v>
      </c>
      <c r="D1" s="2" t="s">
        <v>114</v>
      </c>
      <c r="E1" s="2" t="s">
        <v>115</v>
      </c>
      <c r="F1" s="2" t="s">
        <v>116</v>
      </c>
      <c r="G1" s="2" t="s">
        <v>117</v>
      </c>
      <c r="H1" s="2" t="s">
        <v>118</v>
      </c>
      <c r="I1" s="2" t="s">
        <v>119</v>
      </c>
      <c r="J1" s="2" t="s">
        <v>120</v>
      </c>
      <c r="K1" s="2" t="s">
        <v>30</v>
      </c>
      <c r="L1" s="2" t="s">
        <v>121</v>
      </c>
      <c r="M1" s="2" t="s">
        <v>122</v>
      </c>
      <c r="N1" s="2" t="s">
        <v>32</v>
      </c>
      <c r="O1" s="2" t="s">
        <v>123</v>
      </c>
    </row>
    <row r="2" spans="1:15">
      <c r="A2" s="4" t="s">
        <v>124</v>
      </c>
      <c r="B2" s="6" t="n">
        <v>36751</v>
      </c>
      <c r="C2" s="6" t="n">
        <v>18257</v>
      </c>
      <c r="E2" s="6" t="n">
        <v>18494</v>
      </c>
    </row>
    <row r="3" spans="1:15">
      <c r="A3" s="4" t="s">
        <v>125</v>
      </c>
      <c r="C3" s="5" t="n">
        <v>14000</v>
      </c>
    </row>
    <row r="4" spans="1:15">
      <c r="A4" s="4" t="s">
        <v>126</v>
      </c>
      <c r="B4" s="5" t="n">
        <v>9925</v>
      </c>
      <c r="C4" s="6" t="n">
        <v>9925</v>
      </c>
    </row>
    <row r="5" spans="1:15">
      <c r="A5" s="4" t="s">
        <v>127</v>
      </c>
      <c r="B5" s="5" t="n">
        <v>3170</v>
      </c>
      <c r="C5" s="6" t="n">
        <v>3170</v>
      </c>
    </row>
    <row r="6" spans="1:15">
      <c r="A6" s="4" t="s">
        <v>128</v>
      </c>
      <c r="C6" s="5" t="n">
        <v>688</v>
      </c>
    </row>
    <row r="7" spans="1:15">
      <c r="A7" s="4" t="s">
        <v>129</v>
      </c>
      <c r="B7" s="5" t="n">
        <v>27499</v>
      </c>
      <c r="E7" s="5" t="n">
        <v>27499</v>
      </c>
    </row>
    <row r="8" spans="1:15">
      <c r="A8" s="4" t="s">
        <v>130</v>
      </c>
      <c r="B8" s="5" t="n">
        <v>-12171</v>
      </c>
      <c r="E8" s="5" t="n">
        <v>-12171</v>
      </c>
    </row>
    <row r="9" spans="1:15">
      <c r="A9" s="4" t="s">
        <v>131</v>
      </c>
      <c r="B9" s="5" t="n">
        <v>65174</v>
      </c>
      <c r="C9" s="6" t="n">
        <v>31352</v>
      </c>
      <c r="E9" s="5" t="n">
        <v>33822</v>
      </c>
    </row>
    <row r="10" spans="1:15">
      <c r="A10" s="4" t="s">
        <v>132</v>
      </c>
      <c r="C10" s="5" t="n">
        <v>14688</v>
      </c>
    </row>
    <row r="11" spans="1:15">
      <c r="A11" s="4" t="s">
        <v>133</v>
      </c>
      <c r="B11" s="5" t="n">
        <v>649</v>
      </c>
      <c r="C11" s="6" t="n">
        <v>649</v>
      </c>
    </row>
    <row r="12" spans="1:15">
      <c r="A12" s="4" t="s">
        <v>134</v>
      </c>
      <c r="C12" s="5" t="n">
        <v>12</v>
      </c>
    </row>
    <row r="13" spans="1:15">
      <c r="A13" s="4" t="s">
        <v>135</v>
      </c>
      <c r="B13" s="5" t="n">
        <v>125551</v>
      </c>
      <c r="C13" s="6" t="n">
        <v>116120</v>
      </c>
      <c r="E13" s="5" t="n">
        <v>9431</v>
      </c>
    </row>
    <row r="14" spans="1:15">
      <c r="A14" s="4" t="s">
        <v>136</v>
      </c>
      <c r="C14" s="5" t="n">
        <v>125</v>
      </c>
    </row>
    <row r="15" spans="1:15">
      <c r="A15" s="4" t="s">
        <v>137</v>
      </c>
      <c r="B15" s="5" t="n">
        <v>4484</v>
      </c>
      <c r="C15" s="6" t="n">
        <v>4484</v>
      </c>
    </row>
    <row r="16" spans="1:15">
      <c r="A16" s="4" t="s">
        <v>138</v>
      </c>
      <c r="C16" s="5" t="n">
        <v>8</v>
      </c>
    </row>
    <row r="17" spans="1:15">
      <c r="A17" s="4" t="s">
        <v>139</v>
      </c>
      <c r="B17" s="5" t="n">
        <v>128433</v>
      </c>
      <c r="C17" s="6" t="n">
        <v>128433</v>
      </c>
    </row>
    <row r="18" spans="1:15">
      <c r="A18" s="4" t="s">
        <v>140</v>
      </c>
      <c r="C18" s="5" t="n">
        <v>78</v>
      </c>
    </row>
    <row r="19" spans="1:15">
      <c r="A19" s="4" t="s">
        <v>51</v>
      </c>
      <c r="B19" s="5" t="n">
        <v>-15561</v>
      </c>
      <c r="E19" s="5" t="n">
        <v>-15561</v>
      </c>
    </row>
    <row r="20" spans="1:15">
      <c r="A20" s="4" t="s">
        <v>141</v>
      </c>
      <c r="C20" s="6" t="n">
        <v>915</v>
      </c>
      <c r="D20" s="6" t="n">
        <v>-915</v>
      </c>
    </row>
    <row r="21" spans="1:15">
      <c r="A21" s="4" t="s">
        <v>142</v>
      </c>
      <c r="C21" s="5" t="n">
        <v>1</v>
      </c>
    </row>
    <row r="22" spans="1:15">
      <c r="A22" s="4" t="s">
        <v>143</v>
      </c>
      <c r="B22" s="5" t="n">
        <v>243556</v>
      </c>
      <c r="C22" s="6" t="n">
        <v>250601</v>
      </c>
      <c r="D22" s="5" t="n">
        <v>-915</v>
      </c>
      <c r="E22" s="5" t="n">
        <v>-6130</v>
      </c>
    </row>
    <row r="23" spans="1:15">
      <c r="A23" s="4" t="s">
        <v>144</v>
      </c>
      <c r="C23" s="5" t="n">
        <v>224</v>
      </c>
    </row>
    <row r="24" spans="1:15">
      <c r="A24" s="4" t="s">
        <v>135</v>
      </c>
      <c r="B24" s="5" t="n">
        <v>15000</v>
      </c>
      <c r="C24" s="6" t="n">
        <v>24431</v>
      </c>
      <c r="E24" s="5" t="n">
        <v>-9431</v>
      </c>
    </row>
    <row r="25" spans="1:15">
      <c r="A25" s="4" t="s">
        <v>136</v>
      </c>
      <c r="C25" s="5" t="n">
        <v>15</v>
      </c>
    </row>
    <row r="26" spans="1:15">
      <c r="A26" s="4" t="s">
        <v>137</v>
      </c>
      <c r="B26" s="5" t="n">
        <v>2369</v>
      </c>
      <c r="C26" s="6" t="n">
        <v>2369</v>
      </c>
    </row>
    <row r="27" spans="1:15">
      <c r="A27" s="4" t="s">
        <v>138</v>
      </c>
      <c r="C27" s="5" t="n">
        <v>4</v>
      </c>
    </row>
    <row r="28" spans="1:15">
      <c r="A28" s="4" t="s">
        <v>51</v>
      </c>
      <c r="B28" s="5" t="n">
        <v>26880</v>
      </c>
      <c r="E28" s="5" t="n">
        <v>26880</v>
      </c>
    </row>
    <row r="29" spans="1:15">
      <c r="A29" s="4" t="s">
        <v>141</v>
      </c>
      <c r="B29" s="5" t="n">
        <v>142</v>
      </c>
      <c r="D29" s="5" t="n">
        <v>142</v>
      </c>
    </row>
    <row r="30" spans="1:15">
      <c r="A30" s="4" t="s">
        <v>145</v>
      </c>
      <c r="B30" s="5" t="n">
        <v>-70570</v>
      </c>
      <c r="E30" s="5" t="n">
        <v>-70570</v>
      </c>
    </row>
    <row r="31" spans="1:15">
      <c r="A31" s="4" t="s">
        <v>146</v>
      </c>
      <c r="B31" s="5" t="n">
        <v>217377</v>
      </c>
      <c r="C31" s="6" t="n">
        <v>277401</v>
      </c>
      <c r="D31" s="5" t="n">
        <v>-773</v>
      </c>
      <c r="E31" s="5" t="n">
        <v>-59251</v>
      </c>
    </row>
    <row r="32" spans="1:15">
      <c r="A32" s="4" t="s">
        <v>147</v>
      </c>
      <c r="C32" s="5" t="n">
        <v>243</v>
      </c>
    </row>
    <row r="33" spans="1:15">
      <c r="A33" s="4" t="s">
        <v>148</v>
      </c>
      <c r="B33" s="5" t="n">
        <v>5313</v>
      </c>
      <c r="C33" s="6" t="n">
        <v>5313</v>
      </c>
    </row>
    <row r="34" spans="1:15">
      <c r="A34" s="4" t="s">
        <v>149</v>
      </c>
      <c r="C34" s="5" t="n">
        <v>2</v>
      </c>
    </row>
    <row r="35" spans="1:15">
      <c r="A35" s="4" t="s">
        <v>150</v>
      </c>
      <c r="B35" s="5" t="n">
        <v>5726</v>
      </c>
      <c r="E35" s="5" t="n">
        <v>5726</v>
      </c>
    </row>
    <row r="36" spans="1:15">
      <c r="A36" s="4" t="s">
        <v>151</v>
      </c>
      <c r="B36" s="5" t="n">
        <v>5000</v>
      </c>
      <c r="C36" s="6" t="n">
        <v>5000</v>
      </c>
    </row>
    <row r="37" spans="1:15">
      <c r="A37" s="4" t="s">
        <v>152</v>
      </c>
      <c r="C37" s="5" t="n">
        <v>5</v>
      </c>
    </row>
    <row r="38" spans="1:15">
      <c r="A38" s="4" t="s">
        <v>153</v>
      </c>
      <c r="B38" s="5" t="n">
        <v>4730</v>
      </c>
      <c r="C38" s="6" t="n">
        <v>4571</v>
      </c>
      <c r="D38" s="5" t="n">
        <v>159</v>
      </c>
    </row>
    <row r="39" spans="1:15">
      <c r="A39" s="4" t="s">
        <v>154</v>
      </c>
      <c r="B39" s="5" t="n">
        <v>844</v>
      </c>
      <c r="G39" s="6" t="n">
        <v>844</v>
      </c>
    </row>
    <row r="40" spans="1:15">
      <c r="A40" s="4" t="s">
        <v>155</v>
      </c>
      <c r="B40" s="5" t="n">
        <v>2684</v>
      </c>
      <c r="E40" s="5" t="n">
        <v>2684</v>
      </c>
    </row>
    <row r="41" spans="1:15">
      <c r="A41" s="4" t="s">
        <v>156</v>
      </c>
      <c r="B41" s="5" t="n">
        <v>2916</v>
      </c>
      <c r="I41" s="6" t="n">
        <v>1041</v>
      </c>
      <c r="J41" s="6" t="n">
        <v>1875</v>
      </c>
    </row>
    <row r="42" spans="1:15">
      <c r="A42" s="4" t="s">
        <v>51</v>
      </c>
      <c r="B42" s="5" t="n">
        <v>3725</v>
      </c>
    </row>
    <row r="43" spans="1:15">
      <c r="A43" s="4" t="s">
        <v>157</v>
      </c>
      <c r="B43" s="5" t="n">
        <v>1184</v>
      </c>
      <c r="F43" s="6" t="n">
        <v>1184</v>
      </c>
    </row>
    <row r="44" spans="1:15">
      <c r="A44" s="4" t="s">
        <v>158</v>
      </c>
      <c r="B44" s="5" t="n">
        <v>477</v>
      </c>
      <c r="H44" s="6" t="n">
        <v>230</v>
      </c>
      <c r="J44" s="5" t="n">
        <v>247</v>
      </c>
    </row>
    <row r="45" spans="1:15">
      <c r="A45" s="4" t="s">
        <v>159</v>
      </c>
      <c r="B45" s="5" t="n">
        <v>188</v>
      </c>
      <c r="D45" s="5" t="n">
        <v>188</v>
      </c>
    </row>
    <row r="46" spans="1:15">
      <c r="A46" s="4" t="s">
        <v>160</v>
      </c>
      <c r="B46" s="5" t="n">
        <v>-72965</v>
      </c>
      <c r="E46" s="5" t="n">
        <v>-72965</v>
      </c>
    </row>
    <row r="47" spans="1:15">
      <c r="A47" s="4" t="s">
        <v>161</v>
      </c>
      <c r="C47" s="6" t="n">
        <v>-292285</v>
      </c>
      <c r="D47" s="6" t="n">
        <v>426</v>
      </c>
      <c r="E47" s="6" t="n">
        <v>123806</v>
      </c>
      <c r="F47" s="6" t="n">
        <v>-1184</v>
      </c>
      <c r="G47" s="5" t="n">
        <v>168052</v>
      </c>
      <c r="H47" s="5" t="n">
        <v>572</v>
      </c>
      <c r="J47" s="5" t="n">
        <v>612</v>
      </c>
      <c r="K47" s="6" t="n">
        <v>1</v>
      </c>
    </row>
    <row r="48" spans="1:15">
      <c r="A48" s="4" t="s">
        <v>162</v>
      </c>
      <c r="C48" s="5" t="n">
        <v>-250</v>
      </c>
      <c r="K48" s="5" t="n">
        <v>12921</v>
      </c>
    </row>
    <row r="49" spans="1:15">
      <c r="A49" s="4" t="s">
        <v>163</v>
      </c>
      <c r="K49" s="6" t="n">
        <v>108920</v>
      </c>
      <c r="L49" s="6" t="n">
        <v>108919</v>
      </c>
      <c r="M49" s="6" t="n">
        <v>1</v>
      </c>
      <c r="N49" s="6" t="n">
        <v>2</v>
      </c>
      <c r="O49" s="6" t="n">
        <v>2</v>
      </c>
    </row>
    <row r="50" spans="1:15">
      <c r="A50" s="4" t="s">
        <v>164</v>
      </c>
      <c r="M50" s="5" t="n">
        <v>10417</v>
      </c>
      <c r="O50" s="5" t="n">
        <v>24976</v>
      </c>
    </row>
    <row r="51" spans="1:15">
      <c r="A51" s="4" t="s">
        <v>165</v>
      </c>
      <c r="B51" s="5" t="n">
        <v>-1241</v>
      </c>
      <c r="G51" s="5" t="n">
        <v>-1241</v>
      </c>
    </row>
    <row r="52" spans="1:15">
      <c r="A52" s="4" t="s">
        <v>166</v>
      </c>
      <c r="G52" s="5" t="n">
        <v>-147254</v>
      </c>
      <c r="J52" s="5" t="n">
        <v>147254</v>
      </c>
    </row>
    <row r="53" spans="1:15">
      <c r="A53" s="4" t="s">
        <v>167</v>
      </c>
      <c r="B53" s="6" t="n">
        <v>281155</v>
      </c>
      <c r="G53" s="6" t="n">
        <v>129320</v>
      </c>
      <c r="H53" s="6" t="n">
        <v>802</v>
      </c>
      <c r="I53" s="6" t="n">
        <v>1041</v>
      </c>
      <c r="J53" s="6" t="n">
        <v>149988</v>
      </c>
      <c r="K53" s="6" t="n">
        <v>2</v>
      </c>
      <c r="N53" s="6" t="n">
        <v>2</v>
      </c>
    </row>
    <row r="54" spans="1:15">
      <c r="A54" s="4" t="s">
        <v>168</v>
      </c>
      <c r="K54" s="5" t="n">
        <v>23338</v>
      </c>
      <c r="N54" s="5" t="n">
        <v>24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54</v>
      </c>
      <c r="B1" s="2" t="s">
        <v>34</v>
      </c>
      <c r="C1" s="2" t="s">
        <v>35</v>
      </c>
      <c r="D1" s="2" t="s">
        <v>1</v>
      </c>
    </row>
    <row r="2" spans="1:5">
      <c r="B2" s="2" t="s">
        <v>36</v>
      </c>
      <c r="C2" s="2" t="s">
        <v>37</v>
      </c>
      <c r="D2" s="2" t="s">
        <v>2</v>
      </c>
      <c r="E2" s="2" t="s">
        <v>38</v>
      </c>
    </row>
    <row r="3" spans="1:5">
      <c r="A3" s="3" t="s">
        <v>428</v>
      </c>
    </row>
    <row r="4" spans="1:5">
      <c r="A4" s="4" t="s">
        <v>555</v>
      </c>
      <c r="B4" s="9" t="n">
        <v>1.2</v>
      </c>
      <c r="D4" s="9" t="n">
        <v>17.6</v>
      </c>
      <c r="E4" s="9" t="n">
        <v>10.6</v>
      </c>
    </row>
    <row r="5" spans="1:5">
      <c r="A5" s="4" t="s">
        <v>59</v>
      </c>
    </row>
    <row r="6" spans="1:5">
      <c r="A6" s="3" t="s">
        <v>428</v>
      </c>
    </row>
    <row r="7" spans="1:5">
      <c r="A7" s="4" t="s">
        <v>555</v>
      </c>
      <c r="C7" s="9" t="n">
        <v>4.3</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8</v>
      </c>
    </row>
    <row r="2" spans="1:3">
      <c r="A2" s="3" t="s">
        <v>234</v>
      </c>
    </row>
    <row r="3" spans="1:3">
      <c r="A3" s="4" t="s">
        <v>557</v>
      </c>
      <c r="B3" s="6" t="n">
        <v>8209</v>
      </c>
      <c r="C3" s="6" t="n">
        <v>4768</v>
      </c>
    </row>
    <row r="4" spans="1:3">
      <c r="A4" s="4" t="s">
        <v>558</v>
      </c>
      <c r="B4" s="5" t="n">
        <v>3283</v>
      </c>
      <c r="C4" s="5" t="n">
        <v>3754</v>
      </c>
    </row>
    <row r="5" spans="1:3">
      <c r="A5" s="4" t="s">
        <v>559</v>
      </c>
      <c r="B5" s="5" t="n">
        <v>3235</v>
      </c>
      <c r="C5" s="5" t="n">
        <v>2811</v>
      </c>
    </row>
    <row r="6" spans="1:3">
      <c r="A6" s="4" t="s">
        <v>560</v>
      </c>
      <c r="B6" s="5" t="n">
        <v>3685</v>
      </c>
    </row>
    <row r="7" spans="1:3">
      <c r="A7" s="4" t="s">
        <v>561</v>
      </c>
      <c r="B7" s="5" t="n">
        <v>8620</v>
      </c>
      <c r="C7" s="5" t="n">
        <v>2413</v>
      </c>
    </row>
    <row r="8" spans="1:3">
      <c r="A8" s="4" t="s">
        <v>562</v>
      </c>
      <c r="B8" s="6" t="n">
        <v>27032</v>
      </c>
      <c r="C8" s="6" t="n">
        <v>137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3</v>
      </c>
      <c r="B1" s="2" t="s">
        <v>1</v>
      </c>
    </row>
    <row r="2" spans="1:5">
      <c r="B2" s="2" t="s">
        <v>2</v>
      </c>
      <c r="C2" s="2" t="s">
        <v>38</v>
      </c>
      <c r="D2" s="2" t="s">
        <v>480</v>
      </c>
      <c r="E2" s="2" t="s">
        <v>37</v>
      </c>
    </row>
    <row r="3" spans="1:5">
      <c r="A3" s="3" t="s">
        <v>564</v>
      </c>
    </row>
    <row r="4" spans="1:5">
      <c r="A4" s="4" t="s">
        <v>565</v>
      </c>
      <c r="B4" s="6" t="n">
        <v>17958</v>
      </c>
      <c r="C4" s="6" t="n">
        <v>36942</v>
      </c>
    </row>
    <row r="5" spans="1:5">
      <c r="A5" s="4" t="s">
        <v>566</v>
      </c>
      <c r="B5" s="5" t="n">
        <v>2500</v>
      </c>
      <c r="C5" s="5" t="n">
        <v>25000</v>
      </c>
    </row>
    <row r="6" spans="1:5">
      <c r="A6" s="4" t="s">
        <v>567</v>
      </c>
    </row>
    <row r="7" spans="1:5">
      <c r="A7" s="3" t="s">
        <v>564</v>
      </c>
    </row>
    <row r="8" spans="1:5">
      <c r="A8" s="4" t="s">
        <v>568</v>
      </c>
      <c r="B8" s="6" t="n">
        <v>196400</v>
      </c>
      <c r="C8" s="6" t="n">
        <v>196300</v>
      </c>
    </row>
    <row r="9" spans="1:5">
      <c r="A9" s="4" t="s">
        <v>569</v>
      </c>
      <c r="B9" s="4" t="s">
        <v>570</v>
      </c>
      <c r="C9" s="4" t="s">
        <v>571</v>
      </c>
    </row>
    <row r="10" spans="1:5">
      <c r="A10" s="4" t="s">
        <v>572</v>
      </c>
      <c r="B10" s="6" t="n">
        <v>228400</v>
      </c>
      <c r="C10" s="6" t="n">
        <v>217400</v>
      </c>
    </row>
    <row r="11" spans="1:5">
      <c r="A11" s="4" t="s">
        <v>573</v>
      </c>
    </row>
    <row r="12" spans="1:5">
      <c r="A12" s="3" t="s">
        <v>564</v>
      </c>
    </row>
    <row r="13" spans="1:5">
      <c r="A13" s="4" t="s">
        <v>566</v>
      </c>
      <c r="E13" s="6" t="n">
        <v>54900</v>
      </c>
    </row>
    <row r="14" spans="1:5">
      <c r="A14" s="4" t="s">
        <v>565</v>
      </c>
      <c r="B14" s="5" t="n">
        <v>25000</v>
      </c>
      <c r="C14" s="6" t="n">
        <v>40000</v>
      </c>
    </row>
    <row r="15" spans="1:5">
      <c r="A15" s="4" t="s">
        <v>470</v>
      </c>
    </row>
    <row r="16" spans="1:5">
      <c r="A16" s="3" t="s">
        <v>564</v>
      </c>
    </row>
    <row r="17" spans="1:5">
      <c r="A17" s="4" t="s">
        <v>566</v>
      </c>
      <c r="B17" s="6" t="n">
        <v>2500</v>
      </c>
      <c r="D17" s="6" t="n">
        <v>2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389</v>
      </c>
    </row>
    <row r="3" spans="1:2">
      <c r="A3" s="3" t="s">
        <v>575</v>
      </c>
    </row>
    <row r="4" spans="1:2">
      <c r="A4" s="4" t="s">
        <v>576</v>
      </c>
      <c r="B4" s="6" t="n">
        <v>25000</v>
      </c>
    </row>
    <row r="5" spans="1:2">
      <c r="A5" s="4" t="s">
        <v>577</v>
      </c>
      <c r="B5" s="5" t="n">
        <v>2470</v>
      </c>
    </row>
    <row r="6" spans="1:2">
      <c r="A6" s="4" t="s">
        <v>578</v>
      </c>
      <c r="B6" s="5" t="n">
        <v>-25000</v>
      </c>
    </row>
    <row r="7" spans="1:2">
      <c r="A7" s="4" t="s">
        <v>579</v>
      </c>
      <c r="B7" s="5" t="n">
        <v>30</v>
      </c>
    </row>
    <row r="8" spans="1:2">
      <c r="A8" s="4" t="s">
        <v>580</v>
      </c>
      <c r="B8" s="6" t="n">
        <v>2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1</v>
      </c>
      <c r="B1" s="2" t="s">
        <v>2</v>
      </c>
      <c r="C1" s="2" t="s">
        <v>38</v>
      </c>
    </row>
    <row r="2" spans="1:3">
      <c r="A2" s="3" t="s">
        <v>582</v>
      </c>
    </row>
    <row r="3" spans="1:3">
      <c r="A3" s="4" t="s">
        <v>81</v>
      </c>
      <c r="B3" s="6" t="n">
        <v>10801</v>
      </c>
      <c r="C3" s="6" t="n">
        <v>6729</v>
      </c>
    </row>
    <row r="4" spans="1:3">
      <c r="A4" s="4" t="s">
        <v>192</v>
      </c>
      <c r="B4" s="5" t="n">
        <v>-5302</v>
      </c>
      <c r="C4" s="5" t="n">
        <v>-6376</v>
      </c>
    </row>
    <row r="5" spans="1:3">
      <c r="A5" s="4" t="s">
        <v>583</v>
      </c>
      <c r="B5" s="5" t="n">
        <v>223098</v>
      </c>
      <c r="C5" s="5" t="n">
        <v>211024</v>
      </c>
    </row>
    <row r="6" spans="1:3">
      <c r="A6" s="4" t="s">
        <v>82</v>
      </c>
      <c r="B6" s="5" t="n">
        <v>7928</v>
      </c>
      <c r="C6" s="5" t="n">
        <v>7130</v>
      </c>
    </row>
    <row r="7" spans="1:3">
      <c r="A7" s="4" t="s">
        <v>584</v>
      </c>
      <c r="B7" s="5" t="n">
        <v>215170</v>
      </c>
      <c r="C7" s="5" t="n">
        <v>203894</v>
      </c>
    </row>
    <row r="8" spans="1:3">
      <c r="A8" s="4" t="s">
        <v>585</v>
      </c>
    </row>
    <row r="9" spans="1:3">
      <c r="A9" s="3" t="s">
        <v>582</v>
      </c>
    </row>
    <row r="10" spans="1:3">
      <c r="A10" s="4" t="s">
        <v>572</v>
      </c>
      <c r="B10" s="6" t="n">
        <v>228400</v>
      </c>
      <c r="C10" s="6" t="n">
        <v>217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1"/>
  </cols>
  <sheetData>
    <row r="1" spans="1:2">
      <c r="A1" s="1" t="s">
        <v>586</v>
      </c>
      <c r="B1" s="2" t="s">
        <v>389</v>
      </c>
    </row>
    <row r="2" spans="1:2">
      <c r="A2" s="3" t="s">
        <v>587</v>
      </c>
    </row>
    <row r="3" spans="1:2">
      <c r="A3" s="5" t="n">
        <v>2018</v>
      </c>
      <c r="B3" s="6" t="n">
        <v>28983</v>
      </c>
    </row>
    <row r="4" spans="1:2">
      <c r="A4" s="5" t="n">
        <v>2019</v>
      </c>
      <c r="B4" s="5" t="n">
        <v>28164</v>
      </c>
    </row>
    <row r="5" spans="1:2">
      <c r="A5" s="5" t="n">
        <v>2020</v>
      </c>
      <c r="B5" s="5" t="n">
        <v>27396</v>
      </c>
    </row>
    <row r="6" spans="1:2">
      <c r="A6" s="5" t="n">
        <v>2021</v>
      </c>
      <c r="B6" s="5" t="n">
        <v>214516</v>
      </c>
    </row>
    <row r="7" spans="1:2">
      <c r="A7" s="4" t="s">
        <v>112</v>
      </c>
      <c r="B7" s="5" t="n">
        <v>299059</v>
      </c>
    </row>
    <row r="8" spans="1:2">
      <c r="A8" s="4" t="s">
        <v>585</v>
      </c>
    </row>
    <row r="9" spans="1:2">
      <c r="A9" s="3" t="s">
        <v>587</v>
      </c>
    </row>
    <row r="10" spans="1:2">
      <c r="A10" s="5" t="n">
        <v>2018</v>
      </c>
      <c r="B10" s="5" t="n">
        <v>9400</v>
      </c>
    </row>
    <row r="11" spans="1:2">
      <c r="A11" s="5" t="n">
        <v>2019</v>
      </c>
      <c r="B11" s="5" t="n">
        <v>9400</v>
      </c>
    </row>
    <row r="12" spans="1:2">
      <c r="A12" s="5" t="n">
        <v>2020</v>
      </c>
      <c r="B12" s="5" t="n">
        <v>9400</v>
      </c>
    </row>
    <row r="13" spans="1:2">
      <c r="A13" s="5" t="n">
        <v>2021</v>
      </c>
      <c r="B13" s="5" t="n">
        <v>200200</v>
      </c>
    </row>
    <row r="14" spans="1:2">
      <c r="A14" s="4" t="s">
        <v>112</v>
      </c>
      <c r="B14" s="6" t="n">
        <v>228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588</v>
      </c>
      <c r="B1" s="2" t="s">
        <v>107</v>
      </c>
      <c r="C1" s="2" t="s">
        <v>4</v>
      </c>
      <c r="D1" s="2" t="s">
        <v>37</v>
      </c>
      <c r="E1" s="2" t="s">
        <v>36</v>
      </c>
      <c r="F1" s="2" t="s">
        <v>2</v>
      </c>
      <c r="G1" s="2" t="s">
        <v>38</v>
      </c>
      <c r="H1" s="2" t="s">
        <v>589</v>
      </c>
      <c r="I1" s="2" t="s">
        <v>590</v>
      </c>
    </row>
    <row r="2" spans="1:9">
      <c r="A2" s="3" t="s">
        <v>582</v>
      </c>
    </row>
    <row r="3" spans="1:9">
      <c r="A3" s="4" t="s">
        <v>591</v>
      </c>
      <c r="F3" s="6" t="n">
        <v>0</v>
      </c>
      <c r="G3" s="6" t="n">
        <v>0</v>
      </c>
    </row>
    <row r="4" spans="1:9">
      <c r="A4" s="4" t="s">
        <v>47</v>
      </c>
      <c r="F4" s="5" t="n">
        <v>5103000</v>
      </c>
    </row>
    <row r="5" spans="1:9">
      <c r="A5" s="4" t="s">
        <v>81</v>
      </c>
      <c r="F5" s="5" t="n">
        <v>10801000</v>
      </c>
      <c r="G5" s="5" t="n">
        <v>6729000</v>
      </c>
    </row>
    <row r="6" spans="1:9">
      <c r="A6" s="4" t="s">
        <v>592</v>
      </c>
      <c r="E6" s="6" t="n">
        <v>38270000</v>
      </c>
      <c r="F6" s="6" t="n">
        <v>149311000</v>
      </c>
      <c r="G6" s="5" t="n">
        <v>51012000</v>
      </c>
    </row>
    <row r="7" spans="1:9">
      <c r="A7" s="4" t="s">
        <v>423</v>
      </c>
    </row>
    <row r="8" spans="1:9">
      <c r="A8" s="3" t="s">
        <v>582</v>
      </c>
    </row>
    <row r="9" spans="1:9">
      <c r="A9" s="4" t="s">
        <v>593</v>
      </c>
      <c r="F9" s="4" t="s">
        <v>594</v>
      </c>
    </row>
    <row r="10" spans="1:9">
      <c r="A10" s="4" t="s">
        <v>595</v>
      </c>
    </row>
    <row r="11" spans="1:9">
      <c r="A11" s="3" t="s">
        <v>582</v>
      </c>
    </row>
    <row r="12" spans="1:9">
      <c r="A12" s="4" t="s">
        <v>596</v>
      </c>
      <c r="F12" s="6" t="n">
        <v>800000</v>
      </c>
    </row>
    <row r="13" spans="1:9">
      <c r="A13" s="4" t="s">
        <v>597</v>
      </c>
    </row>
    <row r="14" spans="1:9">
      <c r="A14" s="3" t="s">
        <v>582</v>
      </c>
    </row>
    <row r="15" spans="1:9">
      <c r="A15" s="4" t="s">
        <v>598</v>
      </c>
      <c r="D15" s="6" t="n">
        <v>200000</v>
      </c>
    </row>
    <row r="16" spans="1:9">
      <c r="A16" s="4" t="s">
        <v>208</v>
      </c>
    </row>
    <row r="17" spans="1:9">
      <c r="A17" s="3" t="s">
        <v>582</v>
      </c>
    </row>
    <row r="18" spans="1:9">
      <c r="A18" s="4" t="s">
        <v>599</v>
      </c>
      <c r="F18" s="5" t="n">
        <v>49000000</v>
      </c>
    </row>
    <row r="19" spans="1:9">
      <c r="A19" s="4" t="s">
        <v>600</v>
      </c>
    </row>
    <row r="20" spans="1:9">
      <c r="A20" s="3" t="s">
        <v>582</v>
      </c>
    </row>
    <row r="21" spans="1:9">
      <c r="A21" s="4" t="s">
        <v>601</v>
      </c>
      <c r="F21" s="6" t="n">
        <v>5000000</v>
      </c>
    </row>
    <row r="22" spans="1:9">
      <c r="A22" s="4" t="s">
        <v>602</v>
      </c>
    </row>
    <row r="23" spans="1:9">
      <c r="A23" s="3" t="s">
        <v>582</v>
      </c>
    </row>
    <row r="24" spans="1:9">
      <c r="A24" s="4" t="s">
        <v>603</v>
      </c>
      <c r="F24" s="5" t="n">
        <v>94</v>
      </c>
    </row>
    <row r="25" spans="1:9">
      <c r="A25" s="4" t="s">
        <v>604</v>
      </c>
    </row>
    <row r="26" spans="1:9">
      <c r="A26" s="3" t="s">
        <v>582</v>
      </c>
    </row>
    <row r="27" spans="1:9">
      <c r="A27" s="4" t="s">
        <v>603</v>
      </c>
      <c r="F27" s="5" t="n">
        <v>1774</v>
      </c>
    </row>
    <row r="28" spans="1:9">
      <c r="A28" s="4" t="s">
        <v>601</v>
      </c>
      <c r="F28" s="6" t="n">
        <v>700000</v>
      </c>
    </row>
    <row r="29" spans="1:9">
      <c r="A29" s="4" t="s">
        <v>605</v>
      </c>
    </row>
    <row r="30" spans="1:9">
      <c r="A30" s="3" t="s">
        <v>582</v>
      </c>
    </row>
    <row r="31" spans="1:9">
      <c r="A31" s="4" t="s">
        <v>572</v>
      </c>
      <c r="D31" s="5" t="n">
        <v>175000000</v>
      </c>
    </row>
    <row r="32" spans="1:9">
      <c r="A32" s="4" t="s">
        <v>606</v>
      </c>
      <c r="C32" s="6" t="n">
        <v>20000000</v>
      </c>
    </row>
    <row r="33" spans="1:9">
      <c r="A33" s="4" t="s">
        <v>607</v>
      </c>
      <c r="F33" s="4" t="s">
        <v>608</v>
      </c>
    </row>
    <row r="34" spans="1:9">
      <c r="A34" s="4" t="s">
        <v>609</v>
      </c>
    </row>
    <row r="35" spans="1:9">
      <c r="A35" s="3" t="s">
        <v>582</v>
      </c>
    </row>
    <row r="36" spans="1:9">
      <c r="A36" s="4" t="s">
        <v>610</v>
      </c>
      <c r="F36" s="4" t="s">
        <v>611</v>
      </c>
    </row>
    <row r="37" spans="1:9">
      <c r="A37" s="4" t="s">
        <v>612</v>
      </c>
      <c r="F37" s="4" t="s">
        <v>613</v>
      </c>
    </row>
    <row r="38" spans="1:9">
      <c r="A38" s="4" t="s">
        <v>614</v>
      </c>
    </row>
    <row r="39" spans="1:9">
      <c r="A39" s="3" t="s">
        <v>582</v>
      </c>
    </row>
    <row r="40" spans="1:9">
      <c r="A40" s="4" t="s">
        <v>610</v>
      </c>
      <c r="F40" s="4" t="s">
        <v>615</v>
      </c>
    </row>
    <row r="41" spans="1:9">
      <c r="A41" s="4" t="s">
        <v>616</v>
      </c>
    </row>
    <row r="42" spans="1:9">
      <c r="A42" s="3" t="s">
        <v>582</v>
      </c>
    </row>
    <row r="43" spans="1:9">
      <c r="A43" s="4" t="s">
        <v>610</v>
      </c>
      <c r="F43" s="4" t="s">
        <v>617</v>
      </c>
    </row>
    <row r="44" spans="1:9">
      <c r="A44" s="4" t="s">
        <v>612</v>
      </c>
      <c r="F44" s="4" t="s">
        <v>611</v>
      </c>
    </row>
    <row r="45" spans="1:9">
      <c r="A45" s="4" t="s">
        <v>618</v>
      </c>
    </row>
    <row r="46" spans="1:9">
      <c r="A46" s="3" t="s">
        <v>582</v>
      </c>
    </row>
    <row r="47" spans="1:9">
      <c r="A47" s="4" t="s">
        <v>610</v>
      </c>
      <c r="F47" s="4" t="s">
        <v>619</v>
      </c>
    </row>
    <row r="48" spans="1:9">
      <c r="A48" s="4" t="s">
        <v>620</v>
      </c>
    </row>
    <row r="49" spans="1:9">
      <c r="A49" s="3" t="s">
        <v>582</v>
      </c>
    </row>
    <row r="50" spans="1:9">
      <c r="A50" s="4" t="s">
        <v>81</v>
      </c>
      <c r="D50" s="6" t="n">
        <v>3000000</v>
      </c>
      <c r="F50" s="6" t="n">
        <v>100000000</v>
      </c>
      <c r="I50" s="6" t="n">
        <v>80000000</v>
      </c>
    </row>
    <row r="51" spans="1:9">
      <c r="A51" s="4" t="s">
        <v>621</v>
      </c>
      <c r="F51" s="4" t="s">
        <v>622</v>
      </c>
    </row>
    <row r="52" spans="1:9">
      <c r="A52" s="4" t="s">
        <v>607</v>
      </c>
      <c r="F52" s="4" t="s">
        <v>623</v>
      </c>
    </row>
    <row r="53" spans="1:9">
      <c r="A53" s="4" t="s">
        <v>624</v>
      </c>
      <c r="F53" s="4" t="s">
        <v>625</v>
      </c>
    </row>
    <row r="54" spans="1:9">
      <c r="A54" s="4" t="s">
        <v>626</v>
      </c>
    </row>
    <row r="55" spans="1:9">
      <c r="A55" s="3" t="s">
        <v>582</v>
      </c>
    </row>
    <row r="56" spans="1:9">
      <c r="A56" s="4" t="s">
        <v>592</v>
      </c>
      <c r="B56" s="6" t="n">
        <v>55600000</v>
      </c>
    </row>
    <row r="57" spans="1:9">
      <c r="A57" s="4" t="s">
        <v>627</v>
      </c>
    </row>
    <row r="58" spans="1:9">
      <c r="A58" s="3" t="s">
        <v>582</v>
      </c>
    </row>
    <row r="59" spans="1:9">
      <c r="A59" s="4" t="s">
        <v>610</v>
      </c>
      <c r="F59" s="4" t="s">
        <v>628</v>
      </c>
    </row>
    <row r="60" spans="1:9">
      <c r="A60" s="4" t="s">
        <v>629</v>
      </c>
    </row>
    <row r="61" spans="1:9">
      <c r="A61" s="3" t="s">
        <v>582</v>
      </c>
    </row>
    <row r="62" spans="1:9">
      <c r="A62" s="4" t="s">
        <v>610</v>
      </c>
      <c r="F62" s="4" t="s">
        <v>628</v>
      </c>
    </row>
    <row r="63" spans="1:9">
      <c r="A63" s="4" t="s">
        <v>630</v>
      </c>
    </row>
    <row r="64" spans="1:9">
      <c r="A64" s="3" t="s">
        <v>582</v>
      </c>
    </row>
    <row r="65" spans="1:9">
      <c r="A65" s="4" t="s">
        <v>572</v>
      </c>
      <c r="H65" s="6" t="n">
        <v>50000000</v>
      </c>
    </row>
    <row r="66" spans="1:9">
      <c r="A66" s="4" t="s">
        <v>607</v>
      </c>
      <c r="F66" s="4" t="s">
        <v>631</v>
      </c>
    </row>
    <row r="67" spans="1:9">
      <c r="A67" s="4" t="s">
        <v>632</v>
      </c>
    </row>
    <row r="68" spans="1:9">
      <c r="A68" s="3" t="s">
        <v>582</v>
      </c>
    </row>
    <row r="69" spans="1:9">
      <c r="A69" s="4" t="s">
        <v>633</v>
      </c>
      <c r="F69" s="6" t="n">
        <v>46100000</v>
      </c>
    </row>
    <row r="70" spans="1:9">
      <c r="A70" s="4" t="s">
        <v>47</v>
      </c>
      <c r="F70" s="6" t="n">
        <v>5100000</v>
      </c>
    </row>
    <row r="71" spans="1:9">
      <c r="A71" s="4" t="s">
        <v>634</v>
      </c>
    </row>
    <row r="72" spans="1:9">
      <c r="A72" s="3" t="s">
        <v>582</v>
      </c>
    </row>
    <row r="73" spans="1:9">
      <c r="A73" s="4" t="s">
        <v>610</v>
      </c>
      <c r="F73" s="4" t="s">
        <v>407</v>
      </c>
    </row>
    <row r="74" spans="1:9">
      <c r="A74" s="4" t="s">
        <v>635</v>
      </c>
    </row>
    <row r="75" spans="1:9">
      <c r="A75" s="3" t="s">
        <v>582</v>
      </c>
    </row>
    <row r="76" spans="1:9">
      <c r="A76" s="4" t="s">
        <v>610</v>
      </c>
      <c r="F76" s="4" t="s">
        <v>636</v>
      </c>
    </row>
    <row r="77" spans="1:9">
      <c r="A77" s="4" t="s">
        <v>637</v>
      </c>
    </row>
    <row r="78" spans="1:9">
      <c r="A78" s="3" t="s">
        <v>582</v>
      </c>
    </row>
    <row r="79" spans="1:9">
      <c r="A79" s="4" t="s">
        <v>81</v>
      </c>
      <c r="F79" s="6" t="n">
        <v>0</v>
      </c>
      <c r="G7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107</v>
      </c>
      <c r="C1" s="2" t="s">
        <v>2</v>
      </c>
      <c r="D1" s="2" t="s">
        <v>639</v>
      </c>
    </row>
    <row r="2" spans="1:4">
      <c r="A2" s="3" t="s">
        <v>582</v>
      </c>
    </row>
    <row r="3" spans="1:4">
      <c r="A3" s="4" t="s">
        <v>640</v>
      </c>
      <c r="D3" s="6" t="n">
        <v>20</v>
      </c>
    </row>
    <row r="4" spans="1:4">
      <c r="A4" s="4" t="s">
        <v>364</v>
      </c>
    </row>
    <row r="5" spans="1:4">
      <c r="A5" s="3" t="s">
        <v>582</v>
      </c>
    </row>
    <row r="6" spans="1:4">
      <c r="A6" s="4" t="s">
        <v>641</v>
      </c>
      <c r="B6" s="9" t="n">
        <v>20.9</v>
      </c>
    </row>
    <row r="7" spans="1:4">
      <c r="A7" s="4" t="s">
        <v>642</v>
      </c>
    </row>
    <row r="8" spans="1:4">
      <c r="A8" s="3" t="s">
        <v>582</v>
      </c>
    </row>
    <row r="9" spans="1:4">
      <c r="A9" s="4" t="s">
        <v>643</v>
      </c>
      <c r="C9" s="4" t="s">
        <v>571</v>
      </c>
    </row>
    <row r="10" spans="1:4">
      <c r="A10" s="4" t="s">
        <v>644</v>
      </c>
      <c r="C10" s="4" t="s">
        <v>645</v>
      </c>
    </row>
    <row r="11" spans="1:4">
      <c r="A11" s="4" t="s">
        <v>646</v>
      </c>
    </row>
    <row r="12" spans="1:4">
      <c r="A12" s="3" t="s">
        <v>582</v>
      </c>
    </row>
    <row r="13" spans="1:4">
      <c r="A13" s="4" t="s">
        <v>643</v>
      </c>
      <c r="C13" s="4" t="s">
        <v>422</v>
      </c>
    </row>
    <row r="14" spans="1:4">
      <c r="A14" s="4" t="s">
        <v>644</v>
      </c>
      <c r="C14" s="4" t="s">
        <v>647</v>
      </c>
    </row>
    <row r="15" spans="1:4">
      <c r="A15" s="4" t="s">
        <v>648</v>
      </c>
    </row>
    <row r="16" spans="1:4">
      <c r="A16" s="3" t="s">
        <v>582</v>
      </c>
    </row>
    <row r="17" spans="1:4">
      <c r="A17" s="4" t="s">
        <v>643</v>
      </c>
      <c r="C17" s="4" t="s">
        <v>414</v>
      </c>
    </row>
    <row r="18" spans="1:4">
      <c r="A18" s="4" t="s">
        <v>644</v>
      </c>
      <c r="C18" s="4" t="s">
        <v>6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80"/>
    <col customWidth="1" max="6" min="6" width="14"/>
  </cols>
  <sheetData>
    <row r="1" spans="1:6">
      <c r="A1" s="1" t="s">
        <v>650</v>
      </c>
      <c r="B1" s="2" t="s">
        <v>589</v>
      </c>
      <c r="C1" s="2" t="s">
        <v>36</v>
      </c>
      <c r="D1" s="2" t="s">
        <v>651</v>
      </c>
      <c r="E1" s="2" t="s">
        <v>2</v>
      </c>
      <c r="F1" s="2" t="s">
        <v>38</v>
      </c>
    </row>
    <row r="2" spans="1:6">
      <c r="A2" s="3" t="s">
        <v>652</v>
      </c>
    </row>
    <row r="3" spans="1:6">
      <c r="A3" s="4" t="s">
        <v>653</v>
      </c>
      <c r="E3" s="6" t="n">
        <v>4600000</v>
      </c>
    </row>
    <row r="4" spans="1:6">
      <c r="A4" s="4" t="s">
        <v>654</v>
      </c>
      <c r="C4" s="4" t="s">
        <v>655</v>
      </c>
      <c r="E4" s="4" t="s">
        <v>656</v>
      </c>
      <c r="F4" s="4" t="s">
        <v>655</v>
      </c>
    </row>
    <row r="5" spans="1:6">
      <c r="A5" s="4" t="s">
        <v>657</v>
      </c>
      <c r="E5" s="6" t="n">
        <v>13639000</v>
      </c>
    </row>
    <row r="6" spans="1:6">
      <c r="A6" s="4" t="s">
        <v>658</v>
      </c>
      <c r="E6" s="5" t="n">
        <v>8862000</v>
      </c>
    </row>
    <row r="7" spans="1:6">
      <c r="A7" s="4" t="s">
        <v>659</v>
      </c>
      <c r="E7" s="5" t="n">
        <v>0</v>
      </c>
    </row>
    <row r="8" spans="1:6">
      <c r="A8" s="4" t="s">
        <v>660</v>
      </c>
      <c r="E8" s="6" t="n">
        <v>0</v>
      </c>
    </row>
    <row r="9" spans="1:6">
      <c r="A9" s="4" t="s">
        <v>661</v>
      </c>
      <c r="E9" s="4" t="s">
        <v>662</v>
      </c>
    </row>
    <row r="10" spans="1:6">
      <c r="A10" s="4" t="s">
        <v>663</v>
      </c>
      <c r="E10" s="5" t="n">
        <v>2013</v>
      </c>
    </row>
    <row r="11" spans="1:6">
      <c r="A11" s="4" t="s">
        <v>664</v>
      </c>
    </row>
    <row r="12" spans="1:6">
      <c r="A12" s="3" t="s">
        <v>652</v>
      </c>
    </row>
    <row r="13" spans="1:6">
      <c r="A13" s="4" t="s">
        <v>654</v>
      </c>
      <c r="E13" s="4" t="s">
        <v>665</v>
      </c>
    </row>
    <row r="14" spans="1:6">
      <c r="A14" s="4" t="s">
        <v>216</v>
      </c>
    </row>
    <row r="15" spans="1:6">
      <c r="A15" s="3" t="s">
        <v>652</v>
      </c>
    </row>
    <row r="16" spans="1:6">
      <c r="A16" s="4" t="s">
        <v>657</v>
      </c>
      <c r="E16" s="6" t="n">
        <v>13400000</v>
      </c>
    </row>
    <row r="17" spans="1:6">
      <c r="A17" s="4" t="s">
        <v>658</v>
      </c>
      <c r="E17" s="5" t="n">
        <v>8900000</v>
      </c>
    </row>
    <row r="18" spans="1:6">
      <c r="A18" s="4" t="s">
        <v>666</v>
      </c>
    </row>
    <row r="19" spans="1:6">
      <c r="A19" s="3" t="s">
        <v>652</v>
      </c>
    </row>
    <row r="20" spans="1:6">
      <c r="A20" s="4" t="s">
        <v>667</v>
      </c>
      <c r="E20" s="5" t="n">
        <v>0</v>
      </c>
    </row>
    <row r="21" spans="1:6">
      <c r="A21" s="4" t="s">
        <v>668</v>
      </c>
    </row>
    <row r="22" spans="1:6">
      <c r="A22" s="3" t="s">
        <v>652</v>
      </c>
    </row>
    <row r="23" spans="1:6">
      <c r="A23" s="4" t="s">
        <v>667</v>
      </c>
      <c r="E23" s="6" t="n">
        <v>0</v>
      </c>
    </row>
    <row r="24" spans="1:6">
      <c r="A24" s="4" t="s">
        <v>669</v>
      </c>
    </row>
    <row r="25" spans="1:6">
      <c r="A25" s="3" t="s">
        <v>652</v>
      </c>
    </row>
    <row r="26" spans="1:6">
      <c r="A26" s="4" t="s">
        <v>670</v>
      </c>
      <c r="B26" s="4" t="s">
        <v>671</v>
      </c>
    </row>
    <row r="27" spans="1:6">
      <c r="A27" s="4" t="s">
        <v>672</v>
      </c>
      <c r="B27" s="4" t="s">
        <v>414</v>
      </c>
    </row>
    <row r="28" spans="1:6">
      <c r="A28" s="4" t="s">
        <v>673</v>
      </c>
    </row>
    <row r="29" spans="1:6">
      <c r="A29" s="3" t="s">
        <v>652</v>
      </c>
    </row>
    <row r="30" spans="1:6">
      <c r="A30" s="4" t="s">
        <v>674</v>
      </c>
      <c r="D30" s="4" t="s">
        <v>6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76</v>
      </c>
      <c r="B1" s="2" t="s">
        <v>34</v>
      </c>
      <c r="C1" s="2" t="s">
        <v>35</v>
      </c>
      <c r="D1" s="2" t="s">
        <v>1</v>
      </c>
    </row>
    <row r="2" spans="1:5">
      <c r="B2" s="2" t="s">
        <v>36</v>
      </c>
      <c r="C2" s="2" t="s">
        <v>37</v>
      </c>
      <c r="D2" s="2" t="s">
        <v>2</v>
      </c>
      <c r="E2" s="2" t="s">
        <v>38</v>
      </c>
    </row>
    <row r="3" spans="1:5">
      <c r="A3" s="3" t="s">
        <v>652</v>
      </c>
    </row>
    <row r="4" spans="1:5">
      <c r="A4" s="4" t="s">
        <v>677</v>
      </c>
      <c r="B4" s="6" t="n">
        <v>-15561</v>
      </c>
      <c r="D4" s="6" t="n">
        <v>4471</v>
      </c>
      <c r="E4" s="6" t="n">
        <v>26880</v>
      </c>
    </row>
    <row r="5" spans="1:5">
      <c r="A5" s="4" t="s">
        <v>678</v>
      </c>
      <c r="D5" s="5" t="n">
        <v>2669</v>
      </c>
    </row>
    <row r="6" spans="1:5">
      <c r="A6" s="4" t="s">
        <v>49</v>
      </c>
      <c r="B6" s="6" t="n">
        <v>-15561</v>
      </c>
      <c r="D6" s="6" t="n">
        <v>7140</v>
      </c>
      <c r="E6" s="6" t="n">
        <v>26880</v>
      </c>
    </row>
    <row r="7" spans="1:5">
      <c r="A7" s="4" t="s">
        <v>59</v>
      </c>
    </row>
    <row r="8" spans="1:5">
      <c r="A8" s="3" t="s">
        <v>652</v>
      </c>
    </row>
    <row r="9" spans="1:5">
      <c r="A9" s="4" t="s">
        <v>677</v>
      </c>
      <c r="C9" s="6" t="n">
        <v>27499</v>
      </c>
    </row>
    <row r="10" spans="1:5">
      <c r="A10" s="4" t="s">
        <v>49</v>
      </c>
      <c r="C10" s="6" t="n">
        <v>27499</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69</v>
      </c>
      <c r="B1" s="2" t="s">
        <v>34</v>
      </c>
      <c r="C1" s="2" t="s">
        <v>35</v>
      </c>
      <c r="D1" s="2" t="s">
        <v>1</v>
      </c>
    </row>
    <row r="2" spans="1:5">
      <c r="B2" s="2" t="s">
        <v>36</v>
      </c>
      <c r="C2" s="2" t="s">
        <v>37</v>
      </c>
      <c r="D2" s="2" t="s">
        <v>2</v>
      </c>
      <c r="E2" s="2" t="s">
        <v>38</v>
      </c>
    </row>
    <row r="3" spans="1:5">
      <c r="A3" s="3" t="s">
        <v>170</v>
      </c>
    </row>
    <row r="4" spans="1:5">
      <c r="A4" s="4" t="s">
        <v>51</v>
      </c>
      <c r="B4" s="6" t="n">
        <v>-15561</v>
      </c>
      <c r="D4" s="6" t="n">
        <v>5600</v>
      </c>
      <c r="E4" s="6" t="n">
        <v>26880</v>
      </c>
    </row>
    <row r="5" spans="1:5">
      <c r="A5" s="3" t="s">
        <v>171</v>
      </c>
    </row>
    <row r="6" spans="1:5">
      <c r="A6" s="4" t="s">
        <v>43</v>
      </c>
      <c r="B6" s="5" t="n">
        <v>3370</v>
      </c>
      <c r="D6" s="5" t="n">
        <v>31975</v>
      </c>
      <c r="E6" s="5" t="n">
        <v>23509</v>
      </c>
    </row>
    <row r="7" spans="1:5">
      <c r="A7" s="4" t="s">
        <v>137</v>
      </c>
      <c r="B7" s="5" t="n">
        <v>4484</v>
      </c>
      <c r="D7" s="5" t="n">
        <v>5574</v>
      </c>
      <c r="E7" s="5" t="n">
        <v>2369</v>
      </c>
    </row>
    <row r="8" spans="1:5">
      <c r="A8" s="4" t="s">
        <v>172</v>
      </c>
      <c r="B8" s="5" t="n">
        <v>1540</v>
      </c>
      <c r="D8" s="5" t="n">
        <v>30</v>
      </c>
      <c r="E8" s="5" t="n">
        <v>5503</v>
      </c>
    </row>
    <row r="9" spans="1:5">
      <c r="A9" s="4" t="s">
        <v>173</v>
      </c>
      <c r="B9" s="5" t="n">
        <v>164</v>
      </c>
      <c r="D9" s="5" t="n">
        <v>3887</v>
      </c>
      <c r="E9" s="5" t="n">
        <v>1150</v>
      </c>
    </row>
    <row r="10" spans="1:5">
      <c r="A10" s="4" t="s">
        <v>174</v>
      </c>
      <c r="B10" s="5" t="n">
        <v>253</v>
      </c>
      <c r="D10" s="5" t="n">
        <v>534</v>
      </c>
      <c r="E10" s="5" t="n">
        <v>248</v>
      </c>
    </row>
    <row r="11" spans="1:5">
      <c r="A11" s="4" t="s">
        <v>47</v>
      </c>
      <c r="D11" s="5" t="n">
        <v>5103</v>
      </c>
    </row>
    <row r="12" spans="1:5">
      <c r="A12" s="4" t="s">
        <v>175</v>
      </c>
      <c r="D12" s="5" t="n">
        <v>-718</v>
      </c>
    </row>
    <row r="13" spans="1:5">
      <c r="A13" s="3" t="s">
        <v>176</v>
      </c>
    </row>
    <row r="14" spans="1:5">
      <c r="A14" s="4" t="s">
        <v>70</v>
      </c>
      <c r="B14" s="5" t="n">
        <v>6111</v>
      </c>
      <c r="D14" s="5" t="n">
        <v>-28473</v>
      </c>
      <c r="E14" s="5" t="n">
        <v>-33624</v>
      </c>
    </row>
    <row r="15" spans="1:5">
      <c r="A15" s="4" t="s">
        <v>71</v>
      </c>
      <c r="B15" s="5" t="n">
        <v>10239</v>
      </c>
      <c r="D15" s="5" t="n">
        <v>-16703</v>
      </c>
      <c r="E15" s="5" t="n">
        <v>6013</v>
      </c>
    </row>
    <row r="16" spans="1:5">
      <c r="A16" s="4" t="s">
        <v>177</v>
      </c>
      <c r="B16" s="5" t="n">
        <v>52</v>
      </c>
      <c r="D16" s="5" t="n">
        <v>-9737</v>
      </c>
      <c r="E16" s="5" t="n">
        <v>-8549</v>
      </c>
    </row>
    <row r="17" spans="1:5">
      <c r="A17" s="4" t="s">
        <v>83</v>
      </c>
      <c r="B17" s="5" t="n">
        <v>-1858</v>
      </c>
      <c r="D17" s="5" t="n">
        <v>18998</v>
      </c>
      <c r="E17" s="5" t="n">
        <v>14652</v>
      </c>
    </row>
    <row r="18" spans="1:5">
      <c r="A18" s="4" t="s">
        <v>84</v>
      </c>
      <c r="D18" s="5" t="n">
        <v>2268</v>
      </c>
    </row>
    <row r="19" spans="1:5">
      <c r="A19" s="4" t="s">
        <v>85</v>
      </c>
      <c r="B19" s="5" t="n">
        <v>7956</v>
      </c>
      <c r="D19" s="5" t="n">
        <v>3073</v>
      </c>
      <c r="E19" s="5" t="n">
        <v>7720</v>
      </c>
    </row>
    <row r="20" spans="1:5">
      <c r="A20" s="4" t="s">
        <v>178</v>
      </c>
      <c r="B20" s="5" t="n">
        <v>-2640</v>
      </c>
      <c r="D20" s="5" t="n">
        <v>2426</v>
      </c>
      <c r="E20" s="5" t="n">
        <v>3597</v>
      </c>
    </row>
    <row r="21" spans="1:5">
      <c r="A21" s="4" t="s">
        <v>179</v>
      </c>
      <c r="B21" s="5" t="n">
        <v>14110</v>
      </c>
      <c r="D21" s="5" t="n">
        <v>23837</v>
      </c>
      <c r="E21" s="5" t="n">
        <v>49468</v>
      </c>
    </row>
    <row r="22" spans="1:5">
      <c r="A22" s="3" t="s">
        <v>180</v>
      </c>
    </row>
    <row r="23" spans="1:5">
      <c r="A23" s="4" t="s">
        <v>181</v>
      </c>
      <c r="B23" s="5" t="n">
        <v>-2942</v>
      </c>
      <c r="D23" s="5" t="n">
        <v>-33562</v>
      </c>
      <c r="E23" s="5" t="n">
        <v>-21202</v>
      </c>
    </row>
    <row r="24" spans="1:5">
      <c r="A24" s="4" t="s">
        <v>182</v>
      </c>
      <c r="B24" s="5" t="n">
        <v>-241479</v>
      </c>
      <c r="D24" s="5" t="n">
        <v>-31653</v>
      </c>
      <c r="E24" s="5" t="n">
        <v>-903</v>
      </c>
    </row>
    <row r="25" spans="1:5">
      <c r="A25" s="4" t="s">
        <v>183</v>
      </c>
      <c r="B25" s="5" t="n">
        <v>-244421</v>
      </c>
      <c r="D25" s="5" t="n">
        <v>-65215</v>
      </c>
      <c r="E25" s="5" t="n">
        <v>-22105</v>
      </c>
    </row>
    <row r="26" spans="1:5">
      <c r="A26" s="3" t="s">
        <v>184</v>
      </c>
    </row>
    <row r="27" spans="1:5">
      <c r="A27" s="4" t="s">
        <v>185</v>
      </c>
      <c r="B27" s="5" t="n">
        <v>11513</v>
      </c>
      <c r="D27" s="5" t="n">
        <v>153383</v>
      </c>
      <c r="E27" s="5" t="n">
        <v>57741</v>
      </c>
    </row>
    <row r="28" spans="1:5">
      <c r="A28" s="4" t="s">
        <v>186</v>
      </c>
      <c r="B28" s="5" t="n">
        <v>-38270</v>
      </c>
      <c r="D28" s="5" t="n">
        <v>-149311</v>
      </c>
      <c r="E28" s="5" t="n">
        <v>-51012</v>
      </c>
    </row>
    <row r="29" spans="1:5">
      <c r="A29" s="4" t="s">
        <v>187</v>
      </c>
      <c r="B29" s="5" t="n">
        <v>169682</v>
      </c>
      <c r="D29" s="5" t="n">
        <v>66336</v>
      </c>
      <c r="E29" s="5" t="n">
        <v>47628</v>
      </c>
    </row>
    <row r="30" spans="1:5">
      <c r="A30" s="4" t="s">
        <v>188</v>
      </c>
      <c r="B30" s="5" t="n">
        <v>-20000</v>
      </c>
      <c r="D30" s="5" t="n">
        <v>-59000</v>
      </c>
      <c r="E30" s="5" t="n">
        <v>-7600</v>
      </c>
    </row>
    <row r="31" spans="1:5">
      <c r="A31" s="4" t="s">
        <v>189</v>
      </c>
      <c r="D31" s="5" t="n">
        <v>-20000</v>
      </c>
    </row>
    <row r="32" spans="1:5">
      <c r="A32" s="4" t="s">
        <v>190</v>
      </c>
      <c r="D32" s="5" t="n">
        <v>20000</v>
      </c>
    </row>
    <row r="33" spans="1:5">
      <c r="A33" s="4" t="s">
        <v>191</v>
      </c>
      <c r="B33" s="5" t="n">
        <v>-2500</v>
      </c>
    </row>
    <row r="34" spans="1:5">
      <c r="A34" s="4" t="s">
        <v>192</v>
      </c>
      <c r="B34" s="5" t="n">
        <v>-1520</v>
      </c>
    </row>
    <row r="35" spans="1:5">
      <c r="A35" s="4" t="s">
        <v>172</v>
      </c>
      <c r="D35" s="5" t="n">
        <v>-17958</v>
      </c>
      <c r="E35" s="5" t="n">
        <v>-36942</v>
      </c>
    </row>
    <row r="36" spans="1:5">
      <c r="A36" s="4" t="s">
        <v>193</v>
      </c>
      <c r="B36" s="5" t="n">
        <v>125551</v>
      </c>
      <c r="D36" s="5" t="n">
        <v>5000</v>
      </c>
      <c r="E36" s="5" t="n">
        <v>15000</v>
      </c>
    </row>
    <row r="37" spans="1:5">
      <c r="A37" s="4" t="s">
        <v>194</v>
      </c>
      <c r="D37" s="5" t="n">
        <v>117337</v>
      </c>
    </row>
    <row r="38" spans="1:5">
      <c r="A38" s="4" t="s">
        <v>195</v>
      </c>
      <c r="D38" s="5" t="n">
        <v>-72777</v>
      </c>
      <c r="E38" s="5" t="n">
        <v>-70428</v>
      </c>
    </row>
    <row r="39" spans="1:5">
      <c r="A39" s="4" t="s">
        <v>196</v>
      </c>
      <c r="B39" s="5" t="n">
        <v>244456</v>
      </c>
      <c r="D39" s="5" t="n">
        <v>43012</v>
      </c>
      <c r="E39" s="5" t="n">
        <v>-45613</v>
      </c>
    </row>
    <row r="40" spans="1:5">
      <c r="A40" s="4" t="s">
        <v>197</v>
      </c>
      <c r="D40" s="5" t="n">
        <v>-67</v>
      </c>
    </row>
    <row r="41" spans="1:5">
      <c r="A41" s="4" t="s">
        <v>198</v>
      </c>
      <c r="B41" s="5" t="n">
        <v>14145</v>
      </c>
      <c r="D41" s="5" t="n">
        <v>1567</v>
      </c>
      <c r="E41" s="5" t="n">
        <v>-18250</v>
      </c>
    </row>
    <row r="42" spans="1:5">
      <c r="A42" s="4" t="s">
        <v>199</v>
      </c>
      <c r="B42" s="5" t="n">
        <v>10266</v>
      </c>
      <c r="D42" s="5" t="n">
        <v>6161</v>
      </c>
      <c r="E42" s="5" t="n">
        <v>24411</v>
      </c>
    </row>
    <row r="43" spans="1:5">
      <c r="A43" s="4" t="s">
        <v>200</v>
      </c>
      <c r="B43" s="5" t="n">
        <v>24411</v>
      </c>
      <c r="C43" s="6" t="n">
        <v>10266</v>
      </c>
      <c r="D43" s="5" t="n">
        <v>7728</v>
      </c>
      <c r="E43" s="5" t="n">
        <v>6161</v>
      </c>
    </row>
    <row r="44" spans="1:5">
      <c r="A44" s="3" t="s">
        <v>201</v>
      </c>
    </row>
    <row r="45" spans="1:5">
      <c r="A45" s="4" t="s">
        <v>202</v>
      </c>
      <c r="B45" s="5" t="n">
        <v>1496</v>
      </c>
      <c r="D45" s="5" t="n">
        <v>25360</v>
      </c>
      <c r="E45" s="5" t="n">
        <v>12455</v>
      </c>
    </row>
    <row r="46" spans="1:5">
      <c r="A46" s="4" t="s">
        <v>203</v>
      </c>
      <c r="B46" s="5" t="n">
        <v>1377</v>
      </c>
      <c r="D46" s="5" t="n">
        <v>1607</v>
      </c>
      <c r="E46" s="5" t="n">
        <v>-489</v>
      </c>
    </row>
    <row r="47" spans="1:5">
      <c r="A47" s="4" t="s">
        <v>204</v>
      </c>
      <c r="B47" s="5" t="n">
        <v>-915</v>
      </c>
      <c r="D47" s="5" t="n">
        <v>773</v>
      </c>
      <c r="E47" s="5" t="n">
        <v>142</v>
      </c>
    </row>
    <row r="48" spans="1:5">
      <c r="A48" s="4" t="s">
        <v>205</v>
      </c>
      <c r="E48" s="6" t="n">
        <v>2041</v>
      </c>
    </row>
    <row r="49" spans="1:5">
      <c r="A49" s="4" t="s">
        <v>32</v>
      </c>
    </row>
    <row r="50" spans="1:5">
      <c r="A50" s="3" t="s">
        <v>184</v>
      </c>
    </row>
    <row r="51" spans="1:5">
      <c r="A51" s="4" t="s">
        <v>206</v>
      </c>
      <c r="D51" s="5" t="n">
        <v>2</v>
      </c>
    </row>
    <row r="52" spans="1:5">
      <c r="A52" s="4" t="s">
        <v>59</v>
      </c>
    </row>
    <row r="53" spans="1:5">
      <c r="A53" s="3" t="s">
        <v>170</v>
      </c>
    </row>
    <row r="54" spans="1:5">
      <c r="A54" s="4" t="s">
        <v>51</v>
      </c>
      <c r="C54" s="5" t="n">
        <v>27499</v>
      </c>
    </row>
    <row r="55" spans="1:5">
      <c r="A55" s="3" t="s">
        <v>171</v>
      </c>
    </row>
    <row r="56" spans="1:5">
      <c r="A56" s="4" t="s">
        <v>43</v>
      </c>
      <c r="C56" s="5" t="n">
        <v>5723</v>
      </c>
    </row>
    <row r="57" spans="1:5">
      <c r="A57" s="4" t="s">
        <v>137</v>
      </c>
      <c r="C57" s="5" t="n">
        <v>9925</v>
      </c>
    </row>
    <row r="58" spans="1:5">
      <c r="A58" s="4" t="s">
        <v>174</v>
      </c>
      <c r="C58" s="5" t="n">
        <v>732</v>
      </c>
    </row>
    <row r="59" spans="1:5">
      <c r="A59" s="3" t="s">
        <v>176</v>
      </c>
    </row>
    <row r="60" spans="1:5">
      <c r="A60" s="4" t="s">
        <v>70</v>
      </c>
      <c r="C60" s="5" t="n">
        <v>-36133</v>
      </c>
    </row>
    <row r="61" spans="1:5">
      <c r="A61" s="4" t="s">
        <v>71</v>
      </c>
      <c r="C61" s="5" t="n">
        <v>-17980</v>
      </c>
    </row>
    <row r="62" spans="1:5">
      <c r="A62" s="4" t="s">
        <v>177</v>
      </c>
      <c r="C62" s="5" t="n">
        <v>-6000</v>
      </c>
    </row>
    <row r="63" spans="1:5">
      <c r="A63" s="4" t="s">
        <v>83</v>
      </c>
      <c r="C63" s="5" t="n">
        <v>16692</v>
      </c>
    </row>
    <row r="64" spans="1:5">
      <c r="A64" s="4" t="s">
        <v>85</v>
      </c>
      <c r="C64" s="5" t="n">
        <v>-54</v>
      </c>
    </row>
    <row r="65" spans="1:5">
      <c r="A65" s="4" t="s">
        <v>178</v>
      </c>
      <c r="C65" s="5" t="n">
        <v>8134</v>
      </c>
    </row>
    <row r="66" spans="1:5">
      <c r="A66" s="4" t="s">
        <v>179</v>
      </c>
      <c r="C66" s="5" t="n">
        <v>8538</v>
      </c>
    </row>
    <row r="67" spans="1:5">
      <c r="A67" s="3" t="s">
        <v>180</v>
      </c>
    </row>
    <row r="68" spans="1:5">
      <c r="A68" s="4" t="s">
        <v>181</v>
      </c>
      <c r="C68" s="5" t="n">
        <v>-8953</v>
      </c>
    </row>
    <row r="69" spans="1:5">
      <c r="A69" s="4" t="s">
        <v>182</v>
      </c>
      <c r="C69" s="5" t="n">
        <v>-1090</v>
      </c>
    </row>
    <row r="70" spans="1:5">
      <c r="A70" s="4" t="s">
        <v>183</v>
      </c>
      <c r="C70" s="5" t="n">
        <v>-10043</v>
      </c>
    </row>
    <row r="71" spans="1:5">
      <c r="A71" s="3" t="s">
        <v>184</v>
      </c>
    </row>
    <row r="72" spans="1:5">
      <c r="A72" s="4" t="s">
        <v>185</v>
      </c>
      <c r="C72" s="5" t="n">
        <v>198607</v>
      </c>
    </row>
    <row r="73" spans="1:5">
      <c r="A73" s="4" t="s">
        <v>186</v>
      </c>
      <c r="C73" s="5" t="n">
        <v>-177741</v>
      </c>
    </row>
    <row r="74" spans="1:5">
      <c r="A74" s="4" t="s">
        <v>188</v>
      </c>
      <c r="C74" s="5" t="n">
        <v>-475</v>
      </c>
    </row>
    <row r="75" spans="1:5">
      <c r="A75" s="4" t="s">
        <v>195</v>
      </c>
      <c r="C75" s="5" t="n">
        <v>-12171</v>
      </c>
    </row>
    <row r="76" spans="1:5">
      <c r="A76" s="4" t="s">
        <v>207</v>
      </c>
      <c r="C76" s="5" t="n">
        <v>3170</v>
      </c>
    </row>
    <row r="77" spans="1:5">
      <c r="A77" s="4" t="s">
        <v>196</v>
      </c>
      <c r="C77" s="5" t="n">
        <v>11390</v>
      </c>
    </row>
    <row r="78" spans="1:5">
      <c r="A78" s="4" t="s">
        <v>198</v>
      </c>
      <c r="C78" s="5" t="n">
        <v>9885</v>
      </c>
    </row>
    <row r="79" spans="1:5">
      <c r="A79" s="4" t="s">
        <v>199</v>
      </c>
      <c r="B79" s="5" t="n">
        <v>10266</v>
      </c>
      <c r="C79" s="5" t="n">
        <v>381</v>
      </c>
    </row>
    <row r="80" spans="1:5">
      <c r="A80" s="4" t="s">
        <v>200</v>
      </c>
      <c r="C80" s="5" t="n">
        <v>10266</v>
      </c>
    </row>
    <row r="81" spans="1:5">
      <c r="A81" s="3" t="s">
        <v>201</v>
      </c>
    </row>
    <row r="82" spans="1:5">
      <c r="A82" s="4" t="s">
        <v>202</v>
      </c>
      <c r="C82" s="5" t="n">
        <v>1756</v>
      </c>
    </row>
    <row r="83" spans="1:5">
      <c r="A83" s="4" t="s">
        <v>203</v>
      </c>
      <c r="C83" s="6" t="n">
        <v>512</v>
      </c>
    </row>
    <row r="84" spans="1:5">
      <c r="A84" s="4" t="s">
        <v>208</v>
      </c>
    </row>
    <row r="85" spans="1:5">
      <c r="A85" s="3" t="s">
        <v>201</v>
      </c>
    </row>
    <row r="86" spans="1:5">
      <c r="A86" s="4" t="s">
        <v>209</v>
      </c>
      <c r="D86" s="5" t="n">
        <v>5313</v>
      </c>
    </row>
    <row r="87" spans="1:5">
      <c r="A87" s="4" t="s">
        <v>210</v>
      </c>
      <c r="D87" s="5" t="n">
        <v>5061</v>
      </c>
    </row>
    <row r="88" spans="1:5">
      <c r="A88" s="4" t="s">
        <v>211</v>
      </c>
    </row>
    <row r="89" spans="1:5">
      <c r="A89" s="3" t="s">
        <v>201</v>
      </c>
    </row>
    <row r="90" spans="1:5">
      <c r="A90" s="4" t="s">
        <v>209</v>
      </c>
      <c r="B90" s="6" t="n">
        <v>129997</v>
      </c>
    </row>
    <row r="91" spans="1:5">
      <c r="A91" s="4" t="s">
        <v>210</v>
      </c>
      <c r="D91" s="6" t="n">
        <v>665</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679</v>
      </c>
      <c r="B1" s="2" t="s">
        <v>1</v>
      </c>
    </row>
    <row r="2" spans="1:2">
      <c r="B2" s="2" t="s">
        <v>389</v>
      </c>
    </row>
    <row r="3" spans="1:2">
      <c r="A3" s="3" t="s">
        <v>680</v>
      </c>
    </row>
    <row r="4" spans="1:2">
      <c r="A4" s="4" t="s">
        <v>681</v>
      </c>
      <c r="B4" s="6" t="n">
        <v>941</v>
      </c>
    </row>
    <row r="5" spans="1:2">
      <c r="A5" s="4" t="s">
        <v>682</v>
      </c>
      <c r="B5" s="5" t="n">
        <v>365</v>
      </c>
    </row>
    <row r="6" spans="1:2">
      <c r="A6" s="4" t="s">
        <v>678</v>
      </c>
      <c r="B6" s="5" t="n">
        <v>952</v>
      </c>
    </row>
    <row r="7" spans="1:2">
      <c r="A7" s="4" t="s">
        <v>683</v>
      </c>
      <c r="B7" s="5" t="n">
        <v>2258</v>
      </c>
    </row>
    <row r="8" spans="1:2">
      <c r="A8" s="3" t="s">
        <v>684</v>
      </c>
    </row>
    <row r="9" spans="1:2">
      <c r="A9" s="4" t="s">
        <v>681</v>
      </c>
      <c r="B9" s="5" t="n">
        <v>-651</v>
      </c>
    </row>
    <row r="10" spans="1:2">
      <c r="A10" s="4" t="s">
        <v>682</v>
      </c>
      <c r="B10" s="5" t="n">
        <v>-16</v>
      </c>
    </row>
    <row r="11" spans="1:2">
      <c r="A11" s="4" t="s">
        <v>678</v>
      </c>
      <c r="B11" s="5" t="n">
        <v>-51</v>
      </c>
    </row>
    <row r="12" spans="1:2">
      <c r="A12" s="4" t="s">
        <v>685</v>
      </c>
      <c r="B12" s="5" t="n">
        <v>-718</v>
      </c>
    </row>
    <row r="13" spans="1:2">
      <c r="A13" s="4" t="s">
        <v>50</v>
      </c>
      <c r="B13" s="6" t="n">
        <v>15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86</v>
      </c>
      <c r="B1" s="2" t="s">
        <v>34</v>
      </c>
      <c r="C1" s="2" t="s">
        <v>35</v>
      </c>
      <c r="D1" s="2" t="s">
        <v>1</v>
      </c>
    </row>
    <row r="2" spans="1:5">
      <c r="B2" s="2" t="s">
        <v>36</v>
      </c>
      <c r="C2" s="2" t="s">
        <v>37</v>
      </c>
      <c r="D2" s="2" t="s">
        <v>2</v>
      </c>
      <c r="E2" s="2" t="s">
        <v>38</v>
      </c>
    </row>
    <row r="3" spans="1:5">
      <c r="A3" s="3" t="s">
        <v>652</v>
      </c>
    </row>
    <row r="4" spans="1:5">
      <c r="A4" s="4" t="s">
        <v>687</v>
      </c>
      <c r="B4" s="4" t="s">
        <v>688</v>
      </c>
      <c r="D4" s="4" t="s">
        <v>688</v>
      </c>
      <c r="E4" s="4" t="s">
        <v>688</v>
      </c>
    </row>
    <row r="5" spans="1:5">
      <c r="A5" s="4" t="s">
        <v>689</v>
      </c>
      <c r="B5" s="4" t="s">
        <v>655</v>
      </c>
      <c r="D5" s="4" t="s">
        <v>690</v>
      </c>
      <c r="E5" s="4" t="s">
        <v>655</v>
      </c>
    </row>
    <row r="6" spans="1:5">
      <c r="A6" s="4" t="s">
        <v>691</v>
      </c>
      <c r="B6" s="4" t="s">
        <v>655</v>
      </c>
      <c r="D6" s="4" t="s">
        <v>692</v>
      </c>
      <c r="E6" s="4" t="s">
        <v>655</v>
      </c>
    </row>
    <row r="7" spans="1:5">
      <c r="A7" s="4" t="s">
        <v>693</v>
      </c>
      <c r="B7" s="4" t="s">
        <v>655</v>
      </c>
      <c r="D7" s="4" t="s">
        <v>694</v>
      </c>
      <c r="E7" s="4" t="s">
        <v>655</v>
      </c>
    </row>
    <row r="8" spans="1:5">
      <c r="A8" s="4" t="s">
        <v>695</v>
      </c>
      <c r="B8" s="4" t="s">
        <v>655</v>
      </c>
      <c r="D8" s="4" t="s">
        <v>696</v>
      </c>
      <c r="E8" s="4" t="s">
        <v>655</v>
      </c>
    </row>
    <row r="9" spans="1:5">
      <c r="A9" s="4" t="s">
        <v>697</v>
      </c>
      <c r="D9" s="4" t="s">
        <v>698</v>
      </c>
    </row>
    <row r="10" spans="1:5">
      <c r="A10" s="4" t="s">
        <v>699</v>
      </c>
      <c r="B10" s="4" t="s">
        <v>655</v>
      </c>
      <c r="D10" s="4" t="s">
        <v>700</v>
      </c>
      <c r="E10" s="4" t="s">
        <v>655</v>
      </c>
    </row>
    <row r="11" spans="1:5">
      <c r="A11" s="4" t="s">
        <v>701</v>
      </c>
      <c r="B11" s="4" t="s">
        <v>702</v>
      </c>
      <c r="D11" s="4" t="s">
        <v>703</v>
      </c>
      <c r="E11" s="4" t="s">
        <v>702</v>
      </c>
    </row>
    <row r="12" spans="1:5">
      <c r="A12" s="4" t="s">
        <v>50</v>
      </c>
      <c r="B12" s="4" t="s">
        <v>655</v>
      </c>
      <c r="D12" s="4" t="s">
        <v>656</v>
      </c>
      <c r="E12" s="4" t="s">
        <v>655</v>
      </c>
    </row>
    <row r="13" spans="1:5">
      <c r="A13" s="4" t="s">
        <v>59</v>
      </c>
    </row>
    <row r="14" spans="1:5">
      <c r="A14" s="3" t="s">
        <v>652</v>
      </c>
    </row>
    <row r="15" spans="1:5">
      <c r="A15" s="4" t="s">
        <v>687</v>
      </c>
      <c r="C15" s="4" t="s">
        <v>688</v>
      </c>
    </row>
    <row r="16" spans="1:5">
      <c r="A16" s="4" t="s">
        <v>689</v>
      </c>
      <c r="C16" s="4" t="s">
        <v>655</v>
      </c>
    </row>
    <row r="17" spans="1:5">
      <c r="A17" s="4" t="s">
        <v>691</v>
      </c>
      <c r="C17" s="4" t="s">
        <v>655</v>
      </c>
    </row>
    <row r="18" spans="1:5">
      <c r="A18" s="4" t="s">
        <v>693</v>
      </c>
      <c r="C18" s="4" t="s">
        <v>655</v>
      </c>
    </row>
    <row r="19" spans="1:5">
      <c r="A19" s="4" t="s">
        <v>695</v>
      </c>
      <c r="C19" s="4" t="s">
        <v>655</v>
      </c>
    </row>
    <row r="20" spans="1:5">
      <c r="A20" s="4" t="s">
        <v>699</v>
      </c>
      <c r="C20" s="4" t="s">
        <v>655</v>
      </c>
    </row>
    <row r="21" spans="1:5">
      <c r="A21" s="4" t="s">
        <v>701</v>
      </c>
      <c r="C21" s="4" t="s">
        <v>702</v>
      </c>
    </row>
    <row r="22" spans="1:5">
      <c r="A22" s="4" t="s">
        <v>50</v>
      </c>
      <c r="C22" s="4" t="s">
        <v>655</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389</v>
      </c>
    </row>
    <row r="2" spans="1:2">
      <c r="A2" s="3" t="s">
        <v>705</v>
      </c>
    </row>
    <row r="3" spans="1:2">
      <c r="A3" s="4" t="s">
        <v>706</v>
      </c>
      <c r="B3" s="6" t="n">
        <v>13403</v>
      </c>
    </row>
    <row r="4" spans="1:2">
      <c r="A4" s="4" t="s">
        <v>707</v>
      </c>
      <c r="B4" s="5" t="n">
        <v>85</v>
      </c>
    </row>
    <row r="5" spans="1:2">
      <c r="A5" s="4" t="s">
        <v>708</v>
      </c>
      <c r="B5" s="5" t="n">
        <v>151</v>
      </c>
    </row>
    <row r="6" spans="1:2">
      <c r="A6" s="4" t="s">
        <v>709</v>
      </c>
      <c r="B6" s="5" t="n">
        <v>13639</v>
      </c>
    </row>
    <row r="7" spans="1:2">
      <c r="A7" s="4" t="s">
        <v>710</v>
      </c>
      <c r="B7" s="5" t="n">
        <v>-8862</v>
      </c>
    </row>
    <row r="8" spans="1:2">
      <c r="A8" s="4" t="s">
        <v>711</v>
      </c>
      <c r="B8" s="5" t="n">
        <v>4777</v>
      </c>
    </row>
    <row r="9" spans="1:2">
      <c r="A9" s="3" t="s">
        <v>712</v>
      </c>
    </row>
    <row r="10" spans="1:2">
      <c r="A10" s="4" t="s">
        <v>706</v>
      </c>
      <c r="B10" s="5" t="n">
        <v>-5290</v>
      </c>
    </row>
    <row r="11" spans="1:2">
      <c r="A11" s="4" t="s">
        <v>488</v>
      </c>
      <c r="B11" s="5" t="n">
        <v>-24</v>
      </c>
    </row>
    <row r="12" spans="1:2">
      <c r="A12" s="4" t="s">
        <v>713</v>
      </c>
      <c r="B12" s="5" t="n">
        <v>-5314</v>
      </c>
    </row>
    <row r="13" spans="1:2">
      <c r="A13" s="4" t="s">
        <v>714</v>
      </c>
      <c r="B13" s="6" t="n">
        <v>-5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389</v>
      </c>
    </row>
    <row r="2" spans="1:2">
      <c r="A2" s="3" t="s">
        <v>244</v>
      </c>
    </row>
    <row r="3" spans="1:2">
      <c r="A3" s="4" t="s">
        <v>716</v>
      </c>
      <c r="B3" s="6" t="n">
        <v>28983</v>
      </c>
    </row>
    <row r="4" spans="1:2">
      <c r="A4" s="4" t="s">
        <v>717</v>
      </c>
      <c r="B4" s="5" t="n">
        <v>28164</v>
      </c>
    </row>
    <row r="5" spans="1:2">
      <c r="A5" s="4" t="s">
        <v>718</v>
      </c>
      <c r="B5" s="5" t="n">
        <v>27396</v>
      </c>
    </row>
    <row r="6" spans="1:2">
      <c r="A6" s="4" t="s">
        <v>719</v>
      </c>
      <c r="B6" s="5" t="n">
        <v>214516</v>
      </c>
    </row>
    <row r="7" spans="1:2">
      <c r="A7" s="4" t="s">
        <v>720</v>
      </c>
      <c r="B7" s="5" t="n">
        <v>299059</v>
      </c>
    </row>
    <row r="8" spans="1:2">
      <c r="A8" s="4" t="s">
        <v>721</v>
      </c>
      <c r="B8" s="5" t="n">
        <v>6691</v>
      </c>
    </row>
    <row r="9" spans="1:2">
      <c r="A9" s="4" t="s">
        <v>722</v>
      </c>
      <c r="B9" s="5" t="n">
        <v>5953</v>
      </c>
    </row>
    <row r="10" spans="1:2">
      <c r="A10" s="4" t="s">
        <v>723</v>
      </c>
      <c r="B10" s="5" t="n">
        <v>5922</v>
      </c>
    </row>
    <row r="11" spans="1:2">
      <c r="A11" s="4" t="s">
        <v>724</v>
      </c>
      <c r="B11" s="5" t="n">
        <v>4999</v>
      </c>
    </row>
    <row r="12" spans="1:2">
      <c r="A12" s="4" t="s">
        <v>725</v>
      </c>
      <c r="B12" s="5" t="n">
        <v>3911</v>
      </c>
    </row>
    <row r="13" spans="1:2">
      <c r="A13" s="4" t="s">
        <v>726</v>
      </c>
      <c r="B13" s="5" t="n">
        <v>14364</v>
      </c>
    </row>
    <row r="14" spans="1:2">
      <c r="A14" s="4" t="s">
        <v>727</v>
      </c>
      <c r="B14" s="5" t="n">
        <v>41840</v>
      </c>
    </row>
    <row r="15" spans="1:2">
      <c r="A15" s="4" t="s">
        <v>728</v>
      </c>
      <c r="B15" s="5" t="n">
        <v>28587</v>
      </c>
    </row>
    <row r="16" spans="1:2">
      <c r="A16" s="4" t="s">
        <v>729</v>
      </c>
      <c r="B16" s="5" t="n">
        <v>1804</v>
      </c>
    </row>
    <row r="17" spans="1:2">
      <c r="A17" s="4" t="s">
        <v>730</v>
      </c>
      <c r="B17" s="5" t="n">
        <v>358</v>
      </c>
    </row>
    <row r="18" spans="1:2">
      <c r="A18" s="4" t="s">
        <v>731</v>
      </c>
      <c r="B18" s="5" t="n">
        <v>30749</v>
      </c>
    </row>
    <row r="19" spans="1:2">
      <c r="A19" s="4" t="s">
        <v>732</v>
      </c>
      <c r="B19" s="5" t="n">
        <v>10801</v>
      </c>
    </row>
    <row r="20" spans="1:2">
      <c r="A20" s="4" t="s">
        <v>733</v>
      </c>
      <c r="B20" s="5" t="n">
        <v>10801</v>
      </c>
    </row>
    <row r="21" spans="1:2">
      <c r="A21" s="4" t="s">
        <v>734</v>
      </c>
      <c r="B21" s="5" t="n">
        <v>75062</v>
      </c>
    </row>
    <row r="22" spans="1:2">
      <c r="A22" s="4" t="s">
        <v>735</v>
      </c>
      <c r="B22" s="5" t="n">
        <v>35921</v>
      </c>
    </row>
    <row r="23" spans="1:2">
      <c r="A23" s="4" t="s">
        <v>736</v>
      </c>
      <c r="B23" s="5" t="n">
        <v>33676</v>
      </c>
    </row>
    <row r="24" spans="1:2">
      <c r="A24" s="4" t="s">
        <v>737</v>
      </c>
      <c r="B24" s="5" t="n">
        <v>219515</v>
      </c>
    </row>
    <row r="25" spans="1:2">
      <c r="A25" s="4" t="s">
        <v>738</v>
      </c>
      <c r="B25" s="5" t="n">
        <v>3911</v>
      </c>
    </row>
    <row r="26" spans="1:2">
      <c r="A26" s="4" t="s">
        <v>739</v>
      </c>
      <c r="B26" s="5" t="n">
        <v>14364</v>
      </c>
    </row>
    <row r="27" spans="1:2">
      <c r="A27" s="4" t="s">
        <v>740</v>
      </c>
      <c r="B27" s="6" t="n">
        <v>3824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41</v>
      </c>
      <c r="B1" s="2" t="s">
        <v>2</v>
      </c>
    </row>
    <row r="2" spans="1:2">
      <c r="A2" s="3" t="s">
        <v>244</v>
      </c>
    </row>
    <row r="3" spans="1:2">
      <c r="A3" s="4" t="s">
        <v>742</v>
      </c>
      <c r="B3" s="4" t="s">
        <v>7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44</v>
      </c>
      <c r="B1" s="2" t="s">
        <v>34</v>
      </c>
      <c r="C1" s="2" t="s">
        <v>35</v>
      </c>
      <c r="D1" s="2" t="s">
        <v>1</v>
      </c>
    </row>
    <row r="2" spans="1:5">
      <c r="B2" s="2" t="s">
        <v>445</v>
      </c>
      <c r="C2" s="2" t="s">
        <v>397</v>
      </c>
      <c r="D2" s="2" t="s">
        <v>745</v>
      </c>
      <c r="E2" s="2" t="s">
        <v>393</v>
      </c>
    </row>
    <row r="3" spans="1:5">
      <c r="A3" s="3" t="s">
        <v>746</v>
      </c>
    </row>
    <row r="4" spans="1:5">
      <c r="A4" s="4" t="s">
        <v>747</v>
      </c>
      <c r="D4" s="4" t="s">
        <v>748</v>
      </c>
    </row>
    <row r="5" spans="1:5">
      <c r="A5" s="4" t="s">
        <v>749</v>
      </c>
      <c r="B5" s="9" t="n">
        <v>0.3</v>
      </c>
      <c r="D5" s="9" t="n">
        <v>6.1</v>
      </c>
      <c r="E5" s="9" t="n">
        <v>3.7</v>
      </c>
    </row>
    <row r="6" spans="1:5">
      <c r="A6" s="4" t="s">
        <v>750</v>
      </c>
      <c r="D6" s="4" t="s">
        <v>751</v>
      </c>
    </row>
    <row r="7" spans="1:5">
      <c r="A7" s="4" t="s">
        <v>752</v>
      </c>
      <c r="D7" s="5" t="n">
        <v>4</v>
      </c>
    </row>
    <row r="8" spans="1:5">
      <c r="A8" s="4" t="s">
        <v>753</v>
      </c>
    </row>
    <row r="9" spans="1:5">
      <c r="A9" s="3" t="s">
        <v>746</v>
      </c>
    </row>
    <row r="10" spans="1:5">
      <c r="A10" s="4" t="s">
        <v>752</v>
      </c>
      <c r="D10" s="5" t="n">
        <v>2</v>
      </c>
    </row>
    <row r="11" spans="1:5">
      <c r="A11" s="4" t="s">
        <v>754</v>
      </c>
    </row>
    <row r="12" spans="1:5">
      <c r="A12" s="3" t="s">
        <v>746</v>
      </c>
    </row>
    <row r="13" spans="1:5">
      <c r="A13" s="4" t="s">
        <v>752</v>
      </c>
      <c r="D13" s="5" t="n">
        <v>1</v>
      </c>
    </row>
    <row r="14" spans="1:5">
      <c r="A14" s="4" t="s">
        <v>755</v>
      </c>
    </row>
    <row r="15" spans="1:5">
      <c r="A15" s="3" t="s">
        <v>746</v>
      </c>
    </row>
    <row r="16" spans="1:5">
      <c r="A16" s="4" t="s">
        <v>750</v>
      </c>
      <c r="D16" s="4" t="s">
        <v>756</v>
      </c>
    </row>
    <row r="17" spans="1:5">
      <c r="A17" s="4" t="s">
        <v>757</v>
      </c>
    </row>
    <row r="18" spans="1:5">
      <c r="A18" s="3" t="s">
        <v>746</v>
      </c>
    </row>
    <row r="19" spans="1:5">
      <c r="A19" s="4" t="s">
        <v>752</v>
      </c>
      <c r="D19" s="5" t="n">
        <v>1</v>
      </c>
    </row>
    <row r="20" spans="1:5">
      <c r="A20" s="4" t="s">
        <v>758</v>
      </c>
    </row>
    <row r="21" spans="1:5">
      <c r="A21" s="3" t="s">
        <v>746</v>
      </c>
    </row>
    <row r="22" spans="1:5">
      <c r="A22" s="4" t="s">
        <v>750</v>
      </c>
      <c r="D22" s="4" t="s">
        <v>759</v>
      </c>
    </row>
    <row r="23" spans="1:5">
      <c r="A23" s="4" t="s">
        <v>760</v>
      </c>
    </row>
    <row r="24" spans="1:5">
      <c r="A24" s="3" t="s">
        <v>746</v>
      </c>
    </row>
    <row r="25" spans="1:5">
      <c r="A25" s="4" t="s">
        <v>750</v>
      </c>
      <c r="D25" s="4" t="s">
        <v>761</v>
      </c>
    </row>
    <row r="26" spans="1:5">
      <c r="A26" s="4" t="s">
        <v>762</v>
      </c>
    </row>
    <row r="27" spans="1:5">
      <c r="A27" s="3" t="s">
        <v>746</v>
      </c>
    </row>
    <row r="28" spans="1:5">
      <c r="A28" s="4" t="s">
        <v>750</v>
      </c>
      <c r="D28" s="4" t="s">
        <v>763</v>
      </c>
    </row>
    <row r="29" spans="1:5">
      <c r="A29" s="4" t="s">
        <v>59</v>
      </c>
    </row>
    <row r="30" spans="1:5">
      <c r="A30" s="3" t="s">
        <v>746</v>
      </c>
    </row>
    <row r="31" spans="1:5">
      <c r="A31" s="4" t="s">
        <v>749</v>
      </c>
      <c r="C31" s="9" t="n">
        <v>1.2</v>
      </c>
    </row>
    <row r="32" spans="1:5">
      <c r="A32" s="4" t="s">
        <v>216</v>
      </c>
    </row>
    <row r="33" spans="1:5">
      <c r="A33" s="3" t="s">
        <v>746</v>
      </c>
    </row>
    <row r="34" spans="1:5">
      <c r="A34" s="4" t="s">
        <v>764</v>
      </c>
      <c r="D34" s="4" t="s">
        <v>765</v>
      </c>
    </row>
    <row r="35" spans="1:5">
      <c r="A35" s="4" t="s">
        <v>766</v>
      </c>
      <c r="D35" s="4" t="s">
        <v>435</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67</v>
      </c>
      <c r="B1" s="2" t="s">
        <v>1</v>
      </c>
    </row>
    <row r="2" spans="1:2">
      <c r="B2" s="2" t="s">
        <v>768</v>
      </c>
    </row>
    <row r="3" spans="1:2">
      <c r="A3" s="3" t="s">
        <v>769</v>
      </c>
    </row>
    <row r="4" spans="1:2">
      <c r="A4" s="4" t="s">
        <v>770</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71</v>
      </c>
      <c r="B1" s="2" t="s">
        <v>34</v>
      </c>
      <c r="C1" s="2" t="s">
        <v>35</v>
      </c>
      <c r="D1" s="2" t="s">
        <v>1</v>
      </c>
    </row>
    <row r="2" spans="1:5">
      <c r="B2" s="2" t="s">
        <v>36</v>
      </c>
      <c r="C2" s="2" t="s">
        <v>37</v>
      </c>
      <c r="D2" s="2" t="s">
        <v>2</v>
      </c>
      <c r="E2" s="2" t="s">
        <v>38</v>
      </c>
    </row>
    <row r="3" spans="1:5">
      <c r="A3" s="4" t="s">
        <v>772</v>
      </c>
    </row>
    <row r="4" spans="1:5">
      <c r="A4" s="3" t="s">
        <v>773</v>
      </c>
    </row>
    <row r="5" spans="1:5">
      <c r="A5" s="4" t="s">
        <v>774</v>
      </c>
      <c r="B5" s="4" t="s">
        <v>775</v>
      </c>
      <c r="D5" s="4" t="s">
        <v>776</v>
      </c>
      <c r="E5" s="4" t="s">
        <v>777</v>
      </c>
    </row>
    <row r="6" spans="1:5">
      <c r="A6" s="4" t="s">
        <v>778</v>
      </c>
    </row>
    <row r="7" spans="1:5">
      <c r="A7" s="3" t="s">
        <v>773</v>
      </c>
    </row>
    <row r="8" spans="1:5">
      <c r="A8" s="4" t="s">
        <v>774</v>
      </c>
      <c r="B8" s="4" t="s">
        <v>779</v>
      </c>
      <c r="D8" s="4" t="s">
        <v>780</v>
      </c>
      <c r="E8" s="4" t="s">
        <v>781</v>
      </c>
    </row>
    <row r="9" spans="1:5">
      <c r="A9" s="4" t="s">
        <v>782</v>
      </c>
    </row>
    <row r="10" spans="1:5">
      <c r="A10" s="3" t="s">
        <v>773</v>
      </c>
    </row>
    <row r="11" spans="1:5">
      <c r="A11" s="4" t="s">
        <v>774</v>
      </c>
      <c r="C11" s="4" t="s">
        <v>783</v>
      </c>
    </row>
    <row r="12" spans="1:5">
      <c r="A12" s="4" t="s">
        <v>784</v>
      </c>
    </row>
    <row r="13" spans="1:5">
      <c r="A13" s="3" t="s">
        <v>773</v>
      </c>
    </row>
    <row r="14" spans="1:5">
      <c r="A14" s="4" t="s">
        <v>774</v>
      </c>
      <c r="C14" s="4" t="s">
        <v>785</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86</v>
      </c>
      <c r="B1" s="2" t="s">
        <v>34</v>
      </c>
      <c r="C1" s="2" t="s">
        <v>387</v>
      </c>
      <c r="K1" s="2" t="s">
        <v>35</v>
      </c>
      <c r="L1" s="2" t="s">
        <v>1</v>
      </c>
    </row>
    <row r="2" spans="1:13">
      <c r="B2" s="2" t="s">
        <v>36</v>
      </c>
      <c r="C2" s="2" t="s">
        <v>2</v>
      </c>
      <c r="D2" s="2" t="s">
        <v>787</v>
      </c>
      <c r="E2" s="2" t="s">
        <v>4</v>
      </c>
      <c r="F2" s="2" t="s">
        <v>788</v>
      </c>
      <c r="G2" s="2" t="s">
        <v>38</v>
      </c>
      <c r="H2" s="2" t="s">
        <v>789</v>
      </c>
      <c r="I2" s="2" t="s">
        <v>790</v>
      </c>
      <c r="J2" s="2" t="s">
        <v>791</v>
      </c>
      <c r="K2" s="2" t="s">
        <v>37</v>
      </c>
      <c r="L2" s="2" t="s">
        <v>2</v>
      </c>
      <c r="M2" s="2" t="s">
        <v>38</v>
      </c>
    </row>
    <row r="3" spans="1:13">
      <c r="A3" s="3" t="s">
        <v>792</v>
      </c>
    </row>
    <row r="4" spans="1:13">
      <c r="A4" s="4" t="s">
        <v>39</v>
      </c>
      <c r="B4" s="6" t="n">
        <v>56565</v>
      </c>
      <c r="C4" s="6" t="n">
        <v>169474</v>
      </c>
      <c r="D4" s="6" t="n">
        <v>142812</v>
      </c>
      <c r="E4" s="6" t="n">
        <v>104746</v>
      </c>
      <c r="F4" s="6" t="n">
        <v>99052</v>
      </c>
      <c r="G4" s="6" t="n">
        <v>132412</v>
      </c>
      <c r="H4" s="6" t="n">
        <v>118044</v>
      </c>
      <c r="I4" s="6" t="n">
        <v>101287</v>
      </c>
      <c r="J4" s="6" t="n">
        <v>74974</v>
      </c>
      <c r="L4" s="6" t="n">
        <v>516084</v>
      </c>
      <c r="M4" s="6" t="n">
        <v>426717</v>
      </c>
    </row>
    <row r="5" spans="1:13">
      <c r="A5" s="4" t="s">
        <v>793</v>
      </c>
      <c r="C5" s="5" t="n">
        <v>44696</v>
      </c>
      <c r="G5" s="5" t="n">
        <v>28564</v>
      </c>
      <c r="L5" s="5" t="n">
        <v>44696</v>
      </c>
      <c r="M5" s="5" t="n">
        <v>28564</v>
      </c>
    </row>
    <row r="6" spans="1:13">
      <c r="A6" s="4" t="s">
        <v>59</v>
      </c>
    </row>
    <row r="7" spans="1:13">
      <c r="A7" s="3" t="s">
        <v>792</v>
      </c>
    </row>
    <row r="8" spans="1:13">
      <c r="A8" s="4" t="s">
        <v>39</v>
      </c>
      <c r="K8" s="6" t="n">
        <v>217491</v>
      </c>
    </row>
    <row r="9" spans="1:13">
      <c r="A9" s="4" t="s">
        <v>794</v>
      </c>
    </row>
    <row r="10" spans="1:13">
      <c r="A10" s="3" t="s">
        <v>792</v>
      </c>
    </row>
    <row r="11" spans="1:13">
      <c r="A11" s="4" t="s">
        <v>39</v>
      </c>
      <c r="B11" s="5" t="n">
        <v>40906</v>
      </c>
      <c r="L11" s="5" t="n">
        <v>376087</v>
      </c>
      <c r="M11" s="5" t="n">
        <v>352436</v>
      </c>
    </row>
    <row r="12" spans="1:13">
      <c r="A12" s="4" t="s">
        <v>793</v>
      </c>
      <c r="C12" s="5" t="n">
        <v>24637</v>
      </c>
      <c r="G12" s="5" t="n">
        <v>14773</v>
      </c>
      <c r="L12" s="5" t="n">
        <v>24637</v>
      </c>
      <c r="M12" s="5" t="n">
        <v>14773</v>
      </c>
    </row>
    <row r="13" spans="1:13">
      <c r="A13" s="4" t="s">
        <v>795</v>
      </c>
    </row>
    <row r="14" spans="1:13">
      <c r="A14" s="3" t="s">
        <v>792</v>
      </c>
    </row>
    <row r="15" spans="1:13">
      <c r="A15" s="4" t="s">
        <v>39</v>
      </c>
      <c r="K15" s="5" t="n">
        <v>170239</v>
      </c>
    </row>
    <row r="16" spans="1:13">
      <c r="A16" s="4" t="s">
        <v>796</v>
      </c>
    </row>
    <row r="17" spans="1:13">
      <c r="A17" s="3" t="s">
        <v>792</v>
      </c>
    </row>
    <row r="18" spans="1:13">
      <c r="A18" s="4" t="s">
        <v>39</v>
      </c>
      <c r="B18" s="6" t="n">
        <v>15659</v>
      </c>
      <c r="L18" s="5" t="n">
        <v>139997</v>
      </c>
      <c r="M18" s="5" t="n">
        <v>74281</v>
      </c>
    </row>
    <row r="19" spans="1:13">
      <c r="A19" s="4" t="s">
        <v>797</v>
      </c>
    </row>
    <row r="20" spans="1:13">
      <c r="A20" s="3" t="s">
        <v>792</v>
      </c>
    </row>
    <row r="21" spans="1:13">
      <c r="A21" s="4" t="s">
        <v>39</v>
      </c>
      <c r="K21" s="6" t="n">
        <v>47252</v>
      </c>
    </row>
    <row r="22" spans="1:13">
      <c r="A22" s="4" t="s">
        <v>798</v>
      </c>
    </row>
    <row r="23" spans="1:13">
      <c r="A23" s="3" t="s">
        <v>792</v>
      </c>
    </row>
    <row r="24" spans="1:13">
      <c r="A24" s="4" t="s">
        <v>793</v>
      </c>
      <c r="C24" s="5" t="n">
        <v>18865</v>
      </c>
      <c r="G24" s="6" t="n">
        <v>13791</v>
      </c>
      <c r="L24" s="5" t="n">
        <v>18865</v>
      </c>
      <c r="M24" s="6" t="n">
        <v>13791</v>
      </c>
    </row>
    <row r="25" spans="1:13">
      <c r="A25" s="4" t="s">
        <v>799</v>
      </c>
    </row>
    <row r="26" spans="1:13">
      <c r="A26" s="3" t="s">
        <v>792</v>
      </c>
    </row>
    <row r="27" spans="1:13">
      <c r="A27" s="4" t="s">
        <v>793</v>
      </c>
      <c r="C27" s="6" t="n">
        <v>1194</v>
      </c>
      <c r="L27" s="6" t="n">
        <v>1194</v>
      </c>
    </row>
  </sheetData>
  <mergeCells count="3">
    <mergeCell ref="A1:A2"/>
    <mergeCell ref="C1:J1"/>
    <mergeCell ref="L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800</v>
      </c>
      <c r="B1" s="2" t="s">
        <v>801</v>
      </c>
      <c r="C1" s="2" t="s">
        <v>802</v>
      </c>
      <c r="D1" s="2" t="s">
        <v>37</v>
      </c>
      <c r="E1" s="2" t="s">
        <v>37</v>
      </c>
      <c r="F1" s="2" t="s">
        <v>36</v>
      </c>
      <c r="G1" s="2" t="s">
        <v>2</v>
      </c>
      <c r="H1" s="2" t="s">
        <v>38</v>
      </c>
      <c r="I1" s="2" t="s">
        <v>36</v>
      </c>
      <c r="J1" s="2" t="s">
        <v>107</v>
      </c>
    </row>
    <row r="2" spans="1:10">
      <c r="A2" s="3" t="s">
        <v>803</v>
      </c>
    </row>
    <row r="3" spans="1:10">
      <c r="A3" s="4" t="s">
        <v>193</v>
      </c>
      <c r="F3" s="6" t="n">
        <v>125551000</v>
      </c>
      <c r="H3" s="6" t="n">
        <v>15000000</v>
      </c>
    </row>
    <row r="4" spans="1:10">
      <c r="A4" s="4" t="s">
        <v>804</v>
      </c>
      <c r="F4" s="6" t="n">
        <v>4484000</v>
      </c>
      <c r="G4" s="6" t="n">
        <v>5574000</v>
      </c>
      <c r="H4" s="5" t="n">
        <v>2369000</v>
      </c>
    </row>
    <row r="5" spans="1:10">
      <c r="A5" s="4" t="s">
        <v>86</v>
      </c>
      <c r="G5" s="5" t="n">
        <v>27032000</v>
      </c>
      <c r="H5" s="5" t="n">
        <v>13746000</v>
      </c>
    </row>
    <row r="6" spans="1:10">
      <c r="A6" s="4" t="s">
        <v>597</v>
      </c>
    </row>
    <row r="7" spans="1:10">
      <c r="A7" s="3" t="s">
        <v>803</v>
      </c>
    </row>
    <row r="8" spans="1:10">
      <c r="A8" s="4" t="s">
        <v>598</v>
      </c>
      <c r="E8" s="6" t="n">
        <v>200000</v>
      </c>
    </row>
    <row r="9" spans="1:10">
      <c r="A9" s="4" t="s">
        <v>805</v>
      </c>
    </row>
    <row r="10" spans="1:10">
      <c r="A10" s="3" t="s">
        <v>803</v>
      </c>
    </row>
    <row r="11" spans="1:10">
      <c r="A11" s="4" t="s">
        <v>806</v>
      </c>
      <c r="D11" s="4" t="s">
        <v>807</v>
      </c>
      <c r="E11" s="4" t="s">
        <v>807</v>
      </c>
    </row>
    <row r="12" spans="1:10">
      <c r="A12" s="4" t="s">
        <v>808</v>
      </c>
    </row>
    <row r="13" spans="1:10">
      <c r="A13" s="3" t="s">
        <v>803</v>
      </c>
    </row>
    <row r="14" spans="1:10">
      <c r="A14" s="4" t="s">
        <v>598</v>
      </c>
      <c r="B14" s="6" t="n">
        <v>200000</v>
      </c>
    </row>
    <row r="15" spans="1:10">
      <c r="A15" s="4" t="s">
        <v>573</v>
      </c>
    </row>
    <row r="16" spans="1:10">
      <c r="A16" s="3" t="s">
        <v>803</v>
      </c>
    </row>
    <row r="17" spans="1:10">
      <c r="A17" s="4" t="s">
        <v>809</v>
      </c>
      <c r="D17" s="4" t="s">
        <v>810</v>
      </c>
    </row>
    <row r="18" spans="1:10">
      <c r="A18" s="4" t="s">
        <v>811</v>
      </c>
      <c r="D18" s="6" t="n">
        <v>2000000</v>
      </c>
    </row>
    <row r="19" spans="1:10">
      <c r="A19" s="4" t="s">
        <v>812</v>
      </c>
      <c r="D19" s="4" t="s">
        <v>813</v>
      </c>
    </row>
    <row r="20" spans="1:10">
      <c r="A20" s="4" t="s">
        <v>814</v>
      </c>
      <c r="J20" s="6" t="n">
        <v>5800000</v>
      </c>
    </row>
    <row r="21" spans="1:10">
      <c r="A21" s="4" t="s">
        <v>815</v>
      </c>
      <c r="H21" s="5" t="n">
        <v>200000</v>
      </c>
    </row>
    <row r="22" spans="1:10">
      <c r="A22" s="4" t="s">
        <v>816</v>
      </c>
    </row>
    <row r="23" spans="1:10">
      <c r="A23" s="3" t="s">
        <v>803</v>
      </c>
    </row>
    <row r="24" spans="1:10">
      <c r="A24" s="4" t="s">
        <v>817</v>
      </c>
      <c r="G24" s="5" t="n">
        <v>1700000</v>
      </c>
      <c r="H24" s="5" t="n">
        <v>1500000</v>
      </c>
      <c r="I24" s="6" t="n">
        <v>300000</v>
      </c>
    </row>
    <row r="25" spans="1:10">
      <c r="A25" s="4" t="s">
        <v>818</v>
      </c>
    </row>
    <row r="26" spans="1:10">
      <c r="A26" s="3" t="s">
        <v>803</v>
      </c>
    </row>
    <row r="27" spans="1:10">
      <c r="A27" s="4" t="s">
        <v>86</v>
      </c>
      <c r="G27" s="5" t="n">
        <v>0</v>
      </c>
      <c r="H27" s="6" t="n">
        <v>400000</v>
      </c>
    </row>
    <row r="28" spans="1:10">
      <c r="A28" s="4" t="s">
        <v>819</v>
      </c>
    </row>
    <row r="29" spans="1:10">
      <c r="A29" s="3" t="s">
        <v>803</v>
      </c>
    </row>
    <row r="30" spans="1:10">
      <c r="A30" s="4" t="s">
        <v>820</v>
      </c>
      <c r="D30" s="6" t="n">
        <v>500000</v>
      </c>
    </row>
    <row r="31" spans="1:10">
      <c r="A31" s="4" t="s">
        <v>821</v>
      </c>
    </row>
    <row r="32" spans="1:10">
      <c r="A32" s="3" t="s">
        <v>803</v>
      </c>
    </row>
    <row r="33" spans="1:10">
      <c r="A33" s="4" t="s">
        <v>820</v>
      </c>
      <c r="D33" s="6" t="n">
        <v>2000000</v>
      </c>
    </row>
    <row r="34" spans="1:10">
      <c r="A34" s="4" t="s">
        <v>822</v>
      </c>
    </row>
    <row r="35" spans="1:10">
      <c r="A35" s="3" t="s">
        <v>803</v>
      </c>
    </row>
    <row r="36" spans="1:10">
      <c r="A36" s="4" t="s">
        <v>83</v>
      </c>
      <c r="G36" s="5" t="n">
        <v>5700000</v>
      </c>
    </row>
    <row r="37" spans="1:10">
      <c r="A37" s="4" t="s">
        <v>823</v>
      </c>
    </row>
    <row r="38" spans="1:10">
      <c r="A38" s="3" t="s">
        <v>803</v>
      </c>
    </row>
    <row r="39" spans="1:10">
      <c r="A39" s="4" t="s">
        <v>824</v>
      </c>
      <c r="G39" s="5" t="n">
        <v>200000</v>
      </c>
    </row>
    <row r="40" spans="1:10">
      <c r="A40" s="4" t="s">
        <v>825</v>
      </c>
    </row>
    <row r="41" spans="1:10">
      <c r="A41" s="3" t="s">
        <v>803</v>
      </c>
    </row>
    <row r="42" spans="1:10">
      <c r="A42" s="4" t="s">
        <v>826</v>
      </c>
      <c r="G42" s="5" t="n">
        <v>4200000</v>
      </c>
    </row>
    <row r="43" spans="1:10">
      <c r="A43" s="4" t="s">
        <v>827</v>
      </c>
      <c r="G43" s="6" t="n">
        <v>500000</v>
      </c>
    </row>
    <row r="44" spans="1:10">
      <c r="A44" s="4" t="s">
        <v>828</v>
      </c>
    </row>
    <row r="45" spans="1:10">
      <c r="A45" s="3" t="s">
        <v>803</v>
      </c>
    </row>
    <row r="46" spans="1:10">
      <c r="A46" s="4" t="s">
        <v>829</v>
      </c>
      <c r="C46" s="5" t="n">
        <v>5000</v>
      </c>
    </row>
    <row r="47" spans="1:10">
      <c r="A47" s="4" t="s">
        <v>193</v>
      </c>
      <c r="C47" s="6" t="n">
        <v>5000000</v>
      </c>
    </row>
    <row r="48" spans="1:10">
      <c r="A48" s="4" t="s">
        <v>804</v>
      </c>
      <c r="C48" s="6" t="n">
        <v>2200000</v>
      </c>
    </row>
    <row r="49" spans="1:10">
      <c r="A49" s="4" t="s">
        <v>830</v>
      </c>
    </row>
    <row r="50" spans="1:10">
      <c r="A50" s="3" t="s">
        <v>803</v>
      </c>
    </row>
    <row r="51" spans="1:10">
      <c r="A51" s="4" t="s">
        <v>831</v>
      </c>
      <c r="E51" s="6" t="n">
        <v>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32</v>
      </c>
      <c r="B1" s="2" t="s">
        <v>1</v>
      </c>
    </row>
    <row r="2" spans="1:2">
      <c r="B2" s="2" t="s">
        <v>2</v>
      </c>
    </row>
    <row r="3" spans="1:2">
      <c r="A3" s="3" t="s">
        <v>252</v>
      </c>
    </row>
    <row r="4" spans="1:2">
      <c r="A4" s="4" t="s">
        <v>833</v>
      </c>
      <c r="B4" s="4" t="s">
        <v>8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20"/>
    <col customWidth="1" max="5" min="5" width="21"/>
    <col customWidth="1" max="6" min="6" width="21"/>
    <col customWidth="1" max="7" min="7" width="37"/>
    <col customWidth="1" max="8" min="8" width="21"/>
  </cols>
  <sheetData>
    <row r="1" spans="1:8">
      <c r="A1" s="1" t="s">
        <v>835</v>
      </c>
      <c r="B1" s="2" t="s">
        <v>836</v>
      </c>
      <c r="C1" s="2" t="s">
        <v>837</v>
      </c>
      <c r="D1" s="2" t="s">
        <v>838</v>
      </c>
      <c r="E1" s="2" t="s">
        <v>445</v>
      </c>
      <c r="F1" s="2" t="s">
        <v>397</v>
      </c>
      <c r="G1" s="2" t="s">
        <v>839</v>
      </c>
      <c r="H1" s="2" t="s">
        <v>393</v>
      </c>
    </row>
    <row r="2" spans="1:8">
      <c r="A2" s="3" t="s">
        <v>840</v>
      </c>
    </row>
    <row r="3" spans="1:8">
      <c r="A3" s="4" t="s">
        <v>841</v>
      </c>
      <c r="G3" s="6" t="n">
        <v>117337</v>
      </c>
    </row>
    <row r="4" spans="1:8">
      <c r="A4" s="4" t="s">
        <v>842</v>
      </c>
      <c r="E4" s="6" t="n">
        <v>4500</v>
      </c>
      <c r="G4" s="5" t="n">
        <v>5400</v>
      </c>
      <c r="H4" s="6" t="n">
        <v>2400</v>
      </c>
    </row>
    <row r="5" spans="1:8">
      <c r="A5" s="4" t="s">
        <v>843</v>
      </c>
      <c r="G5" s="6" t="n">
        <v>9300</v>
      </c>
    </row>
    <row r="6" spans="1:8">
      <c r="A6" s="4" t="s">
        <v>59</v>
      </c>
    </row>
    <row r="7" spans="1:8">
      <c r="A7" s="3" t="s">
        <v>840</v>
      </c>
    </row>
    <row r="8" spans="1:8">
      <c r="A8" s="4" t="s">
        <v>842</v>
      </c>
      <c r="F8" s="6" t="n">
        <v>9900</v>
      </c>
    </row>
    <row r="9" spans="1:8">
      <c r="A9" s="4" t="s">
        <v>353</v>
      </c>
    </row>
    <row r="10" spans="1:8">
      <c r="A10" s="3" t="s">
        <v>840</v>
      </c>
    </row>
    <row r="11" spans="1:8">
      <c r="A11" s="4" t="s">
        <v>844</v>
      </c>
      <c r="G11" s="5" t="n">
        <v>1029000</v>
      </c>
    </row>
    <row r="12" spans="1:8">
      <c r="A12" s="4" t="s">
        <v>845</v>
      </c>
    </row>
    <row r="13" spans="1:8">
      <c r="A13" s="3" t="s">
        <v>840</v>
      </c>
    </row>
    <row r="14" spans="1:8">
      <c r="A14" s="4" t="s">
        <v>846</v>
      </c>
      <c r="C14" s="5" t="n">
        <v>20000000</v>
      </c>
    </row>
    <row r="15" spans="1:8">
      <c r="A15" s="4" t="s">
        <v>847</v>
      </c>
      <c r="C15" s="8" t="n">
        <v>0.0001</v>
      </c>
    </row>
    <row r="16" spans="1:8">
      <c r="A16" s="4" t="s">
        <v>848</v>
      </c>
    </row>
    <row r="17" spans="1:8">
      <c r="A17" s="3" t="s">
        <v>840</v>
      </c>
    </row>
    <row r="18" spans="1:8">
      <c r="A18" s="4" t="s">
        <v>849</v>
      </c>
      <c r="G18" s="5" t="n">
        <v>1901327</v>
      </c>
    </row>
    <row r="19" spans="1:8">
      <c r="A19" s="4" t="s">
        <v>850</v>
      </c>
    </row>
    <row r="20" spans="1:8">
      <c r="A20" s="3" t="s">
        <v>840</v>
      </c>
    </row>
    <row r="21" spans="1:8">
      <c r="A21" s="4" t="s">
        <v>851</v>
      </c>
      <c r="G21" s="5" t="n">
        <v>555867</v>
      </c>
    </row>
    <row r="22" spans="1:8">
      <c r="A22" s="4" t="s">
        <v>30</v>
      </c>
    </row>
    <row r="23" spans="1:8">
      <c r="A23" s="3" t="s">
        <v>840</v>
      </c>
    </row>
    <row r="24" spans="1:8">
      <c r="A24" s="4" t="s">
        <v>108</v>
      </c>
      <c r="G24" s="5" t="n">
        <v>200000000</v>
      </c>
    </row>
    <row r="25" spans="1:8">
      <c r="A25" s="4" t="s">
        <v>852</v>
      </c>
      <c r="G25" s="8" t="n">
        <v>0.0001</v>
      </c>
    </row>
    <row r="26" spans="1:8">
      <c r="A26" s="4" t="s">
        <v>853</v>
      </c>
      <c r="C26" s="5" t="n">
        <v>1</v>
      </c>
    </row>
    <row r="27" spans="1:8">
      <c r="A27" s="4" t="s">
        <v>110</v>
      </c>
      <c r="B27" s="5" t="n">
        <v>23337705</v>
      </c>
      <c r="G27" s="5" t="n">
        <v>23337705</v>
      </c>
    </row>
    <row r="28" spans="1:8">
      <c r="A28" s="4" t="s">
        <v>109</v>
      </c>
      <c r="G28" s="5" t="n">
        <v>23337705</v>
      </c>
    </row>
    <row r="29" spans="1:8">
      <c r="A29" s="4" t="s">
        <v>854</v>
      </c>
      <c r="G29" s="6" t="n">
        <v>3800</v>
      </c>
    </row>
    <row r="30" spans="1:8">
      <c r="A30" s="4" t="s">
        <v>855</v>
      </c>
      <c r="G30" s="4" t="s">
        <v>856</v>
      </c>
    </row>
    <row r="31" spans="1:8">
      <c r="A31" s="4" t="s">
        <v>857</v>
      </c>
    </row>
    <row r="32" spans="1:8">
      <c r="A32" s="3" t="s">
        <v>840</v>
      </c>
    </row>
    <row r="33" spans="1:8">
      <c r="A33" s="4" t="s">
        <v>858</v>
      </c>
      <c r="D33" s="5" t="n">
        <v>5518518</v>
      </c>
    </row>
    <row r="34" spans="1:8">
      <c r="A34" s="4" t="s">
        <v>859</v>
      </c>
    </row>
    <row r="35" spans="1:8">
      <c r="A35" s="3" t="s">
        <v>840</v>
      </c>
    </row>
    <row r="36" spans="1:8">
      <c r="A36" s="4" t="s">
        <v>860</v>
      </c>
      <c r="C36" s="5" t="n">
        <v>12921039</v>
      </c>
      <c r="G36" s="5" t="n">
        <v>12921039</v>
      </c>
    </row>
    <row r="37" spans="1:8">
      <c r="A37" s="4" t="s">
        <v>110</v>
      </c>
      <c r="G37" s="5" t="n">
        <v>23337705</v>
      </c>
    </row>
    <row r="38" spans="1:8">
      <c r="A38" s="4" t="s">
        <v>861</v>
      </c>
    </row>
    <row r="39" spans="1:8">
      <c r="A39" s="3" t="s">
        <v>840</v>
      </c>
    </row>
    <row r="40" spans="1:8">
      <c r="A40" s="4" t="s">
        <v>108</v>
      </c>
      <c r="C40" s="5" t="n">
        <v>200000000</v>
      </c>
    </row>
    <row r="41" spans="1:8">
      <c r="A41" s="4" t="s">
        <v>852</v>
      </c>
      <c r="C41" s="8" t="n">
        <v>0.0001</v>
      </c>
    </row>
    <row r="42" spans="1:8">
      <c r="A42" s="4" t="s">
        <v>862</v>
      </c>
    </row>
    <row r="43" spans="1:8">
      <c r="A43" s="3" t="s">
        <v>840</v>
      </c>
    </row>
    <row r="44" spans="1:8">
      <c r="A44" s="4" t="s">
        <v>370</v>
      </c>
      <c r="B44" s="5" t="n">
        <v>10416666</v>
      </c>
    </row>
    <row r="45" spans="1:8">
      <c r="A45" s="4" t="s">
        <v>863</v>
      </c>
      <c r="B45" s="6" t="n">
        <v>12</v>
      </c>
    </row>
    <row r="46" spans="1:8">
      <c r="A46" s="4" t="s">
        <v>841</v>
      </c>
      <c r="B46" s="6" t="n">
        <v>117300</v>
      </c>
    </row>
    <row r="47" spans="1:8">
      <c r="A47" s="4" t="s">
        <v>109</v>
      </c>
      <c r="B47" s="5" t="n">
        <v>10416666</v>
      </c>
    </row>
    <row r="48" spans="1:8">
      <c r="A48" s="4" t="s">
        <v>844</v>
      </c>
      <c r="D48" s="5" t="n">
        <v>1028500</v>
      </c>
    </row>
    <row r="49" spans="1:8">
      <c r="A49" s="4" t="s">
        <v>864</v>
      </c>
    </row>
    <row r="50" spans="1:8">
      <c r="A50" s="3" t="s">
        <v>840</v>
      </c>
    </row>
    <row r="51" spans="1:8">
      <c r="A51" s="4" t="s">
        <v>370</v>
      </c>
      <c r="G51" s="5" t="n">
        <v>10416666</v>
      </c>
    </row>
    <row r="52" spans="1:8">
      <c r="A52" s="4" t="s">
        <v>865</v>
      </c>
    </row>
    <row r="53" spans="1:8">
      <c r="A53" s="3" t="s">
        <v>840</v>
      </c>
    </row>
    <row r="54" spans="1:8">
      <c r="A54" s="4" t="s">
        <v>109</v>
      </c>
      <c r="C54" s="5" t="n">
        <v>12921039</v>
      </c>
    </row>
    <row r="55" spans="1:8">
      <c r="A55" s="4" t="s">
        <v>32</v>
      </c>
    </row>
    <row r="56" spans="1:8">
      <c r="A56" s="3" t="s">
        <v>840</v>
      </c>
    </row>
    <row r="57" spans="1:8">
      <c r="A57" s="4" t="s">
        <v>108</v>
      </c>
      <c r="G57" s="5" t="n">
        <v>50000000</v>
      </c>
    </row>
    <row r="58" spans="1:8">
      <c r="A58" s="4" t="s">
        <v>852</v>
      </c>
      <c r="G58" s="8" t="n">
        <v>0.0001</v>
      </c>
    </row>
    <row r="59" spans="1:8">
      <c r="A59" s="4" t="s">
        <v>853</v>
      </c>
      <c r="C59" s="5" t="n">
        <v>1</v>
      </c>
    </row>
    <row r="60" spans="1:8">
      <c r="A60" s="4" t="s">
        <v>110</v>
      </c>
      <c r="B60" s="5" t="n">
        <v>24975932</v>
      </c>
      <c r="G60" s="5" t="n">
        <v>24975932</v>
      </c>
    </row>
    <row r="61" spans="1:8">
      <c r="A61" s="4" t="s">
        <v>109</v>
      </c>
      <c r="G61" s="5" t="n">
        <v>24975932</v>
      </c>
    </row>
    <row r="62" spans="1:8">
      <c r="A62" s="4" t="s">
        <v>866</v>
      </c>
    </row>
    <row r="63" spans="1:8">
      <c r="A63" s="3" t="s">
        <v>840</v>
      </c>
    </row>
    <row r="64" spans="1:8">
      <c r="A64" s="4" t="s">
        <v>108</v>
      </c>
      <c r="C64" s="5" t="n">
        <v>50000000</v>
      </c>
    </row>
    <row r="65" spans="1:8">
      <c r="A65" s="4" t="s">
        <v>852</v>
      </c>
      <c r="C65" s="8" t="n">
        <v>0.0001</v>
      </c>
    </row>
    <row r="66" spans="1:8">
      <c r="A66" s="4" t="s">
        <v>211</v>
      </c>
    </row>
    <row r="67" spans="1:8">
      <c r="A67" s="3" t="s">
        <v>840</v>
      </c>
    </row>
    <row r="68" spans="1:8">
      <c r="A68" s="4" t="s">
        <v>855</v>
      </c>
      <c r="G68" s="4" t="s">
        <v>430</v>
      </c>
    </row>
    <row r="69" spans="1:8">
      <c r="A69" s="4" t="s">
        <v>867</v>
      </c>
    </row>
    <row r="70" spans="1:8">
      <c r="A70" s="3" t="s">
        <v>840</v>
      </c>
    </row>
    <row r="71" spans="1:8">
      <c r="A71" s="4" t="s">
        <v>379</v>
      </c>
      <c r="B71" s="5" t="n">
        <v>10416666</v>
      </c>
    </row>
    <row r="72" spans="1:8">
      <c r="A72" s="4" t="s">
        <v>854</v>
      </c>
      <c r="G72" s="6" t="n">
        <v>200</v>
      </c>
    </row>
    <row r="73" spans="1:8">
      <c r="A73" s="4" t="s">
        <v>868</v>
      </c>
      <c r="G73" s="6" t="n">
        <v>5300</v>
      </c>
    </row>
    <row r="74" spans="1:8">
      <c r="A74" s="4" t="s">
        <v>855</v>
      </c>
      <c r="G74" s="4" t="s">
        <v>7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69</v>
      </c>
      <c r="B1" s="2" t="s">
        <v>1</v>
      </c>
    </row>
    <row r="2" spans="1:2">
      <c r="B2" s="2" t="s">
        <v>839</v>
      </c>
    </row>
    <row r="3" spans="1:2">
      <c r="A3" s="4" t="s">
        <v>216</v>
      </c>
    </row>
    <row r="4" spans="1:2">
      <c r="A4" s="3" t="s">
        <v>840</v>
      </c>
    </row>
    <row r="5" spans="1:2">
      <c r="A5" s="4" t="s">
        <v>870</v>
      </c>
      <c r="B5" s="5" t="n">
        <v>3450</v>
      </c>
    </row>
    <row r="6" spans="1:2">
      <c r="A6" s="4" t="s">
        <v>871</v>
      </c>
      <c r="B6" s="5" t="n">
        <v>556</v>
      </c>
    </row>
    <row r="7" spans="1:2">
      <c r="A7" s="4" t="s">
        <v>870</v>
      </c>
      <c r="B7" s="5" t="n">
        <v>556</v>
      </c>
    </row>
    <row r="8" spans="1:2">
      <c r="A8" s="4" t="s">
        <v>872</v>
      </c>
      <c r="B8" s="5" t="n">
        <v>509</v>
      </c>
    </row>
    <row r="9" spans="1:2">
      <c r="A9" s="4" t="s">
        <v>873</v>
      </c>
      <c r="B9" s="7" t="n">
        <v>0.41</v>
      </c>
    </row>
    <row r="10" spans="1:2">
      <c r="A10" s="4" t="s">
        <v>874</v>
      </c>
      <c r="B10" s="7" t="n">
        <v>0.32</v>
      </c>
    </row>
    <row r="11" spans="1:2">
      <c r="A11" s="4" t="s">
        <v>875</v>
      </c>
      <c r="B11" s="6" t="n">
        <v>3696</v>
      </c>
    </row>
    <row r="12" spans="1:2">
      <c r="A12" s="4" t="s">
        <v>876</v>
      </c>
      <c r="B12" s="6" t="n">
        <v>3384</v>
      </c>
    </row>
    <row r="13" spans="1:2">
      <c r="A13" s="4" t="s">
        <v>877</v>
      </c>
      <c r="B13" s="4" t="s">
        <v>878</v>
      </c>
    </row>
    <row r="14" spans="1:2">
      <c r="A14" s="4" t="s">
        <v>879</v>
      </c>
      <c r="B14" s="4" t="s">
        <v>880</v>
      </c>
    </row>
    <row r="15" spans="1:2">
      <c r="A15" s="4" t="s">
        <v>353</v>
      </c>
    </row>
    <row r="16" spans="1:2">
      <c r="A16" s="3" t="s">
        <v>840</v>
      </c>
    </row>
    <row r="17" spans="1:2">
      <c r="A17" s="4" t="s">
        <v>881</v>
      </c>
      <c r="B17" s="5" t="n">
        <v>1029</v>
      </c>
    </row>
    <row r="18" spans="1:2">
      <c r="A18" s="4" t="s">
        <v>882</v>
      </c>
      <c r="B18" s="5" t="n">
        <v>18</v>
      </c>
    </row>
    <row r="19" spans="1:2">
      <c r="A19" s="4" t="s">
        <v>870</v>
      </c>
      <c r="B19" s="5" t="n">
        <v>1011</v>
      </c>
    </row>
    <row r="20" spans="1:2">
      <c r="A20" s="4" t="s">
        <v>872</v>
      </c>
      <c r="B20" s="5" t="n">
        <v>51</v>
      </c>
    </row>
    <row r="21" spans="1:2">
      <c r="A21" s="4" t="s">
        <v>883</v>
      </c>
      <c r="B21" s="6" t="n">
        <v>12</v>
      </c>
    </row>
    <row r="22" spans="1:2">
      <c r="A22" s="4" t="s">
        <v>874</v>
      </c>
      <c r="B22" s="6" t="n">
        <v>12</v>
      </c>
    </row>
    <row r="23" spans="1:2">
      <c r="A23" s="4" t="s">
        <v>875</v>
      </c>
      <c r="B23" s="6" t="n">
        <v>6720</v>
      </c>
    </row>
    <row r="24" spans="1:2">
      <c r="A24" s="4" t="s">
        <v>876</v>
      </c>
      <c r="B24" s="6" t="n">
        <v>341</v>
      </c>
    </row>
    <row r="25" spans="1:2">
      <c r="A25" s="4" t="s">
        <v>877</v>
      </c>
      <c r="B25" s="4" t="s">
        <v>884</v>
      </c>
    </row>
    <row r="26" spans="1:2">
      <c r="A26" s="4" t="s">
        <v>879</v>
      </c>
      <c r="B26" s="4" t="s">
        <v>8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85</v>
      </c>
      <c r="B1" s="2" t="s">
        <v>1</v>
      </c>
    </row>
    <row r="2" spans="1:2">
      <c r="B2" s="2" t="s">
        <v>886</v>
      </c>
    </row>
    <row r="3" spans="1:2">
      <c r="A3" s="3" t="s">
        <v>255</v>
      </c>
    </row>
    <row r="4" spans="1:2">
      <c r="A4" s="4" t="s">
        <v>887</v>
      </c>
      <c r="B4" s="5" t="n">
        <v>9651</v>
      </c>
    </row>
    <row r="5" spans="1:2">
      <c r="A5" s="4" t="s">
        <v>888</v>
      </c>
      <c r="B5" s="5" t="n">
        <v>1901</v>
      </c>
    </row>
    <row r="6" spans="1:2">
      <c r="A6" s="4" t="s">
        <v>889</v>
      </c>
      <c r="B6" s="5" t="n">
        <v>553</v>
      </c>
    </row>
    <row r="7" spans="1:2">
      <c r="A7" s="4" t="s">
        <v>887</v>
      </c>
      <c r="B7" s="5" t="n">
        <v>1348</v>
      </c>
    </row>
    <row r="8" spans="1:2">
      <c r="A8" s="4" t="s">
        <v>890</v>
      </c>
      <c r="B8" s="6" t="n">
        <v>22812</v>
      </c>
    </row>
    <row r="9" spans="1:2">
      <c r="A9" s="4" t="s">
        <v>891</v>
      </c>
      <c r="B9" s="5" t="n">
        <v>6636</v>
      </c>
    </row>
    <row r="10" spans="1:2">
      <c r="A10" s="4" t="s">
        <v>892</v>
      </c>
      <c r="B10" s="6" t="n">
        <v>1617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893</v>
      </c>
      <c r="B1" s="2" t="s">
        <v>1</v>
      </c>
    </row>
    <row r="2" spans="1:2">
      <c r="B2" s="2" t="s">
        <v>2</v>
      </c>
    </row>
    <row r="3" spans="1:2">
      <c r="A3" s="3" t="s">
        <v>840</v>
      </c>
    </row>
    <row r="4" spans="1:2">
      <c r="A4" s="4" t="s">
        <v>894</v>
      </c>
      <c r="B4" s="4" t="s">
        <v>895</v>
      </c>
    </row>
    <row r="5" spans="1:2">
      <c r="A5" s="4" t="s">
        <v>896</v>
      </c>
      <c r="B5" s="4" t="s">
        <v>897</v>
      </c>
    </row>
    <row r="6" spans="1:2">
      <c r="A6" s="4" t="s">
        <v>898</v>
      </c>
      <c r="B6" s="4" t="s">
        <v>899</v>
      </c>
    </row>
    <row r="7" spans="1:2">
      <c r="A7" s="4" t="s">
        <v>900</v>
      </c>
      <c r="B7" s="4" t="s">
        <v>65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107</v>
      </c>
      <c r="C1" s="2" t="s">
        <v>589</v>
      </c>
      <c r="D1" s="2" t="s">
        <v>2</v>
      </c>
    </row>
    <row r="2" spans="1:4">
      <c r="A2" s="4" t="s">
        <v>30</v>
      </c>
    </row>
    <row r="3" spans="1:4">
      <c r="A3" s="3" t="s">
        <v>902</v>
      </c>
    </row>
    <row r="4" spans="1:4">
      <c r="A4" s="4" t="s">
        <v>110</v>
      </c>
      <c r="B4" s="5" t="n">
        <v>23337705</v>
      </c>
      <c r="D4" s="5" t="n">
        <v>23337705</v>
      </c>
    </row>
    <row r="5" spans="1:4">
      <c r="A5" s="4" t="s">
        <v>216</v>
      </c>
    </row>
    <row r="6" spans="1:4">
      <c r="A6" s="3" t="s">
        <v>902</v>
      </c>
    </row>
    <row r="7" spans="1:4">
      <c r="A7" s="4" t="s">
        <v>376</v>
      </c>
      <c r="D7" s="4" t="s">
        <v>377</v>
      </c>
    </row>
    <row r="8" spans="1:4">
      <c r="A8" s="4" t="s">
        <v>903</v>
      </c>
    </row>
    <row r="9" spans="1:4">
      <c r="A9" s="3" t="s">
        <v>902</v>
      </c>
    </row>
    <row r="10" spans="1:4">
      <c r="A10" s="4" t="s">
        <v>860</v>
      </c>
      <c r="C10" s="5" t="n">
        <v>12921039</v>
      </c>
      <c r="D10" s="5" t="n">
        <v>12921039</v>
      </c>
    </row>
    <row r="11" spans="1:4">
      <c r="A11" s="4" t="s">
        <v>904</v>
      </c>
      <c r="D11" s="4" t="s">
        <v>905</v>
      </c>
    </row>
    <row r="12" spans="1:4">
      <c r="A12" s="4" t="s">
        <v>110</v>
      </c>
      <c r="D12" s="5" t="n">
        <v>23337705</v>
      </c>
    </row>
    <row r="13" spans="1:4">
      <c r="A13" s="4" t="s">
        <v>369</v>
      </c>
    </row>
    <row r="14" spans="1:4">
      <c r="A14" s="3" t="s">
        <v>902</v>
      </c>
    </row>
    <row r="15" spans="1:4">
      <c r="A15" s="4" t="s">
        <v>370</v>
      </c>
      <c r="B15" s="5" t="n">
        <v>10416666</v>
      </c>
    </row>
    <row r="16" spans="1:4">
      <c r="A16" s="4" t="s">
        <v>906</v>
      </c>
    </row>
    <row r="17" spans="1:4">
      <c r="A17" s="3" t="s">
        <v>902</v>
      </c>
    </row>
    <row r="18" spans="1:4">
      <c r="A18" s="4" t="s">
        <v>370</v>
      </c>
      <c r="D18" s="5" t="n">
        <v>104166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107</v>
      </c>
    </row>
    <row r="3" spans="1:3">
      <c r="A3" s="4" t="s">
        <v>908</v>
      </c>
    </row>
    <row r="4" spans="1:3">
      <c r="A4" s="3" t="s">
        <v>909</v>
      </c>
    </row>
    <row r="5" spans="1:3">
      <c r="A5" s="4" t="s">
        <v>910</v>
      </c>
      <c r="B5" s="5" t="n">
        <v>1</v>
      </c>
    </row>
    <row r="6" spans="1:3">
      <c r="A6" s="4" t="s">
        <v>911</v>
      </c>
    </row>
    <row r="7" spans="1:3">
      <c r="A7" s="3" t="s">
        <v>909</v>
      </c>
    </row>
    <row r="8" spans="1:3">
      <c r="A8" s="4" t="s">
        <v>910</v>
      </c>
      <c r="B8" s="10" t="n">
        <v>0.8</v>
      </c>
    </row>
    <row r="9" spans="1:3">
      <c r="A9" s="4" t="s">
        <v>364</v>
      </c>
    </row>
    <row r="10" spans="1:3">
      <c r="A10" s="3" t="s">
        <v>909</v>
      </c>
    </row>
    <row r="11" spans="1:3">
      <c r="A11" s="4" t="s">
        <v>912</v>
      </c>
      <c r="C11" s="6" t="n">
        <v>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s>
  <sheetData>
    <row r="1" spans="1:7">
      <c r="A1" s="1" t="s">
        <v>913</v>
      </c>
      <c r="C1" s="2" t="s">
        <v>34</v>
      </c>
      <c r="D1" s="2" t="s">
        <v>387</v>
      </c>
      <c r="E1" s="2" t="s">
        <v>1</v>
      </c>
    </row>
    <row r="2" spans="1:7">
      <c r="C2" s="2" t="s">
        <v>36</v>
      </c>
      <c r="D2" s="2" t="s">
        <v>2</v>
      </c>
      <c r="E2" s="2" t="s">
        <v>2</v>
      </c>
      <c r="G2" s="2" t="s">
        <v>38</v>
      </c>
    </row>
    <row r="3" spans="1:7">
      <c r="A3" s="3" t="s">
        <v>914</v>
      </c>
    </row>
    <row r="4" spans="1:7">
      <c r="A4" s="4" t="s">
        <v>915</v>
      </c>
      <c r="C4" s="6" t="n">
        <v>-15561</v>
      </c>
      <c r="E4" s="6" t="n">
        <v>5600</v>
      </c>
      <c r="G4" s="6" t="n">
        <v>26880</v>
      </c>
    </row>
    <row r="5" spans="1:7">
      <c r="A5" s="4" t="s">
        <v>52</v>
      </c>
      <c r="D5" s="6" t="n">
        <v>1875</v>
      </c>
      <c r="E5" s="6" t="n">
        <v>1875</v>
      </c>
    </row>
    <row r="6" spans="1:7">
      <c r="A6" s="3" t="s">
        <v>58</v>
      </c>
    </row>
    <row r="7" spans="1:7">
      <c r="A7" s="4" t="s">
        <v>916</v>
      </c>
      <c r="B7" s="4" t="s">
        <v>56</v>
      </c>
      <c r="E7" s="5" t="n">
        <v>23338</v>
      </c>
    </row>
    <row r="8" spans="1:7">
      <c r="A8" s="4" t="s">
        <v>917</v>
      </c>
      <c r="B8" s="4" t="s">
        <v>56</v>
      </c>
      <c r="E8" s="5" t="n">
        <v>50635</v>
      </c>
    </row>
    <row r="9" spans="1:7">
      <c r="A9" s="4" t="s">
        <v>918</v>
      </c>
      <c r="D9" s="7" t="n">
        <v>0.04</v>
      </c>
      <c r="E9" s="7" t="n">
        <v>0.04</v>
      </c>
      <c r="F9" s="4" t="s">
        <v>56</v>
      </c>
    </row>
    <row r="10" spans="1:7">
      <c r="A10" s="4" t="s">
        <v>919</v>
      </c>
      <c r="D10" s="7" t="n">
        <v>0.04</v>
      </c>
      <c r="E10" s="7" t="n">
        <v>0.04</v>
      </c>
      <c r="F10" s="4" t="s">
        <v>56</v>
      </c>
    </row>
    <row r="11" spans="1:7">
      <c r="A11" s="4" t="s">
        <v>30</v>
      </c>
    </row>
    <row r="12" spans="1:7">
      <c r="A12" s="3" t="s">
        <v>914</v>
      </c>
    </row>
    <row r="13" spans="1:7">
      <c r="A13" s="4" t="s">
        <v>915</v>
      </c>
      <c r="E13" s="6" t="n">
        <v>2916</v>
      </c>
    </row>
    <row r="14" spans="1:7">
      <c r="A14" s="4" t="s">
        <v>52</v>
      </c>
      <c r="E14" s="5" t="n">
        <v>1875</v>
      </c>
    </row>
    <row r="15" spans="1:7">
      <c r="A15" s="4" t="s">
        <v>920</v>
      </c>
      <c r="E15" s="5" t="n">
        <v>1041</v>
      </c>
    </row>
    <row r="16" spans="1:7">
      <c r="A16" s="4" t="s">
        <v>921</v>
      </c>
      <c r="E16" s="5" t="n">
        <v>1116</v>
      </c>
    </row>
    <row r="17" spans="1:7">
      <c r="A17" s="4" t="s">
        <v>922</v>
      </c>
      <c r="E17" s="6" t="n">
        <v>2157</v>
      </c>
    </row>
    <row r="18" spans="1:7">
      <c r="A18" s="3" t="s">
        <v>58</v>
      </c>
    </row>
    <row r="19" spans="1:7">
      <c r="A19" s="4" t="s">
        <v>916</v>
      </c>
      <c r="E19" s="5" t="n">
        <v>23337705</v>
      </c>
    </row>
    <row r="20" spans="1:7">
      <c r="A20" s="4" t="s">
        <v>923</v>
      </c>
      <c r="E20" s="5" t="n">
        <v>27297348</v>
      </c>
    </row>
    <row r="21" spans="1:7">
      <c r="A21" s="4" t="s">
        <v>917</v>
      </c>
      <c r="E21" s="5" t="n">
        <v>50635053</v>
      </c>
    </row>
    <row r="22" spans="1:7">
      <c r="A22" s="4" t="s">
        <v>918</v>
      </c>
      <c r="E22" s="7" t="n">
        <v>0.04</v>
      </c>
    </row>
    <row r="23" spans="1:7">
      <c r="A23" s="4" t="s">
        <v>919</v>
      </c>
      <c r="E23" s="7" t="n">
        <v>0.04</v>
      </c>
    </row>
    <row r="24" spans="1:7"/>
    <row r="25" spans="1:7">
      <c r="A25" s="4" t="s">
        <v>56</v>
      </c>
      <c r="B25" s="4" t="s">
        <v>60</v>
      </c>
    </row>
  </sheetData>
  <mergeCells count="5">
    <mergeCell ref="A1:B2"/>
    <mergeCell ref="E1:G1"/>
    <mergeCell ref="E2:F2"/>
    <mergeCell ref="A24:F24"/>
    <mergeCell ref="B25:F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s>
  <sheetData>
    <row r="1" spans="1:13">
      <c r="A1" s="1" t="s">
        <v>924</v>
      </c>
      <c r="B1" s="2" t="s">
        <v>34</v>
      </c>
      <c r="C1" s="2" t="s">
        <v>387</v>
      </c>
      <c r="K1" s="2" t="s">
        <v>1</v>
      </c>
    </row>
    <row r="2" spans="1:13">
      <c r="B2" s="2" t="s">
        <v>36</v>
      </c>
      <c r="C2" s="2" t="s">
        <v>2</v>
      </c>
      <c r="D2" s="2" t="s">
        <v>787</v>
      </c>
      <c r="E2" s="2" t="s">
        <v>4</v>
      </c>
      <c r="F2" s="2" t="s">
        <v>788</v>
      </c>
      <c r="G2" s="2" t="s">
        <v>38</v>
      </c>
      <c r="H2" s="2" t="s">
        <v>789</v>
      </c>
      <c r="I2" s="2" t="s">
        <v>790</v>
      </c>
      <c r="J2" s="2" t="s">
        <v>791</v>
      </c>
      <c r="K2" s="2" t="s">
        <v>2</v>
      </c>
      <c r="M2" s="2" t="s">
        <v>38</v>
      </c>
    </row>
    <row r="3" spans="1:13">
      <c r="A3" s="3" t="s">
        <v>264</v>
      </c>
    </row>
    <row r="4" spans="1:13">
      <c r="A4" s="4" t="s">
        <v>39</v>
      </c>
      <c r="B4" s="6" t="n">
        <v>56565</v>
      </c>
      <c r="C4" s="6" t="n">
        <v>169474</v>
      </c>
      <c r="D4" s="6" t="n">
        <v>142812</v>
      </c>
      <c r="E4" s="6" t="n">
        <v>104746</v>
      </c>
      <c r="F4" s="6" t="n">
        <v>99052</v>
      </c>
      <c r="G4" s="6" t="n">
        <v>132412</v>
      </c>
      <c r="H4" s="6" t="n">
        <v>118044</v>
      </c>
      <c r="I4" s="6" t="n">
        <v>101287</v>
      </c>
      <c r="J4" s="6" t="n">
        <v>74974</v>
      </c>
      <c r="K4" s="6" t="n">
        <v>516084</v>
      </c>
      <c r="M4" s="6" t="n">
        <v>426717</v>
      </c>
    </row>
    <row r="5" spans="1:13">
      <c r="A5" s="4" t="s">
        <v>925</v>
      </c>
      <c r="B5" s="5" t="n">
        <v>44485</v>
      </c>
      <c r="C5" s="5" t="n">
        <v>102926</v>
      </c>
      <c r="D5" s="5" t="n">
        <v>84387</v>
      </c>
      <c r="E5" s="5" t="n">
        <v>66005</v>
      </c>
      <c r="F5" s="5" t="n">
        <v>64061</v>
      </c>
      <c r="G5" s="5" t="n">
        <v>82813</v>
      </c>
      <c r="H5" s="5" t="n">
        <v>71784</v>
      </c>
      <c r="I5" s="5" t="n">
        <v>70310</v>
      </c>
      <c r="J5" s="5" t="n">
        <v>55489</v>
      </c>
      <c r="K5" s="5" t="n">
        <v>317379</v>
      </c>
      <c r="M5" s="5" t="n">
        <v>280396</v>
      </c>
    </row>
    <row r="6" spans="1:13">
      <c r="A6" s="4" t="s">
        <v>41</v>
      </c>
      <c r="B6" s="5" t="n">
        <v>13894</v>
      </c>
      <c r="C6" s="5" t="n">
        <v>37532</v>
      </c>
      <c r="D6" s="5" t="n">
        <v>32511</v>
      </c>
      <c r="E6" s="5" t="n">
        <v>25809</v>
      </c>
      <c r="F6" s="5" t="n">
        <v>25092</v>
      </c>
      <c r="G6" s="5" t="n">
        <v>21744</v>
      </c>
      <c r="H6" s="5" t="n">
        <v>18694</v>
      </c>
      <c r="I6" s="5" t="n">
        <v>20034</v>
      </c>
      <c r="J6" s="5" t="n">
        <v>17053</v>
      </c>
      <c r="K6" s="5" t="n">
        <v>120944</v>
      </c>
      <c r="M6" s="5" t="n">
        <v>77525</v>
      </c>
    </row>
    <row r="7" spans="1:13">
      <c r="A7" s="4" t="s">
        <v>51</v>
      </c>
      <c r="B7" s="6" t="n">
        <v>-15561</v>
      </c>
      <c r="C7" s="5" t="n">
        <v>7501</v>
      </c>
      <c r="D7" s="6" t="n">
        <v>8264</v>
      </c>
      <c r="E7" s="6" t="n">
        <v>-4538</v>
      </c>
      <c r="F7" s="6" t="n">
        <v>-5627</v>
      </c>
      <c r="G7" s="6" t="n">
        <v>15754</v>
      </c>
      <c r="H7" s="6" t="n">
        <v>17153</v>
      </c>
      <c r="I7" s="6" t="n">
        <v>1009</v>
      </c>
      <c r="J7" s="6" t="n">
        <v>-7036</v>
      </c>
      <c r="K7" s="5" t="n">
        <v>3725</v>
      </c>
      <c r="M7" s="6" t="n">
        <v>26880</v>
      </c>
    </row>
    <row r="8" spans="1:13">
      <c r="A8" s="4" t="s">
        <v>926</v>
      </c>
      <c r="C8" s="6" t="n">
        <v>1875</v>
      </c>
      <c r="K8" s="6" t="n">
        <v>1875</v>
      </c>
    </row>
    <row r="9" spans="1:13">
      <c r="A9" s="4" t="s">
        <v>55</v>
      </c>
      <c r="C9" s="7" t="n">
        <v>0.04</v>
      </c>
      <c r="K9" s="7" t="n">
        <v>0.04</v>
      </c>
      <c r="L9" s="4" t="s">
        <v>56</v>
      </c>
    </row>
    <row r="10" spans="1:13">
      <c r="A10" s="4" t="s">
        <v>57</v>
      </c>
      <c r="C10" s="7" t="n">
        <v>0.04</v>
      </c>
      <c r="K10" s="7" t="n">
        <v>0.04</v>
      </c>
      <c r="L10" s="4" t="s">
        <v>56</v>
      </c>
    </row>
    <row r="11" spans="1:13"/>
    <row r="12" spans="1:13">
      <c r="A12" s="4" t="s">
        <v>56</v>
      </c>
      <c r="B12" s="4" t="s">
        <v>60</v>
      </c>
    </row>
  </sheetData>
  <mergeCells count="6">
    <mergeCell ref="A1:A2"/>
    <mergeCell ref="C1:J1"/>
    <mergeCell ref="K1:M1"/>
    <mergeCell ref="K2:L2"/>
    <mergeCell ref="A11:M11"/>
    <mergeCell ref="B12:M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27</v>
      </c>
      <c r="B1" s="2" t="s">
        <v>928</v>
      </c>
      <c r="C1" s="2" t="s">
        <v>36</v>
      </c>
      <c r="D1" s="2" t="s">
        <v>2</v>
      </c>
      <c r="E1" s="2" t="s">
        <v>38</v>
      </c>
    </row>
    <row r="2" spans="1:5">
      <c r="A2" s="3" t="s">
        <v>929</v>
      </c>
    </row>
    <row r="3" spans="1:5">
      <c r="A3" s="4" t="s">
        <v>930</v>
      </c>
      <c r="D3" s="6" t="n">
        <v>2</v>
      </c>
    </row>
    <row r="4" spans="1:5">
      <c r="A4" s="4" t="s">
        <v>538</v>
      </c>
      <c r="C4" s="9" t="n">
        <v>0.2</v>
      </c>
      <c r="D4" s="10" t="n">
        <v>5.5</v>
      </c>
      <c r="E4" s="9" t="n">
        <v>2.7</v>
      </c>
    </row>
    <row r="5" spans="1:5">
      <c r="A5" s="4" t="s">
        <v>931</v>
      </c>
    </row>
    <row r="6" spans="1:5">
      <c r="A6" s="3" t="s">
        <v>929</v>
      </c>
    </row>
    <row r="7" spans="1:5">
      <c r="A7" s="4" t="s">
        <v>538</v>
      </c>
      <c r="D7" s="6" t="n">
        <v>2</v>
      </c>
    </row>
    <row r="8" spans="1:5">
      <c r="A8" s="4" t="s">
        <v>932</v>
      </c>
    </row>
    <row r="9" spans="1:5">
      <c r="A9" s="3" t="s">
        <v>929</v>
      </c>
    </row>
    <row r="10" spans="1:5">
      <c r="A10" s="4" t="s">
        <v>933</v>
      </c>
      <c r="B10" s="4" t="s">
        <v>934</v>
      </c>
    </row>
    <row r="11" spans="1:5">
      <c r="A11" s="4" t="s">
        <v>935</v>
      </c>
      <c r="B11" s="4" t="s">
        <v>936</v>
      </c>
    </row>
    <row r="12" spans="1:5">
      <c r="A12" s="4" t="s">
        <v>937</v>
      </c>
      <c r="B12" s="4" t="s">
        <v>938</v>
      </c>
    </row>
    <row r="13" spans="1:5">
      <c r="A13" s="4" t="s">
        <v>939</v>
      </c>
      <c r="B13" s="6" t="n">
        <v>20</v>
      </c>
    </row>
    <row r="14" spans="1:5">
      <c r="A14" s="4" t="s">
        <v>940</v>
      </c>
    </row>
    <row r="15" spans="1:5">
      <c r="A15" s="3" t="s">
        <v>929</v>
      </c>
    </row>
    <row r="16" spans="1:5">
      <c r="A16" s="4" t="s">
        <v>941</v>
      </c>
      <c r="D16" s="4" t="s">
        <v>628</v>
      </c>
    </row>
    <row r="17" spans="1:5">
      <c r="A17" s="4" t="s">
        <v>942</v>
      </c>
    </row>
    <row r="18" spans="1:5">
      <c r="A18" s="3" t="s">
        <v>929</v>
      </c>
    </row>
    <row r="19" spans="1:5">
      <c r="A19" s="4" t="s">
        <v>941</v>
      </c>
      <c r="B19" s="4" t="s">
        <v>943</v>
      </c>
    </row>
    <row r="20" spans="1:5">
      <c r="A20" s="4" t="s">
        <v>944</v>
      </c>
    </row>
    <row r="21" spans="1:5">
      <c r="A21" s="3" t="s">
        <v>929</v>
      </c>
    </row>
    <row r="22" spans="1:5">
      <c r="A22" s="4" t="s">
        <v>945</v>
      </c>
      <c r="B22" s="6" t="n">
        <v>13</v>
      </c>
    </row>
    <row r="23" spans="1:5">
      <c r="A23" s="4" t="s">
        <v>946</v>
      </c>
      <c r="B23" s="4" t="s">
        <v>611</v>
      </c>
    </row>
    <row r="24" spans="1:5">
      <c r="A24" s="4" t="s">
        <v>947</v>
      </c>
    </row>
    <row r="25" spans="1:5">
      <c r="A25" s="3" t="s">
        <v>929</v>
      </c>
    </row>
    <row r="26" spans="1:5">
      <c r="A26" s="4" t="s">
        <v>941</v>
      </c>
      <c r="D26" s="4" t="s">
        <v>615</v>
      </c>
    </row>
    <row r="27" spans="1:5">
      <c r="A27" s="4" t="s">
        <v>948</v>
      </c>
    </row>
    <row r="28" spans="1:5">
      <c r="A28" s="3" t="s">
        <v>929</v>
      </c>
    </row>
    <row r="29" spans="1:5">
      <c r="A29" s="4" t="s">
        <v>941</v>
      </c>
      <c r="B29" s="4" t="s">
        <v>949</v>
      </c>
    </row>
    <row r="30" spans="1:5">
      <c r="A30" s="4" t="s">
        <v>950</v>
      </c>
    </row>
    <row r="31" spans="1:5">
      <c r="A31" s="3" t="s">
        <v>929</v>
      </c>
    </row>
    <row r="32" spans="1:5">
      <c r="A32" s="4" t="s">
        <v>941</v>
      </c>
      <c r="D32" s="4" t="s">
        <v>617</v>
      </c>
    </row>
    <row r="33" spans="1:5">
      <c r="A33" s="4" t="s">
        <v>951</v>
      </c>
    </row>
    <row r="34" spans="1:5">
      <c r="A34" s="3" t="s">
        <v>929</v>
      </c>
    </row>
    <row r="35" spans="1:5">
      <c r="A35" s="4" t="s">
        <v>941</v>
      </c>
      <c r="B35" s="4" t="s">
        <v>9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4"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21:56:53Z</dcterms:created>
  <dcterms:modified xmlns:dcterms="http://purl.org/dc/terms/" xmlns:xsi="http://www.w3.org/2001/XMLSchema-instance" xsi:type="dcterms:W3CDTF">2018-03-16T21:56:53Z</dcterms:modified>
</cp:coreProperties>
</file>